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ote 1 - Description of Busines" sheetId="7" state="visible" r:id="rId7"/>
    <sheet xmlns:r="http://schemas.openxmlformats.org/officeDocument/2006/relationships" name="Note 2 - Acquisition of Skout" sheetId="8" state="visible" r:id="rId8"/>
    <sheet xmlns:r="http://schemas.openxmlformats.org/officeDocument/2006/relationships" name="Note 3 - Fair Value Measurement" sheetId="9" state="visible" r:id="rId9"/>
    <sheet xmlns:r="http://schemas.openxmlformats.org/officeDocument/2006/relationships" name="Note 4 - Goodwill" sheetId="10" state="visible" r:id="rId10"/>
    <sheet xmlns:r="http://schemas.openxmlformats.org/officeDocument/2006/relationships" name="Note 5 - Intangible Assets" sheetId="11" state="visible" r:id="rId11"/>
    <sheet xmlns:r="http://schemas.openxmlformats.org/officeDocument/2006/relationships" name="Note 6 - Property and Equipment" sheetId="12" state="visible" r:id="rId12"/>
    <sheet xmlns:r="http://schemas.openxmlformats.org/officeDocument/2006/relationships" name="Note 7 - Long-term Debt" sheetId="13" state="visible" r:id="rId13"/>
    <sheet xmlns:r="http://schemas.openxmlformats.org/officeDocument/2006/relationships" name="Note 8 - Commitments and Contin" sheetId="14" state="visible" r:id="rId14"/>
    <sheet xmlns:r="http://schemas.openxmlformats.org/officeDocument/2006/relationships" name="Note 9 - Stockholder's Equity" sheetId="15" state="visible" r:id="rId15"/>
    <sheet xmlns:r="http://schemas.openxmlformats.org/officeDocument/2006/relationships" name="Note 10 - Warrant Transactions" sheetId="16" state="visible" r:id="rId16"/>
    <sheet xmlns:r="http://schemas.openxmlformats.org/officeDocument/2006/relationships" name="Note 11 - Income Taxes" sheetId="17" state="visible" r:id="rId17"/>
    <sheet xmlns:r="http://schemas.openxmlformats.org/officeDocument/2006/relationships" name="Note 12 - Transactions with Aff" sheetId="18" state="visible" r:id="rId18"/>
    <sheet xmlns:r="http://schemas.openxmlformats.org/officeDocument/2006/relationships" name="Note 13 - Quarterly Results of " sheetId="19" state="visible" r:id="rId19"/>
    <sheet xmlns:r="http://schemas.openxmlformats.org/officeDocument/2006/relationships" name="Note 14 - Subsequent Events" sheetId="20" state="visible" r:id="rId20"/>
    <sheet xmlns:r="http://schemas.openxmlformats.org/officeDocument/2006/relationships" name="Significant Accounting Policies" sheetId="21" state="visible" r:id="rId21"/>
    <sheet xmlns:r="http://schemas.openxmlformats.org/officeDocument/2006/relationships" name="Note 1 - Description of Busin22" sheetId="22" state="visible" r:id="rId22"/>
    <sheet xmlns:r="http://schemas.openxmlformats.org/officeDocument/2006/relationships" name="Note 2 - Acquisition of Skout (" sheetId="23" state="visible" r:id="rId23"/>
    <sheet xmlns:r="http://schemas.openxmlformats.org/officeDocument/2006/relationships" name="Note 3 - Fair Value Measureme24" sheetId="24" state="visible" r:id="rId24"/>
    <sheet xmlns:r="http://schemas.openxmlformats.org/officeDocument/2006/relationships" name="Note 4 - Goodwill (Tables)" sheetId="25" state="visible" r:id="rId25"/>
    <sheet xmlns:r="http://schemas.openxmlformats.org/officeDocument/2006/relationships" name="Note 5 - Intangible Assets (Tab" sheetId="26" state="visible" r:id="rId26"/>
    <sheet xmlns:r="http://schemas.openxmlformats.org/officeDocument/2006/relationships" name="Note 6 - Property and Equipme27" sheetId="27" state="visible" r:id="rId27"/>
    <sheet xmlns:r="http://schemas.openxmlformats.org/officeDocument/2006/relationships" name="Note 8 - Commitments and Cont28" sheetId="28" state="visible" r:id="rId28"/>
    <sheet xmlns:r="http://schemas.openxmlformats.org/officeDocument/2006/relationships" name="Note 9 - Stockholder's Equity (" sheetId="29" state="visible" r:id="rId29"/>
    <sheet xmlns:r="http://schemas.openxmlformats.org/officeDocument/2006/relationships" name="Note 10 - Warrant Transactions " sheetId="30" state="visible" r:id="rId30"/>
    <sheet xmlns:r="http://schemas.openxmlformats.org/officeDocument/2006/relationships" name="Note 11 - Income Taxes (Tables)" sheetId="31" state="visible" r:id="rId31"/>
    <sheet xmlns:r="http://schemas.openxmlformats.org/officeDocument/2006/relationships" name="Note 13 - Quarterly Results o32" sheetId="32" state="visible" r:id="rId32"/>
    <sheet xmlns:r="http://schemas.openxmlformats.org/officeDocument/2006/relationships" name="Note 1 - Description of Busin33" sheetId="33" state="visible" r:id="rId33"/>
    <sheet xmlns:r="http://schemas.openxmlformats.org/officeDocument/2006/relationships" name="Note 1 - Description of Busin34" sheetId="34" state="visible" r:id="rId34"/>
    <sheet xmlns:r="http://schemas.openxmlformats.org/officeDocument/2006/relationships" name="Note 1 - Description of Busin35" sheetId="35" state="visible" r:id="rId35"/>
    <sheet xmlns:r="http://schemas.openxmlformats.org/officeDocument/2006/relationships" name="Note 1 - Description of Busin36" sheetId="36" state="visible" r:id="rId36"/>
    <sheet xmlns:r="http://schemas.openxmlformats.org/officeDocument/2006/relationships" name="Note 1 - Description of Busin37" sheetId="37" state="visible" r:id="rId37"/>
    <sheet xmlns:r="http://schemas.openxmlformats.org/officeDocument/2006/relationships" name="Note 1 - Description of Busin38" sheetId="38" state="visible" r:id="rId38"/>
    <sheet xmlns:r="http://schemas.openxmlformats.org/officeDocument/2006/relationships" name="Note 2 - Acquisition of Skout39" sheetId="39" state="visible" r:id="rId39"/>
    <sheet xmlns:r="http://schemas.openxmlformats.org/officeDocument/2006/relationships" name="Note 2 - Acquisition of Skout -" sheetId="40" state="visible" r:id="rId40"/>
    <sheet xmlns:r="http://schemas.openxmlformats.org/officeDocument/2006/relationships" name="Note 2 - Acquisition of Skout41" sheetId="41" state="visible" r:id="rId41"/>
    <sheet xmlns:r="http://schemas.openxmlformats.org/officeDocument/2006/relationships" name="Note 2 - Acquisition of Skout42" sheetId="42" state="visible" r:id="rId42"/>
    <sheet xmlns:r="http://schemas.openxmlformats.org/officeDocument/2006/relationships" name="Note 2 - Acquisition of Skout43" sheetId="43" state="visible" r:id="rId43"/>
    <sheet xmlns:r="http://schemas.openxmlformats.org/officeDocument/2006/relationships" name="Note 3 - Fair Value Measureme44" sheetId="44" state="visible" r:id="rId44"/>
    <sheet xmlns:r="http://schemas.openxmlformats.org/officeDocument/2006/relationships" name="Note 3 - Fair Value Measureme45" sheetId="45" state="visible" r:id="rId45"/>
    <sheet xmlns:r="http://schemas.openxmlformats.org/officeDocument/2006/relationships" name="Note 3 - Fair Value Measureme46" sheetId="46" state="visible" r:id="rId46"/>
    <sheet xmlns:r="http://schemas.openxmlformats.org/officeDocument/2006/relationships" name="Note 4 - Goodwill (Details Text" sheetId="47" state="visible" r:id="rId47"/>
    <sheet xmlns:r="http://schemas.openxmlformats.org/officeDocument/2006/relationships" name="Note 4 - Goodwill - Goodwill (D" sheetId="48" state="visible" r:id="rId48"/>
    <sheet xmlns:r="http://schemas.openxmlformats.org/officeDocument/2006/relationships" name="Note 5 - Intangible Assets (Det" sheetId="49" state="visible" r:id="rId49"/>
    <sheet xmlns:r="http://schemas.openxmlformats.org/officeDocument/2006/relationships" name="Note 5 - Intangible Assets - Sc" sheetId="50" state="visible" r:id="rId50"/>
    <sheet xmlns:r="http://schemas.openxmlformats.org/officeDocument/2006/relationships" name="Note 5 - Intangible Assets - An" sheetId="51" state="visible" r:id="rId51"/>
    <sheet xmlns:r="http://schemas.openxmlformats.org/officeDocument/2006/relationships" name="Note 6 - Property and Equipme52" sheetId="52" state="visible" r:id="rId52"/>
    <sheet xmlns:r="http://schemas.openxmlformats.org/officeDocument/2006/relationships" name="Note 6 - Property and Equipme53" sheetId="53" state="visible" r:id="rId53"/>
    <sheet xmlns:r="http://schemas.openxmlformats.org/officeDocument/2006/relationships" name="Note 7 - Long-term Debt (Detail" sheetId="54" state="visible" r:id="rId54"/>
    <sheet xmlns:r="http://schemas.openxmlformats.org/officeDocument/2006/relationships" name="Note 8 - Commitments and Cont55" sheetId="55" state="visible" r:id="rId55"/>
    <sheet xmlns:r="http://schemas.openxmlformats.org/officeDocument/2006/relationships" name="Note 8 - Commitments and Cont56" sheetId="56" state="visible" r:id="rId56"/>
    <sheet xmlns:r="http://schemas.openxmlformats.org/officeDocument/2006/relationships" name="Note 9 - Stockholder's Equity57" sheetId="57" state="visible" r:id="rId57"/>
    <sheet xmlns:r="http://schemas.openxmlformats.org/officeDocument/2006/relationships" name="Note 9 - Stockholder's Equity -" sheetId="58" state="visible" r:id="rId58"/>
    <sheet xmlns:r="http://schemas.openxmlformats.org/officeDocument/2006/relationships" name="Note 9 - Stockholder's Equity59" sheetId="59" state="visible" r:id="rId59"/>
    <sheet xmlns:r="http://schemas.openxmlformats.org/officeDocument/2006/relationships" name="Note 9 - Stockholder's Equity60" sheetId="60" state="visible" r:id="rId60"/>
    <sheet xmlns:r="http://schemas.openxmlformats.org/officeDocument/2006/relationships" name="Note 9 - Stockholder's Equity61" sheetId="61" state="visible" r:id="rId61"/>
    <sheet xmlns:r="http://schemas.openxmlformats.org/officeDocument/2006/relationships" name="Note 10 - Warrant Transaction62" sheetId="62" state="visible" r:id="rId62"/>
    <sheet xmlns:r="http://schemas.openxmlformats.org/officeDocument/2006/relationships" name="Note 10 - Warrant Transaction63" sheetId="63" state="visible" r:id="rId63"/>
    <sheet xmlns:r="http://schemas.openxmlformats.org/officeDocument/2006/relationships" name="Note 10 - Warrant Transaction64" sheetId="64" state="visible" r:id="rId64"/>
    <sheet xmlns:r="http://schemas.openxmlformats.org/officeDocument/2006/relationships" name="Note 11 - Income Taxes (Details" sheetId="65" state="visible" r:id="rId65"/>
    <sheet xmlns:r="http://schemas.openxmlformats.org/officeDocument/2006/relationships" name="Note 11 - Income Taxes - Deferr" sheetId="66" state="visible" r:id="rId66"/>
    <sheet xmlns:r="http://schemas.openxmlformats.org/officeDocument/2006/relationships" name="Note 11 - Income Taxes - Reconc" sheetId="67" state="visible" r:id="rId67"/>
    <sheet xmlns:r="http://schemas.openxmlformats.org/officeDocument/2006/relationships" name="Note 12 - Transactions with A68" sheetId="68" state="visible" r:id="rId68"/>
    <sheet xmlns:r="http://schemas.openxmlformats.org/officeDocument/2006/relationships" name="Note 13 - Quarterly Results o69" sheetId="69" state="visible" r:id="rId69"/>
    <sheet xmlns:r="http://schemas.openxmlformats.org/officeDocument/2006/relationships" name="Note 14 - Subsequent Events (De" sheetId="70" state="visible" r:id="rId70"/>
  </sheets>
  <definedNames/>
  <calcPr calcId="124519" fullCalcOnLoad="1"/>
</workbook>
</file>

<file path=xl/sharedStrings.xml><?xml version="1.0" encoding="utf-8"?>
<sst xmlns="http://schemas.openxmlformats.org/spreadsheetml/2006/main" uniqueCount="797">
  <si>
    <t>Document And Entity Information - USD ($) $ in Millions</t>
  </si>
  <si>
    <t>12 Months Ended</t>
  </si>
  <si>
    <t>Dec. 31, 2016</t>
  </si>
  <si>
    <t>Mar. 03, 2017</t>
  </si>
  <si>
    <t>Jun. 30, 2016</t>
  </si>
  <si>
    <t>Document Information [Line Items]</t>
  </si>
  <si>
    <t>Entity Registrant Name</t>
  </si>
  <si>
    <t>MeetMe, Inc.</t>
  </si>
  <si>
    <t>Entity Central Index Key</t>
  </si>
  <si>
    <t>Trading Symbol</t>
  </si>
  <si>
    <t>meet</t>
  </si>
  <si>
    <t>Current Fiscal Year End Date</t>
  </si>
  <si>
    <t>--12-31</t>
  </si>
  <si>
    <t>Entity Filer Category</t>
  </si>
  <si>
    <t>Accelerated Filer</t>
  </si>
  <si>
    <t>Entity Current Reporting Status</t>
  </si>
  <si>
    <t>Yes</t>
  </si>
  <si>
    <t>Entity Voluntary Filers</t>
  </si>
  <si>
    <t>No</t>
  </si>
  <si>
    <t>Entity Well-known Seasoned Issuer</t>
  </si>
  <si>
    <t>Entity Common Stock, Shares Outstanding (in shares)</t>
  </si>
  <si>
    <t>Entity Public Float</t>
  </si>
  <si>
    <t>Document Type</t>
  </si>
  <si>
    <t>10-K</t>
  </si>
  <si>
    <t>Document Period End Date</t>
  </si>
  <si>
    <t>Dec. 31,
		2016</t>
  </si>
  <si>
    <t>Document Fiscal Year Focus</t>
  </si>
  <si>
    <t>Document Fiscal Period Focus</t>
  </si>
  <si>
    <t>FY</t>
  </si>
  <si>
    <t>Amendment Flag</t>
  </si>
  <si>
    <t>false</t>
  </si>
  <si>
    <t>Consolidated Balance Sheets - USD ($)</t>
  </si>
  <si>
    <t>Dec. 31, 2015</t>
  </si>
  <si>
    <t>ASSETS</t>
  </si>
  <si>
    <t>Cash and cash equivalents</t>
  </si>
  <si>
    <t>Accounts receivable, net of allowance of $283,000 and $133,000 at December 31, 2016 and 2015, respectively</t>
  </si>
  <si>
    <t>Prepaid expenses and other current assets</t>
  </si>
  <si>
    <t>Total current assets</t>
  </si>
  <si>
    <t>Restricted cash</t>
  </si>
  <si>
    <t xml:space="preserve"> </t>
  </si>
  <si>
    <t>Goodwill</t>
  </si>
  <si>
    <t>Property and equipment, net</t>
  </si>
  <si>
    <t>Intangible assets, net</t>
  </si>
  <si>
    <t>Deferred Tax Assets, Net, Noncurrent</t>
  </si>
  <si>
    <t>Other assets</t>
  </si>
  <si>
    <t>TOTAL ASSETS</t>
  </si>
  <si>
    <t>LIABILITIES AND STOCKHOLDERS' EQUITY</t>
  </si>
  <si>
    <t>Accounts payable</t>
  </si>
  <si>
    <t>Accrued liabilities</t>
  </si>
  <si>
    <t>Current portion of capital lease obligations</t>
  </si>
  <si>
    <t>Deferred revenue</t>
  </si>
  <si>
    <t>Total current liabilities</t>
  </si>
  <si>
    <t>Long-term capital lease obligations, less current portion, net</t>
  </si>
  <si>
    <t>Other liabilities</t>
  </si>
  <si>
    <t>TOTAL LIABILITIES</t>
  </si>
  <si>
    <t>COMMITMENTS AND CONTINGENCIES (see Note 8)</t>
  </si>
  <si>
    <t>STOCKHOLDERS' EQUITY:</t>
  </si>
  <si>
    <t>Preferred stock, $.001 par value, authorized - 5,000,000 Shares; Convertible Preferred Stock Series A-1, $.001 par value; authorized - 1,000,000 shares; 0 shares issued and outstanding at December 31, 2016 and 2015, respectively</t>
  </si>
  <si>
    <t>Common stock, $.001 par value; authorized - 100,000,000 Shares; 58,945,607 and 47,179,486 shares issued and outstanding at December 31, 2016 and 2015, respectively</t>
  </si>
  <si>
    <t>Additional paid-in capital</t>
  </si>
  <si>
    <t>Accumulated deficit</t>
  </si>
  <si>
    <t>Accumulated other comprehensive loss</t>
  </si>
  <si>
    <t>Total stockholders' equity</t>
  </si>
  <si>
    <t>Total liabilities and stockholders' equity</t>
  </si>
  <si>
    <t>Consolidated Balance Sheets (Parentheticals) - USD ($)</t>
  </si>
  <si>
    <t>Accounts receivable, allowance</t>
  </si>
  <si>
    <t>Preferred stock, par value (in dollars per share)</t>
  </si>
  <si>
    <t>Preferred stock, authorized (in shares)</t>
  </si>
  <si>
    <t>Common stock, par value (in dollars per share)</t>
  </si>
  <si>
    <t>Common stock, shares authorized (in shares)</t>
  </si>
  <si>
    <t>Common stock, shares issued (in shares)</t>
  </si>
  <si>
    <t>Common stock, shares outstanding (in shares)</t>
  </si>
  <si>
    <t>Series A-1 Preferred Stock [Member]</t>
  </si>
  <si>
    <t>Preferred stock, shares issued (in shares)</t>
  </si>
  <si>
    <t>Preferred stock, shares outstanding (in shares)</t>
  </si>
  <si>
    <t>Consolidated Statements of Operations and Comprehensive Income (Loss) - USD ($)</t>
  </si>
  <si>
    <t>3 Months Ended</t>
  </si>
  <si>
    <t>Sep. 30, 2016</t>
  </si>
  <si>
    <t>Mar. 31, 2016</t>
  </si>
  <si>
    <t>Sep. 30, 2015</t>
  </si>
  <si>
    <t>Jun. 30, 2015</t>
  </si>
  <si>
    <t>Mar. 31, 2015</t>
  </si>
  <si>
    <t>Dec. 31, 2014</t>
  </si>
  <si>
    <t>Revenues</t>
  </si>
  <si>
    <t>Operating Costs and Expenses:</t>
  </si>
  <si>
    <t>Sales and marketing</t>
  </si>
  <si>
    <t>Product development and content</t>
  </si>
  <si>
    <t>General and administrative</t>
  </si>
  <si>
    <t>Depreciation and amortization</t>
  </si>
  <si>
    <t>Acquisition and restructuring costs</t>
  </si>
  <si>
    <t>Total Operating Costs and Expenses</t>
  </si>
  <si>
    <t>Income (Loss) from Operations</t>
  </si>
  <si>
    <t>Other Income (Expense):</t>
  </si>
  <si>
    <t>Interest income</t>
  </si>
  <si>
    <t>Interest expense</t>
  </si>
  <si>
    <t>Change in warrant liability</t>
  </si>
  <si>
    <t>Loss on cumulative foreign currency translation adjustment</t>
  </si>
  <si>
    <t>Gain on foreign currency adjustment</t>
  </si>
  <si>
    <t>Gain on sale of asset</t>
  </si>
  <si>
    <t>Total Other Expense</t>
  </si>
  <si>
    <t>Income (Loss) before Benefit (Provision) for Income Taxes</t>
  </si>
  <si>
    <t>Benefit (provision) for income taxes</t>
  </si>
  <si>
    <t>Net Income (Loss)</t>
  </si>
  <si>
    <t>Basic and diluted net income (loss) per common stockholders:</t>
  </si>
  <si>
    <t>Basic net income (loss) per common stockholders (in dollars per share)</t>
  </si>
  <si>
    <t>Diluted net income (loss) per common stockholders (in dollars per share)</t>
  </si>
  <si>
    <t>Weighted-average shares outstanding:</t>
  </si>
  <si>
    <t>Basic (in shares)</t>
  </si>
  <si>
    <t>Diluted (in shares)</t>
  </si>
  <si>
    <t>Other comprehensive income (loss):</t>
  </si>
  <si>
    <t>Net income (loss)</t>
  </si>
  <si>
    <t>Foreign currency translation adjustment</t>
  </si>
  <si>
    <t>Comprehensive income (loss)</t>
  </si>
  <si>
    <t>Consolidated Statements of Changes in Stockholders' Equity - USD ($)</t>
  </si>
  <si>
    <t>Preferred Stock [Member]</t>
  </si>
  <si>
    <t>Common Stock [Member]</t>
  </si>
  <si>
    <t>Additional Paid-in Capital [Member]</t>
  </si>
  <si>
    <t>Retained Earnings [Member]</t>
  </si>
  <si>
    <t>AOCI Attributable to Parent [Member]</t>
  </si>
  <si>
    <t>Total</t>
  </si>
  <si>
    <t>Balance (in shares) at Dec. 31, 2013</t>
  </si>
  <si>
    <t>Balance at Dec. 31, 2013</t>
  </si>
  <si>
    <t>Vesting of stock options for compensation</t>
  </si>
  <si>
    <t>Exercise of warrants (in shares)</t>
  </si>
  <si>
    <t>Exercise of warrants</t>
  </si>
  <si>
    <t>Issuance of common stock</t>
  </si>
  <si>
    <t>Issuance of common stock (in shares)</t>
  </si>
  <si>
    <t>Stock Issued During Period, Shares, Restricted Stock Award, Net of Forfeitures</t>
  </si>
  <si>
    <t>Issuance of common stock for vested RSAs</t>
  </si>
  <si>
    <t>Share-based Compensation Arrangement by Share-based Payment Award, Options, Exercises in Period</t>
  </si>
  <si>
    <t>Exercise of stock options</t>
  </si>
  <si>
    <t>Cancellation of common stock</t>
  </si>
  <si>
    <t>Cancellation of common stock (in shares)</t>
  </si>
  <si>
    <t>Balance (in shares) at Dec. 31, 2014</t>
  </si>
  <si>
    <t>Balance at Dec. 31, 2014</t>
  </si>
  <si>
    <t>Issuance of common stock for vested RSAs (in shares)</t>
  </si>
  <si>
    <t>Exercise of stock options (in shares)</t>
  </si>
  <si>
    <t>Balance (in shares) at Dec. 31, 2015</t>
  </si>
  <si>
    <t>Balance at Dec. 31, 2015</t>
  </si>
  <si>
    <t>Stock compensation expense for warrant modification</t>
  </si>
  <si>
    <t>Stock Issued During Period, Shares, Conversion of Convertible Securities</t>
  </si>
  <si>
    <t>Conversion of preferred stock to common stock</t>
  </si>
  <si>
    <t>Loss on cumulative currency translation adjustment</t>
  </si>
  <si>
    <t>Balance (in shares) at Dec. 31, 2016</t>
  </si>
  <si>
    <t>Balance at Dec. 31, 2016</t>
  </si>
  <si>
    <t>Issuance of common stock for Skout acquisition</t>
  </si>
  <si>
    <t>Issuance of common stock for Skout acquisition (in shares)</t>
  </si>
  <si>
    <t>Repurchase and retirement of common stock</t>
  </si>
  <si>
    <t>Repurchase and retirement of common stock (in shares)</t>
  </si>
  <si>
    <t>Consolidated Statements of Cash Flows - USD ($)</t>
  </si>
  <si>
    <t>Cash flows from operating activities:</t>
  </si>
  <si>
    <t>Adjustments to reconcile net income (loss) to net cash provided by operating activities:</t>
  </si>
  <si>
    <t>Deferred taxes</t>
  </si>
  <si>
    <t>Bad debt expense (recovery)</t>
  </si>
  <si>
    <t>Amortization of discounts on notes payable and debt issuance costs</t>
  </si>
  <si>
    <t>Changes in operating assets and liabilities:</t>
  </si>
  <si>
    <t>Accounts receivable</t>
  </si>
  <si>
    <t>Prepaid expenses, other current assets and other assets</t>
  </si>
  <si>
    <t>Accounts payable and accrued liabilities</t>
  </si>
  <si>
    <t>Net cash provided by operating activities</t>
  </si>
  <si>
    <t>Cash flows from investing activities:</t>
  </si>
  <si>
    <t>Purchase of property and equipment</t>
  </si>
  <si>
    <t>Acquisition of Skout, Inc., net of cash and restricted cash acquired</t>
  </si>
  <si>
    <t>Purchase of trademarks and domain names</t>
  </si>
  <si>
    <t>Proceeds from sale of asset</t>
  </si>
  <si>
    <t>Net cash used in investing activities</t>
  </si>
  <si>
    <t>Cash flows from financing activities:</t>
  </si>
  <si>
    <t>Proceeds from exercise of stock options</t>
  </si>
  <si>
    <t>Proceeds from exercise of warrants</t>
  </si>
  <si>
    <t>Purchases of common stock</t>
  </si>
  <si>
    <t>Net proceeds from the issuance of common stock</t>
  </si>
  <si>
    <t>Payments of capital leases</t>
  </si>
  <si>
    <t>Payments on long-term debt</t>
  </si>
  <si>
    <t>Net cash provided by (used in) financing activities</t>
  </si>
  <si>
    <t>Change in cash, cash equivalents, and restricted cash prior to effects of foreign currency exchange rate on cash</t>
  </si>
  <si>
    <t>Effect of foreign currency exchange rate on cash</t>
  </si>
  <si>
    <t>Net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Supplemental disclosure of non-cash investing and financing Activities:</t>
  </si>
  <si>
    <t>Purchase of property and equipment through capital leases</t>
  </si>
  <si>
    <t>Equity consideration attributable to the acquisition of Skout, Inc.</t>
  </si>
  <si>
    <t>Warrant exercise settlement</t>
  </si>
  <si>
    <t>Note 1 - Description of Business, Basis of Presentation and Summary of Significant Accounting Policies</t>
  </si>
  <si>
    <t>Notes to Financial Statements</t>
  </si>
  <si>
    <t>Organization, Consolidation and Presentation of Financial Statements Disclosure [Text Block]</t>
  </si>
  <si>
    <t>Note 1—Description MeetMe, Inc. (the “Company,” “MeetMe,” “us” or “we”) is a fast-growing portfolio of mobile apps that brings together people around the world for new connections. Our mission is to meet the universal need for human connection. We operate location-based social networks for meeting new people on mobile platforms, including on iPhone, Android, iPad and other tablets, and on the web that facilitates interactions among users and encourages users to connect and chat with each other. Given consumer preferences to use more than a single mobile application, we are adopting a brand portfolio strategy, through which we offer products that collectively appeal to the broadest spectrum of consumers. We are consolidating the fragmented mobile meeting sector through strategic acquisitions, leveraging economies and innovation to drive growth. Through this strategy of consolidation, we intend to apply a centralized discipline to learnings, best practices and technologies across our brands in order to increase growth, reduce costs and maximize profitability. On October 3, 2016, MeetMe’s platforms monetize through advertising, in-app purchases, and paid subscriptions. The Company offers online marketing capabilities, which enable marketers to display their advertisements in different formats and in different locations. We offer significant scale to our advertising partners, with hundreds of millions of daily impressions across our active and growing global user base, and sophisticated data science for highly effective hyper-targeting. The Company works with its advertisers to maximize the effectiveness of their campaigns by optimizing advertisement formats and placement. Just as Facebook has established itself as the social network of friends and family, and LinkedIn as the social network of colleagues and business professionals, MeetMe is creating the social network not of the people you know but of the people you want to know. Nimble and fast-moving, already in more than 100 18 34, We believe that we have significant growth opportunities as people increasingly use their mobile devices to discover the people around them. Given the importance of establishing connections within a user’s geographic proximity, we believe it is critical to establish a high density of users within the geographic regions we serve. As the MeetMe networks grow and the number of users in a location increases, we believe that users who are seeking to meet new people will incrementally benefit from the quantity of relevant connections. Principles of Consolidation The consolidated financial statements include the accounts of MeetMe and its wholly-owned subsidiaries, Quepasa.com de Mexico, Quepasa Serviços em Solucoes de Publicidade E Tecnologia Ltda (inactive), MeetMe Online S/S Ltda, which was dissolved during the fourth 2016, Use of Estimates The preparation of the Company’s consolidated financial statements in conformity with generally accepted accounting principles in the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may The Company regularly evaluates its estimates and assumptions using historical experience and other factors, including the economic environment. As future events and their effects cannot be determined with precision, the Company’s estimates and assumptions may may may 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CPM”) model. The Company recognizes revenue in accordance with ASC 605, Recognition, 605 45 Agent Considerations” During the years ended December 31, 2016, 2015 2014, third two (1) (2) third In instances in which the Company works directly with an advertiser, revenue is recognized on a gross basis. The Company is the primary obligor in arrangements made with direct advertisers, as there is no third During the years ended December 31, 2016, 2015 2014, two Advertising Revenue Advertising and custom sponsorship revenues consist primarily of advertising fees earned from the display of advertisements on the Company’s website and mobile applications.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88%, 85% 78% December 31, 2016, 2015 2014, In-App Purchases Revenue is earned from in-app purchase products sold to our mobile application and website users. The Company offers in-app products such as Credits and Points. Users buy Credits or Points to purchase the Company’s virtual products. These products put users in the spotlight, helping users to get more attention from the community in order to meet more people faster. Revenue from these virtual products is recognized over time. Credits and Points can be purchased using iTunes and Google checkout on mobile applications. Platform users do not own the Credits or Points but have a limited right to use the Credits or Points on virtual products offered for sale on the Company’s platforms. Credits and Points are non-refundable, the Company may three December 31, 2016, 2015 2014 $1.3 $845,000 $910,000, The Company also earns revenue from advertisement products from currency engagement actions (i.e. sponsored engagement advertisements) by users on all of the Company’s platforms, including cost-per-action (“CPA”) currency incented promotions and sales on its proprietary cross-platform currency monetization product, “Social Theater.” The Company controls and develops the Social Theater product and CPA promotions and acts as a user’s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third Beanstock Media Inc. Web Agreement On September 25, 2013, September 23, 2013 June 2, 2015 Pursuant to the Web Agreement, Beanstock had the exclusive right and obligation to fill all of the Company’s remnant desktop in-page display advertising inventory on www.meetme.com (the “Site”), excluding, (i) any inventory sold to a third third Beanstock was obligated to pay for all advertising requests that the Company delivered, whether or not Beanstock filled them. For the U.S., Beanstock was obligated to pay the Company specified CPM rates plus a percentage of revenue in excess of those rates; for the rest of the world, Beanstock was obligated to pay the Company 90% The Company could terminate the Web Agreement at any time without charge or penalty by providing written notice to Beanstock. Either party could terminate the Web Agreement if the other party was in material breach of its obligations and did not cure such breach, or if the other party filed a petition for bankruptcy, became insolvent, made an assignment for the benefit of its creditors, or a receiver is appointed for such party or its business. For the years ended December 31, 2016, 2015 2014, $0, $2,160,000 $9,800,000 June 2, 2015, third 2015, $1.3 Mobile Agreement On December 23, 2014, June 2, 2015,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Under the Mobile Agreement, the Company began placing ad calls (not including prior test calls) with Beanstock on March 1, 2015 The Company could, on a basis substantially consistent with its advertising display logic (as set forth in the Mobile Agreement) (“Ad Logic”), (i) add additional sections or features to the App and provide them with ads, and (ii) change the locations and sizes of particular ad placements within the App; in any such case, all resulting ad placements would be subject to the Mobile Agreement. In addition, if the Company wished to increase the number, type, frequency or scope of placements in the Ad Logic, it would be required to first Beanstock was required to pay for all ad requests that the Company delivered whether or not Beanstock filled them. Beanstock was required to pay specified CPM rates depending on the type of ad; provided, however, that if more than a stated percentage of impressions originated outside of the U.S. and Canada, then Beanstock was required to pay the Company a percentage of Beanstock’s gross revenue relating to such international ad impressions in excess of that percentage. Beanstock was required to remit payments due to the Company within thirty ten The Company determined the number of ad calls that it would place under the Mobile Agreement. If Beanstock determined that number to be less than 90% 90% Beanstock agreed to comply with the Company’s advertising editorial guidelines as in effect from time to time. The Company could terminate the Mobile Agreement upon written notice (i) from the date thereof to the sixtieth In addition, the Mobile Agreement could be terminated upon written notice by (A) either party if the other party (i) was in material breach of its obligations and that party failed to cure said breach within ten Effective March 26, 2015, March, 2015 April, 2015, May 1, 2015 June 1, 2015. September 1, 2015, On May 6, 2015, second March 31, 2015, June 30, 2015 For the year ended December 31, 2016 2015, $0 $5.2 June 2, 2015, third 2015, $4.4 In 2015 the accounts receivable balance written-off under both agreements was $5.7 $4.0 $5.7 Pinsight Media On October 31, 2013, October 31, 2013 December 31, 2014, March 1, 2015. Pursuant to the Pinsight Agreement, Pinsight had the right and obligation to fill all of the Company’s advertising inventory on the App. The Pinsight Agreement did not apply to other mobile apps or virtual currency features on the App, including without limitation offer wall features and the Company’s Social Theater business. Pinsight was obligated to pay for all ad requests that the Company delivered, whether or not Pinsight fills them. Pinsight paid specified CPM rates depending on the type of ad. The stated CPM rates for certain ads were subject to renegotiation under certain conditions; in such case, if the parties did not agree on a modified rate, then such ads would be excluded from the Agreement. Pinsight assumed all risk with regards to collection of all applicable advertiser fees with respect to all advertising inventory and was not permitted to delay payment to the Company as a result of non-collection or delay of payment by the advertisers. Pinsight was obligated to comply with the Company’s advertising editorial guidelines as in effect from time to time. For the years ended December 31, 2016, 2015 2014, $0, $5.1 $19.8 Cash and Cash Equivalents The Company considers all highly liquid instruments purchased with an original maturity of three Restricted Cash Restricted cash consists primarily of a certificate of deposit that is required as security for a letter of credit in connection with the lease of a U.S. facility. The amount available under the letter of credit was $393,484 December 31, 2016. Accounts Receivable and Allowance for Doubtful Accounts The Company extends credit on a non-collateralized basis to both U.S. and international customers. The Company extends credit to customers in the normal course of business and maintains an allowance for doubtful accounts resulting from the inability or unwillingness of customers to make required payments. Management determines the allowance for doubtful accounts by evaluating individual customer receivables and considering a customer’s financial condition, credit history, and current economic conditions. The Company prepares an analysis of its ability to collect outstanding receivables that provides a basis for an allowance estimate for doubtful accounts. Based on this evaluation, the Company maintains an allowance for potential credit losses and for potential discounts based on historical experience and other information available to management. Discounts historically represent less than 1% Balance at Beginning of Period Additions, Costs and Expenses Deductions, Write-Offs Balance at End of the Period Allowance for Doubtful Accounts: Year Ended December 31, 2016 $ 133,000 $ 152,587 $ 2,587 $ 283,000 Year Ended December 31, 2015 $ 586,000 $ 181,398 $ 634,398 $ 133,000 Year Ended December 31, 2014 $ 495,000 $ 367,000 $ 276,000 $ 586,000 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In connection with certain acquisitions, the Company enters into agreements to pay additional amounts in cash on the achievement of certain performance measures for up to 1 2 Goodwill Goodwill reflects the cost of an acquisition in excess of the fair values assigned to identifiable the net assets acquired. Goodwill is not amortized; rather, it is subject to a periodic assessment for impairment by applying a fair value based test. The Company performs its annual impairment test in conjunction with preparing its fourth two Related to the Skout, LLC acquisi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The impairment model permits, and the Company utilizes, a two first two second second Intangible Assets Intangible assets consist of acquired trademarks, domain names, advertising customer relationships and mobile applications and are initially recorded at fair value. Amortization is recorded using the straight-line and accelerated methods over the estimated useful lives of the assets except for advertising customer relationships which are amortized using the straight-line method over the average contract term. Years Trademarks 5 to 10 Domain names 5 to 10 Mobile applications, purchased and internally developed 1 to 5 Advertising customer relationships 3 to 10 Property and Equipment Property and equipment is stated at cost less accumulated depreciation and amortization. Property and equipment acquired in business combinations is stated at fair value. The cost of improvements that extend the life of property and equipment are capitalized. All ordinary repair and maintenance costs are expensed as incurred. When capitalized assets are retired or sold, the cost and related accumulated depreciation or amortization is removed from the accounts, with any gain or loss reflected in operations. Depreciation is recorded using the straight-line method over the estimated useful lives of the assets as follows: Years Software 2 to 3 Servers and computer equipment 3 to 5 Office furniture and equipment 5 to 10 Leasehold improvements are amortized using the straight-line method over the lesser of the estimated useful life of the improvement or the lease term. Long-Lived Assets and Intangibles with Finite Lives Property and equipment and amortizable intangible assets are reviewed for impairment whenever events or changes in circumstances indicate that the carrying amount may December 31, 2016, 2015 2014, Lease Accounting The Company accounts for operating lease transactions by recording rent expense on a straight-line basis over the expected life of the lease, commencing on the date it gains possession of leased property. The Company includes tenant Capital lease transaction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 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cash equivalents, restricted cash, accounts receivable, accounts payable, accrued liabilities and deferred revenue approximate fair value due to their short maturities. Certain common stock warrants were carried at fair value as disclosed in Note 3. In addition, the Company carries its contingent consideration liabilities related to acquisitions at fair value. In accordance with the three 3, December 31, 2016, $3.0 2 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The Company’s foreign operations were substantially liquidated in the first 2015. Net Income (Loss) per Share Basic net income (loss) per share is computed by dividing net income (loss) by the weighted-average number of common shares outstanding. Diluted net income (loss) per share is computed by dividing net income (loss) by the weighted-average number of common shares and common stock equivalents outstanding, calculated on the treasury stock method for options and warrants using the average market prices during the period. The following table shows the computation of basic and diluted net income (loss) per share for the following: For the Year Ended December 31, 2016 2015 2014 Numerator: Net income (loss) $ 46,268,618 $ 5,969,628 $ (3,962,165 ) Denominator: Weighted-average shares outstanding—basic 51,963,702 45,419,175 41,328,699 Effect of dilutive securities 5,781,950 4,116,651 — Weighted-average shares outstanding—diluted 57,745,652 49,535,826 41,328,699 Basic income (loss) per share $ 0.89 $ 0.13 $ (0.10 ) Diluted income (loss) per share $ 0.80 $ 0.12 $ (0.10 ) The following table summarizes the number of dilutive securities, which may For the Year Ended December 31, 2016 2015 2014 Stock options 2,832,961 8,052,962 9,618,102 Unvested restricted stock awards — 184,954 1,418,227 Warrants 345,202 2,740,521 2,812,414 Convertible preferred stock — — 1,479,949 Totals 3,178,163 10,978,437 15,328,692 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 Except with respect to the Beanstock write-offs described above, the Company has no history of significant losses from uncollectible accounts. During the years ended December 31, 2016, 2015 2014, three 50%, 41% 66% 49%, 52% 66% December 31, 2016, 2015 2014, The Company does not expect its current or future credit risk exposure to have a significant impact on its operations. However, there can be no assurance that the Company’s business will not experience any adverse impact from credit risk in the future. 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In the event that the Company determines that it will not be able to realize its deferred income tax assets in the future in excess of its net recorded amount, the Company will make an adjustment to the valuation allowance, which will increase the provision for income taxes. The Company’s income tax returns are periodically audited by U.S. federal, state and local, and foreign tax authorities. These audits include questions regarding the Company’s tax filing positions, including the timing and amount of deductions and the allocation of income among various tax jurisdictions. At any one may Derivatives All derivatives held by the Company are recognized in the consolidated balance sheets at fair value. The Company issued warrants on its own common stock in conjunction with the term loan discussed in Note 7. Product Development and Content Costs Product development and content costs, including costs incurred in the classification and organization of listings within our websites, salaries, benefits, and stock-based compensation, utility charges, occupancy and support for our offsite technology infrastructure, bandwidth and content delivery fees, and development and maintenance costs, are charged to expense as incurred. Stock-Based Compensation The fair value of share-based payment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 Comprehensive Income (Loss) Comprehensive income (loss) includes all changes in stockholders’ equity during a period from non-owner sources. Comprehensive income (loss) consists of foreign currency translation adjustments which are added to net income (loss) to compute total comprehensive income (loss). Contingencies The Company accrues for contingent obligations, including legal costs and restructuring costs, when the obligation is probable and the amount can be reasonably estimated. As facts concerning contingencies become known the Company reassess their position and make appropriate adjustments to the consolidated financial statements. Estimates that are particularly sensitive to future changes include those related to tax, legal, and other regulatory matters that are subject to change as events evolve and additional information becomes available. 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 Recently Issued Accounting Standards In May 2014, 2014 09, Revenue from Contracts with Customers. 2014 09 605, Revenue Recognition 606, Revenue from Contracts with Customers 2014 09 August 2015, 2015 14, Revenue from Contracts with Customers, Deferral of the Effective Date 2015 14 2014 09 December 15, 2017 December 15, 2016. March 2016, 2016 08, Revenue from Contracts with Customers, Principal versus Agent Considerations (Reporting Revenue Gross versus Net) April 2016, 2016 10, Revenue from Contracts with Customers, Identifying Performance Obligations and Licensing 2016 08 2016 10 2014 09. May, 2016 2016 12 Revenue from Contracts with Customers (Topic 606): 2014 09. July 2015, 2015 14, 2014 09. December 15, 2017, December 15, 2016, may a third In June 2014, 2014 12, Compensation-Stock Compensation (Topic 718): 2014 12 2014 12 December 15, 2015. 2014 12 In August 2014, 2014 15, Presentation of Financial Statements – Going Concern (Subtopic 205 40): 2014 15 2014 15 December 15, 2016, In April 2015, 2015 03 , Interest – Imputation of Interest (Subtopic 835 30): December 15, 2015. 2015 03 In November 2015, 2015 17, Balance Sheet Classification of Deferred Taxes December 15, 2016. may December 31, 2015, 2015 17 In January 2016, 2016 01, Financial Instruments - Overall: Recognition and Measurement of Financial Assets and Financial Liabilities 2016 01 820, Fair Value Measurements may 2016 01 December 15, 2017 2016 01 In February 2016, 2016 02, Leases 842). 12 2016 02 December 15, 2018, In March 2016, 2016 09, Compensation - Stock Compensation (Topic 718) 2016 09 may 2016 09 December 15, 2016, 2016 09 had a $3.2 . In June 2016, 2016 13, Financial Instruments - Credit Losses (Topic 326): 2016 13 December 15, 2019. In August 2016, 2016 15, Statement of Cash Flows (Topic 230): December 15, 2017, In November 2016, 2016 18 , Statement of Cash Flows (Topic 230): 2016 18”), 2016 18 December 15, 2017, In January 2017, 2017 01, Business Combinations (Topic 805): 2017 01 December 15, 2017, In January 2017, 2017 04 “Intangibles – Goodwill and Other (Topic 350): . ” 2 December 15, 2019.</t>
  </si>
  <si>
    <t>Note 2 - Acquisition of Skout</t>
  </si>
  <si>
    <t>Business Combination Disclosure [Text Block]</t>
  </si>
  <si>
    <t xml:space="preserve">Note 2—Acquisition On June 27, 2016, 100% $30.3 $2.9 5,222,017 $3.0 October 3, 2016. The following is a summary of the estimate of consideration transferred: At October 3, 2016 Cash consideration (1) $ 33,155,532 Equity consideration 32,376,505 Contingent consideration 3,000,000 Total estimated consideration $ 68,532,037 (1) $2.9 18 The following is a purchase price allocation as of the October 3, 2016 At October 3, 2016 Cash and cash equivalents $ 2,851,338 Accounts receivable 4,146,927 Prepaid expenses and other current assets 280,379 Restricted cash 393,261 Property and equipment 396,998 Deferred tax asset 157,111 Intangible assets 18,230,000 Accounts payable (1,055,802 ) Accrued expenses and other current liabilities (208,628 ) Deferred revenue (189,066 ) Net assets acquired $ 25,002,518 Goodwill 43,529,519 Total consideration $ 68,532,037 The fair value of the Skout trademark was determined using an income approach, the fair value of software acquired, which represents the primary platform on which the Skout apps operate, was determined using a cost approach and the preliminary fair value of customer relationships was determined using an excess earnings approach. The preliminary amounts assigned to the identifiable intangible assets are as follows: Fair Value Skout trademark $ 7,155,000 Software 2,500,000 Customer relationships 8,575,000 Identifiable intangible assets $ 18,230,000 The acquisition of Skout, LLC calls for contingent consideration of up to $1.5 $3 one December 31, 2016 $3 The operating results of Skout for the period from October 3, 2016 December 31, 2016, $7.2 $0.8 December 31, 2016. $2.5 December 31, 2016. Pro Forma Impact The following unaudited pro forma condensed consolidated financial information has been prepared to illustrate the effects of the acquisition of Skout, which closed on October 3, 2016. The unaudited pro forma condensed consolidated statements of operations do not reflect future events that may one These unaudited pro forma condensed consolidated financial statements are for informational purposes only. They do not purport to indicate the results that would actually have been obtained had the acquisition been completed on the January 1, may 2016 2015 Revenues $ 95,759,654 $ 80,689,512 Net income (loss) $ 49,184,274 $ 1,042,308 Basic net income per common stockholders $ 0.88 $ 0.02 Diluted net income per common stockholders $ 0.80 $ 0.02 </t>
  </si>
  <si>
    <t>Note 3 - Fair Value Measurements</t>
  </si>
  <si>
    <t>Fair Value Disclosures [Text Block]</t>
  </si>
  <si>
    <t>Note 3—Fair Accounting Standards Codification Topic 820, Fair Value Measurement 820”), ASC 820 820 three Level 1—Valuations Level 2—Valuations Level 3—Valuations To the extent that the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Recurring Fair Value Measurements Items measured at fair value on a recurring basis include money market mutual funds, restricted cash, and warrants to purchase common stock. During the periods presented, the Company has not changed the manner in which it values assets and liabilities that are measured at fair value using Level 3 Quoted Prices in Active Markets for Identical Items Significant Other Observable Inputs Significant Unobservable Inputs (Level 1) (Level 2) (Level 3) Total December 31, 2016 Assets Money market $ 7,586,810 $ — $ — $ 7,586,810 Restricted cash 393,484 — — 393,484 Total assets $ 7,980,294 $ — $ — $ 7,980,294 Liabilities Warrants to purchase common stock $ — $ — $ — $ — Contingent consideration — — 3,000,000 3,000,000 Total liabilities $ — $ — $ 3,000,000 $ 3,000,000 December 31, 2015 Assets Money market $ 10,029,275 $ — $ — $ 10,029,275 Total assets $ 10,029,275 $ — $ — $ 10,029,275 Liabilities Warrants to purchase common stock $ — $ — $ 1,035,137 $ 1,035,137 Total liabilities $ — $ — $ 1,035,137 $ 1,035,137 The following table sets forth a summary of changes in the fair value of the Company's Common Stock warrant liability, which represents a recurring measurement that is classified within Level 3 Contingent Consideration Convertible Common Stock Warrant Liability Balance as of December 31, 2014 $ — $ 418,530 Changes in estimated fair value — 616,607 Balance as of December 31, 2015 — $ 1,035,137 Changes in estimated fair value — 864,596 Amounts acquired or issued 3,000,000 Warrant exercise — (1,899,733 ) Balance as of December 31, 2016 $ 3,000,000 $ — The Company recognizes transfers between levels of the fair value hierarchy as of the end of the reporting period. There were no transfers between levels within the hierarchy during the years ended December 31, 2016 2015. The fair value of the warrants on the date of issuance and on each re-measurement date classified as liabilities was estimated using the Black-Scholes option pricing model. The change in the fair value of the warrant liability of each reporting period was recorded on the consolidated statements of operations and comprehensive income (loss). On June 30, 2016, 341,838 third 2016. $0 December 31, 2016. Nonrecurring Fair Value Measurements For assets and liabilities measured on a non-recurring basis during the year, accounting guidance requires separate quantitative disclosures about the fair value measurements for each major category. There were no remeasured assets or liabilities at fair value on a non-recurring basis for the years ended December 31, 2016 2015.</t>
  </si>
  <si>
    <t>Note 4 - Goodwill</t>
  </si>
  <si>
    <t>Goodwill Disclosure [Text Block]</t>
  </si>
  <si>
    <t xml:space="preserve">Note 4—Goodwill The Company assesses goodwill for impairment annually, or more frequently whenever events or changes in circumstances indicate that an impairment may two As of December 31, 2016, The major assumptions in the market approach include the selected multiples applied to certain operating statistics, such as sales revenues as well as an estimated control premium. The Company’s discounted cash flow model is highly reliant on various assumptions, including estimates of future cash flows, growth rates, discount rate, and expectations about variations in the amount and timing of cash flows and the probability of achieving its estimated cash flow forecast. These assumptions are based on significant inputs not easily observable in the market and thus represent Level 3 13.5% 13.5% 5.8% 2 2 1% 2%. The Company evaluated the recoverability of goodwill by estimating the fair value of the Skout, LLC using multiple techniques, including an income approach using a discounted cash flow model and a market approach. Based on an equal weighting of the results of these two 2 At December 31, 2016, December 31, 2016 $276.9 155.7% Changes in the carrying amount of goodwill consisted of the following at December 31: 2016 2015 Balance at January 1 $ 70,646,036 $ 70,646,036 Goodwill acquired during the year 43,529,518 — Balance at December 31 $ 114,175,554 $ 70,646,036 </t>
  </si>
  <si>
    <t>Note 5 - Intangible Assets</t>
  </si>
  <si>
    <t>Intangible Assets Disclosure [Text Block]</t>
  </si>
  <si>
    <t xml:space="preserve">Note 5—Intangible Intangible assets consist of the following: December 31, 2016 December 31, 2015 Trademarks and domains names $ 13,014,494 $ 5,849,994 Advertising customer relationships 9,740,000 1,165,000 Mobile applications 4,225,000 1,725,000 26,979,494 8,739,994 Less accumulated amortization (9,968,929 ) (7,461,496 ) Intangible assets - net $ 17,010,565 $ 1,278,498 Amortization expense was $2.5 $1.5 $1.9 December 31, 2016, 2015 2014, Annual future amortization expense for the Company’s intangible assets is as follows: Year ending December 31, Amortization Expense 2017 $ 4,769,829 2018 4,096,590 2019 3,042,417 2020 2,123,295 2021 1,472,256 Thereafter 1,506,178 Total $ 17,010,565 </t>
  </si>
  <si>
    <t>Note 6 - Property and Equipment</t>
  </si>
  <si>
    <t>Finite-lived Intangible Assets Amortization Expense [Table Text Block]</t>
  </si>
  <si>
    <t>Note 6—Property Property and equipment consist of the following: December 31, 2016 December 31, 2015 Servers, computer equipment and software $ 10,273,823 $ 9,105,086 Office furniture and equipment 232,217 57,359 Leasehold improvements 443,123 369,137 10,949,163 9,531,582 Less accumulated depreciation/amortization (8,483,053 ) (6,921,275 ) Property and equipment, net $ 2,466,110 $ 2,610,307 The above amounts as of December 31, 2016 2015 December 31, 2016 2015 $212,000 $513,000, 8). Property and equipment depreciation and amortization expense was $1.6 $1.6 $2.3 December 31, 2016, 2015 2014,</t>
  </si>
  <si>
    <t>Note 7 - Long-term Debt</t>
  </si>
  <si>
    <t>Debt Disclosure [Text Block]</t>
  </si>
  <si>
    <t>Note 7—Long Senior Loans Payable Term Loan On April 29, 2013, $8.0 11% 36 three April 29, 2013, $5.0 first six $800,000, $200,000 first $300,000 second third $0, $184,868 $295,588 December 31, 2016, 2015 2014, first December 31, 2016 2015,</t>
  </si>
  <si>
    <t>Note 8 - Commitments and Contingencies</t>
  </si>
  <si>
    <t>Commitments and Contingencies Disclosure [Text Block]</t>
  </si>
  <si>
    <t>Note 8—Commitments Operating Leases The Company leases its operating facilities in the U.S. under certain noncancelable operating leases that expire through 2022. Capital Leases The Company leases certain fixed assets under capital leases that expire through 2017. 2012, two one one 4.5% 8.0% October 2017. December 31, 2016. A summary of minimum future rental payments required under capital and operating leases as of December 31, 2016 Capital Leases Operating Leases 2017 $ 225,879 $ 2,370,608 2018 — 732,916 2019 — 420,154 2020 — 432,758 2021 — 445,741 2022 — 112,253 Total minimum lease payments $ 225,879 $ 4,514,430 Less: Amount representing interest 4,577 Total present value of minimum payments 221,302 Less: Current portion of such obligations 221,302 Long-term capital lease obligations $ — Rent expense for the operating leases was $2.0 $1.9 $2.2 December 31, 2016, 2015 2014, Litigation From time to time, we are party to certain legal proceedings that arise in the ordinary course and are incidental to our business. We operate our business online, which is subject to extensive regulation by federal and state governments. On April 30, 2015, April 23, 2015, $4 December 22, 2015, 4:15 210 $225,000, one 50,000 2 3 2 50,000 2 3 15 June 21, 2017. December 23, 2015, On August 7, 2015, People of the State of California, ex rel. Dennis Herrera, San Francisco City Attorney v. MeetMe, Inc., et al. 14 537126), February 3, 2014 inter alia $200,000 August 19, 2015, On September 29, 2015, $10 September 28, 2015, $600,000 January 20, 2016, 7 October 7, 2015. Future events or circumstances, currently unknown to management, will determine whether the resolution of pending or threatened litigation or claims will ultimately have a material effect on our consolidated financial position, liquidity or results of operations in any future reporting periods. Retirement Plan The Company maintains the MeetMe, Inc. 401(k) January 2014, 401(k) $417,000, $379,000 $299,000 December 31, 2016, 2015 2014.</t>
  </si>
  <si>
    <t>Note 9 - Stockholder's Equity</t>
  </si>
  <si>
    <t>Stockholders' Equity Note Disclosure [Text Block]</t>
  </si>
  <si>
    <t>Note 9—Stockholder’s Preferred Stock The Board of Directors may, In November 2011, 1,000,000 1 1”) $5,000,000. 1 1,479,949 $3.38, 1 November 27, 1 1,479,949 December 2015. Common Stock The total number of shares of common stock, $0.001 100,000,000. The Company issued 4,693,918 231,900 December 31, 2016 2015. 934,991 557,603 December 31, 2016 2015. 1,763,340 December 31, 2016 No December 31, 2015. During the years ended December 31, 2016 2015, 200,000 0 warrants expired, respectively. In September 2015, $1 “2015 October 2015, $3 2015 April 30, 2016. not 2015 On August 29, 2016, $15 “2016 2016 10b 18, 2016 may December 31, 2016, 848,145 $5.0 Stock-Based Compensation The fair values of share-based payments are estimated on the date of grant using the Black-Scholes option pricing model, based on weighted average assumptions. Expected volatility is based on historical volatility of the Company’s common stock. The risk-free rate is based on the U.S. Treasury yield curve in effect over the expected term at the time of grant. Compensation expense is recognized on a straight-line basis over the requisite service period of the award. During 2016, 2015 2014, The Company began granting restricted stock awards (“RSAs”) to its employees in April 2013. three 33% one The assumptions used in calculating the fair value of stock-based awards represent the Company’s best estimates, but these estimates involve inherent uncertainties and the application of management judgment. As a result, if factors change and the Company uses different assumptions, the Company’s stock-based compensation expense could be materially different in the future. Stock-based compensation expense includes incremental stock-based compensation expense and is allocated on the consolidated statements of operations and comprehensive income (loss) as follows: For the Years Ended December 31, 2016 2015 2014 Sales and marketing $ 354,088 $ 309,708 $ 440,284 Product development and content 1,528,547 1,197,696 2,033,009 General and administrative 1,685,352 1,409,023 1,336,916 Total stock-based compensation for vesting of options and RSA's 3,567,987 2,916,427 3,810,209 Warrant modification — 425,538 — Total stock-based compensation expense $ 3,567,987 $ 3,341,965 $ 3,810,209 As of December 31, 2016, $3.4 two December 31, 2016, $3.0 two Stock Option Plans 2012 On December 16, 2016, 2012 “2012 10.5 2.1 2006 “2006 one one December 31, 2011 2006 2006 December 31, 2011. December 31, 2016, 4.5 2012 December 31, 2016 Options Number of Stock Options Weighted- Average Exercise Price Weighted- Average Remaining Contractual Life Aggregate Intrinsic Value Outstanding at December 31, 2015 2,972,378 $ 2.06 Granted 768,200 3.35 Exercised (796,055 ) 2.04 Forfeited or expired (121,668 ) 1.96 Outstanding at December 31, 2016 2,822,855 $ 2.42 8.2 $ 7,107,620 Exercisable at December 31, 2016 1,333,021 $ 2.19 7.5 $ 3,647,683 The total intrinsic values of options exercised during the years ended December 31, 2016, 2015 2014 $3.2 $0.1 $0, The weighted-average grant-date fair value of stock options granted to employees in the years ended December 31, 2016, 2015 2014 $3.35, $1.79 $2.67 December 31, 2016, 2015 2014: For the Years Ended December 31, 2016 2015 2014 Risk-free interest rate 1.39 % 1.37 % 1.62 % Expected term (in years) 6.0 5.9 5.9 Expected dividend yield — — — Expected volatility 84 % 87 % 82 % Restricted Stock Awards The Company granted 826,850 December 31, 2016. three three $2.1 $1.5 $1.1 December 31, 2016, 2015 2014, 2012 December 31, 2016 RSA's Number of RSAs Weighted-Average Stock Price Outstanding at December 31, 2015 2,072,957 $ 1.84 Granted 826,850 3.28 Exercised (934,991 ) 1.87 Forfeited or expired (170,701 ) 2.13 Outstanding at December 31, 2016 1,794,115 $ 2.46 Unvested at December 31, 2016 1,794,115 $ 2.46 2006 On June 27, 2007, 2006 3,700,000 1998 2006 In 2008, 2006 2,000,000 November 2009, 2006 2,000,000 June 4, 2010, 2006 June 2011 November 2011, 2006 4,000,000 2006 A summary of stock option activity under the 2006 December 31, 2016 Options Number of Stock Options Weighted-Average Exercise Price Weighted-Average Remaining Contractual Life Aggregate Intrinsic Value Outstanding at December 31, 2015 6,844,301 $ 2.22 Granted — — Exercised (3,771,281 ) 1.87 Forfeited or expired (31,334 ) 4.92 Outstanding at December 31, 2016 3,041,686 $ 2.62 2.9 $ 7,143,638 Exercisable at December 31, 2016 2,997,507 $ 2.60 2.9 $ 7,089,298 The total intrinsic values of options exercised during the years ended December 31, 2016, 2015 2014 $15.3 $0.1 $0, 2016 On October 3, 2016, 2016 “2016 5635(c)(4). 355,000 25 A summary of stock option activity under the 2016 December 31, 2016 Options Number of Stock Options Weighted- Average Exercise Price Weighted- Average Remaining Contractual Life Aggregate Intrinsic Value Outstanding at December 31, 2015 — $ — Granted 372,500 6.03 Exercised — — Forfeited or expired (62,500 ) 6.12 Outstanding at December 31, 2016 310,000 $ 6.02 9.8 $ 700 Exercisable at December 31, 2016 — $ — $ — $ — The total intrinsic values of options exercised during the years ended December 31, 2016, 2015 2014 $0 The weighted-average grant-date fair value of stock options granted to employees in the year ended December 31, 2016 $6.03 December 31, 2016: Risk-free interest rate 1.21 % Expected term (in years) 6.0 Expected dividend yield — Expected volatility 85 % Non-Plan Options The Board of Directors has approved and our stockholders have ratified the issuance of stock options outside of our stock incentive plans. A summary of Non-Plan option activity during the year ended December 31, 2016 Options Number of Stock Options Weighted- Average Exercise Price Weighted- Average Remaining Contractual Life Aggregate Intrinsic Value Outstanding at December 31, 2015 443,038 $ 1.34 Granted — — Exercised (126,582 ) 1.34 Forfeited or expired — — Outstanding at December 31, 2016 316,456 $ 1.34 2.9 $ 1,136,077 Exercisable at December 31, 2016 316,456 $ 1.34 2.9 $ 1,136,077 The total intrinsic values of options exercised during the year ended December 31, 2016 $0.4 December 31, 2015 2014 $0</t>
  </si>
  <si>
    <t>Note 10 - Warrant Transactions</t>
  </si>
  <si>
    <t>Warrants [Text Block]</t>
  </si>
  <si>
    <t xml:space="preserve">Note 10—Warrant Below is a summary of the number of shares issuable upon exercise of outstanding warrants and the terms and accounting treatment for the outstanding warrants: Warrants as of December 31, Weighted- average Balance Sheet Classification as of December 31, 2016 2015 2014 exercise price Expiration 2016 2015 2014 Venture Lending &amp; Leasing VI, Inc. — 170,919 170,919 $ 1.96 2/28/2024 Liability Liability Liability Venture Lending &amp; Leasing VII, Inc. — 170,919 170,919 $ 1.96 2/28/2024 Liability Liability Liability Allen, F. Stephen Series 2 — 450,000 500,000 $ 3.55 6/21/2017 Equity Equity Equity Allen, F. Stephen Series 3 425,000 500,000 500,000 $ 3.55 6/21/2017 Equity Equity Equity OTA LLC 250,000 — — $ 3.55 6/21/2017 Equity Equity Equity Stearns, Robert — 200,000 200,000 $ 3.55 3/21/2016 Equity Equity Equity MATT Series #1 — 270,576 270,576 $ 2.75 9/19/2016 Equity Equity Equity MATT Series #2 — 1,000,000 1,000,000 $ 2.75 9/19/2016 Equity Equity Equity All warrants 675,000 2,762,414 2,812,414 Venture Lending &amp; Leasing VI and VII , Inc. In connection with the Term loan that took place in April 2013, $800,000, $200,000 first $300,000 second third 7). ten The warrant agreement contained a provision requiring an adjustment to the number of shares in the event the Company issues common stock, or securities convertible into or exercisable for common stock, at a price per share lower than the warrant exercise price. The Company concluded the anti-dilution feature required the warrants to be classified as liabilities under ASC Topic 815, Derivatives and Hedging—Contracts in Entity's Own Equity On March 10, 2014, 168,366 $1.96 89,230 On June 30, 2016, 341,838 $1.96 217,764 December 31, 2016, 217,764 The fair value of the liability classified warrants on the date of issuance and on each re-measurement date was estimated using the Black-Scholes option pricing model. This method of valuation involves using inputs such as the fair value of the Company’s common stock, stock price volatility, contractual term of the warrants, risk-free interest rates, and dividend yields. Due to the nature of these inputs and the valuation techniques utilized, the valuation of the warrants are considered a Level 3 3). Allen, F. Stephen Series 2 3 In March 2006, 1,000,000 $4.00 $7.00 February 19, 2010, 1,000,000 $3.55 December 22, 2015, 50,000 2 June 21, 2017. 8 $426,000 2015. In 2016, 275,000 $3.55 275,000 250,000 December 31, 2016, 425,000 2016, 250,000 December 31, 2016. Stearns, Robert In March 2006, 200,000 $3.55 March 2016. MATT Series 1 2 In October 2006, two 1,000,000 $12.50 $15.00 January 25, 2008, $2.75 $1,341,692, On March 5, 2013, 2,147 $6,254,178. $2,000,000 eleven March 2013. In 2016, 1,270,576 $2.75 1,270,576 July 2016. A summary of warrant activity for the year ended December 31, 2016 Warrants Number of warrants Weighted-average exercise price Outstanding at December 31, 2015 2,762,414 $ 2.99 Granted — — Exercised (1,887,414 ) 2.72 Forfeited or expired (200,000 ) 3.55 Outstanding at December 31, 2016 675,000 $ 3.55 Exercisable at December 31, 2016 675,000 $ 3.55 </t>
  </si>
  <si>
    <t>Note 11 - Income Taxes</t>
  </si>
  <si>
    <t>Income Tax Disclosure [Text Block]</t>
  </si>
  <si>
    <t>Note 11—Income The Company provides for income taxes under the liability method. Under this method, deferred tax assets and liabilities are determined based on differences between financial reporting and tax bases of assets and liabilities, and are measured using the enacted tax rates and laws that will be in effect when the differences are expected to reverse. For the year ended December 31, 2016 $27.9 $71,000 For the year ended December 31, 2016, $150,000, Deferred taxes are recognized for temporary differences between the basis of assets and liabilities for financial statement and income tax purposes. The significant components of the Company's deferred tax assets are comprised of the following: December 31, 2016 December 31, 2015 Net operating loss carryforward $ 27,342,000 $ 22,514,000 Property and equipment (212,000 ) (163,000 ) Amortization of Intangible Assets (5,931,000 ) — Stock options and warrants 4,999,000 9,419,000 Tax Credits 824,000 — Other 1,231,000 1,685,000 Total deferred tax assets 28,253,000 33,455,000 Valuation allowance - (33,455,000 ) Net deferred tax assets $ 28,253,000 $ — As of each reporting date, management considers new evidence, both positive and negative, that could affect its view of the future realization of deferred tax assets (primarily federal and state net operating losses (NOLs). As of December 31, 2016, three $28.3 A reconciliation of income tax expense computed at the statutory federal income tax rate of 35% 2016 2015 2014 U.S. federal income tax at statutory rate 6,438,000 $ 2,124,000 $ (1,347,000 ) State tax benefit, net of federal provision (benefit) (1,267,000 ) 21,000 — Windfall tax benefit (2,958,000 ) Fair market value adjustment for warrants 303,000 — — Transaction costs 608,000 210,000 (77,000 ) Sec. 162(m) Excess Officer's Compensation 476,000 — — Nondeductible expenses 56,000 — — Stock compensation forfeitures and other 1,195,000 34,000 38,000 Loss on foreign investments (650,000 ) Rate change (909,000 ) — — Other 73,000 20,000 — Change in valuation allowance (31,247,000 ) (2,169,000 ) (1,263,000 ) Foreign subsidiary loss with no tax benefit 7,000 36,000 123,000 (Benefit) provision for income taxes $ (27,875,000 ) $ 276,000 $ — The deferred tax assets at both December 31, 2016 December 31, 2015 $73 $61 which substantially begin to expire in 2023 2035. December 31, 2016 $16.9 382 $1.3 18.2 382 The amount of federal NOL carryforwards as of December 31, 2016 $63.3 382 The Company will recognize interest and penalties related to uncertain tax positions in income tax expense. As of December 31, 2016 2015, no no December 31, 2016, 2015 2014. The Company files income tax returns in the U.S., and various state jurisdictions. The federal and state income tax returns are generally subject to tax examinations for the tax years ended December 31, 2013 December 31, 2016. may</t>
  </si>
  <si>
    <t>Note 12 - Transactions with Affiliates</t>
  </si>
  <si>
    <t>Related Party Transactions Disclosure [Text Block]</t>
  </si>
  <si>
    <t>Note 12—Transactions Prior to August 11, 2014, 9–Stockholder’s 10–Warrant John Abbott, the Company's former Chief Executive Officer (until March 11, 2013) June 27, 2016), In 2016, $123,830, $32,325, $46,248 $25,156 $143,345, $37,813, $46,248 $25,156</t>
  </si>
  <si>
    <t>Note 13 - Quarterly Results of Operations Data (Unaudited)</t>
  </si>
  <si>
    <t>Quarterly Financial Information [Text Block]</t>
  </si>
  <si>
    <t xml:space="preserve">Note 13— Quarterly Results of Operations Data (Unaudited) The following tables set forth our unaudited quarterly consolidated statements of operations data for each of the eight December 31, 2016. For the Quarters Ended, 2016 2015 December 31, September 30, June 30, March 31, December 31, September 30, June 30, March 31, Revenues $ 29,222,186 $ 17,191,261 $ 16,388,991 $ 13,321,671 $ 19,879,839 $ 14,308,080 $ 11,086,878 $ 11,628,976 Operating Costs and Expenses: Sales and marketing 6,313,958 3,228,262 3,226,344 2,321,423 2,826,197 1,483,252 1,094,068 1,215,320 Product development and content 8,059,562 5,808,449 6,214,062 5,708,100 6,036,479 6,175,566 6,083,455 6,319,804 General and administrative 3,063,319 2,215,727 1,867,590 2,348,168 3,337,599 7,802,367 1,774,991 1,619,904 Depreciation and amortization 1,802,568 761,460 753,918 751,264 760,200 762,830 801,260 815,915 Acquisition and restructuring costs 829,169 467,777 1,160,349 — — — — — Total Operating Costs and Expenses 20,068,577 12,481,675 13,222,263 11,128,955 12,960,475 16,224,015 9,753,774 9,970,943 Income (Loss) from Operations 9,153,609 4,709,586 3,166,728 2,192,716 6,919,364 (1,915,935 ) 1,333,104 1,658,033 Other Income (Expense): Interest income 2,488 7,135 6,447 5,115 5,304 5,303 5,244 5,186 Interest expense (3,160 ) (4,123 ) (5,360 ) (6,745 ) (84,724 ) (93,383 ) (122,989 ) (158,866 ) Change in warrant liability — (318,983 ) (787,391 ) 241,777 (622,819 ) 45,532 56,408 (95,728 ) Gain (loss) on foreign currency adjustment 69 (1,206 ) 18,201 16,352 5,639 (78,987 ) 11,614 (794,704 ) Gain on sale of asset — — — — — — — 163,333 Total Other Income (Expense) (603 ) (317,177 ) (768,103 ) 256,499 (696,600 ) (121,535 ) (49,723 ) (880,779 ) Income (Loss) before Benefit(Provision) for Income Taxes 9,153,006 4,392,409 2,398,625 2,449,215 6,222,764 (2,037,470 ) 1,283,381 777,254 Benefit (provision) for income taxes 749,916 — 27,219,764 (94,317 ) (149,500 ) 1,849 (73,450 ) (55,200 ) Net Income (Loss) $ 9,902,922 $ 4,392,409 $ 29,618,389 $ 2,354,898 $ 6,073,264 $ (2,035,621 ) $ 1,209,931 $ 722,054 Basic and diluted net income (loss) per common stockholders: Basic net income (loss) per common stockholders $ 0.17 $ 0.08 $ 0.61 $ 0.05 $ 0.13 $ (0.04 ) $ 0.03 $ 0.02 Diluted net income (loss) per common stockholders $ 0.15 $ 0.07 $ 0.55 $ 0.04 $ 0.12 $ (0.04 ) $ 0.02 $ 0.01 Weighted-average shares outstanding: Basic 58,856,831 53,231,369 48,218,184 47,458,748 46,090,961 45,470,686 45,191,563 44,910,034 Diluted 64,121,470 59,048,821 54,061,306 53,666,626 51,735,136 45,470,686 49,022,622 48,246,763 Other comprehensive income (loss): Net Income (Loss) $ 9,902,922 $ 4,392,409 $ 29,618,389 $ 2,354,898 $ 6,073,264 $ (2,035,621 ) $ 1,209,931 $ 722,054 Foreign currency translation adjustment — — — — — — — — Comprehensive income (loss) $ 9,902,922 $ 4,392,409 $ 29,618,389 $ 2,354,898 $ 6,073,264 $ (2,035,621 ) $ 1,209,931 $ 722,054 </t>
  </si>
  <si>
    <t>Note 14 - Subsequent Events</t>
  </si>
  <si>
    <t>Subsequent Events [Text Block]</t>
  </si>
  <si>
    <t>Note 14— Subsequent Events On February 27, 2017, 2,000,000 2016 February 28, 2017, 500,000 300,000 ten three $4.83 one third three 5635(c)(4). On February 27, 2017, five six On March 1, 2017, 1,000,000 1 December 7, 2011. 1 1 On March 3, 2017, $60 $30.0 March 3, 2017. second 2017.</t>
  </si>
  <si>
    <t>Significant Accounting Policies (Policies)</t>
  </si>
  <si>
    <t>Accounting Policies [Abstract]</t>
  </si>
  <si>
    <t>Consolidation, Policy [Policy Text Block]</t>
  </si>
  <si>
    <t>Principles of Consolidation The consolidated financial statements include the accounts of MeetMe and its wholly-owned subsidiaries, Quepasa.com de Mexico, Quepasa Serviços em Solucoes de Publicidade E Tecnologia Ltda (inactive), MeetMe Online S/S Ltda, which was dissolved during the fourth 2016,</t>
  </si>
  <si>
    <t>Use of Estimates, Policy [Policy Text Block]</t>
  </si>
  <si>
    <t>Use of Estimates The preparation of the Company’s consolidated financial statements in conformity with generally accepted accounting principles in the U.S. (“GAAP”) requires the Company to make estimates and assumptions that affect the reported amounts of assets and liabilities and disclosure of contingent assets and liabilities at the date of the consolidated financial statements and the reported amounts of revenues and expenses during the reporting period. Significant estimates and assumptions are required in the determination of revenue recognition, accounts receivable valuation, the fair value of financial instruments, the valuation of long-lived assets, valuation of deferred tax assets, income taxes, contingencies, goodwill and intangible assets, and stock-based compensation. Some of these judgments can be subjective and complex, and, consequently, actual results may may The Company regularly evaluates its estimates and assumptions using historical experience and other factors, including the economic environment. As future events and their effects cannot be determined with precision, the Company’s estimates and assumptions may may may</t>
  </si>
  <si>
    <t>Revenue Recognition, Policy [Policy Text Block]</t>
  </si>
  <si>
    <t>Revenue Recognition The Company recognizes revenue when persuasive evidence of an arrangement exists, delivery has occurred or services have been rendered, the purchase price is fixed or determinable and collectability is reasonably assured. The Company earns revenue from the display of advertisements on its mobile apps and website, primarily based on a cost per thousand (“CPM”) model. The Company recognizes revenue in accordance with ASC 605, Recognition, 605 45 Agent Considerations” During the years ended December 31, 2016, 2015 2014, third two (1) (2) third In instances in which the Company works directly with an advertiser, revenue is recognized on a gross basis. The Company is the primary obligor in arrangements made with direct advertisers, as there is no third During the years ended December 31, 2016, 2015 2014, two Advertising Revenue Advertising and custom sponsorship revenues consist primarily of advertising fees earned from the display of advertisements on the Company’s website and mobile applications. Revenue from advertising is generally recognized as advertisements are delivered. The Company recognizes advertising revenue from customers that are advertising networks on a net basis, while advertising revenues earned directly from advertisers are recognized on a gross basis. Approximately 88%, 85% 78% December 31, 2016, 2015 2014, In-App Purchases Revenue is earned from in-app purchase products sold to our mobile application and website users. The Company offers in-app products such as Credits and Points. Users buy Credits or Points to purchase the Company’s virtual products. These products put users in the spotlight, helping users to get more attention from the community in order to meet more people faster. Revenue from these virtual products is recognized over time. Credits and Points can be purchased using iTunes and Google checkout on mobile applications. Platform users do not own the Credits or Points but have a limited right to use the Credits or Points on virtual products offered for sale on the Company’s platforms. Credits and Points are non-refundable, the Company may three December 31, 2016, 2015 2014 $1.3 $845,000 $910,000, The Company also earns revenue from advertisement products from currency engagement actions (i.e. sponsored engagement advertisements) by users on all of the Company’s platforms, including cost-per-action (“CPA”) currency incented promotions and sales on its proprietary cross-platform currency monetization product, “Social Theater.” The Company controls and develops the Social Theater product and CPA promotions and acts as a user’s principal in these transactions and recognizes the related revenue on a gross basis when collections are reasonably assured and upon delivery of the Credits to the user’s account. When a user performs an action, the user earns Credits and the Company earns product revenue from the advertiser. Social Theater is a product that allows the Company to offer advertisers a way to leverage the third Beanstock Media Inc. Web Agreement On September 25, 2013, September 23, 2013 June 2, 2015 Pursuant to the Web Agreement, Beanstock had the exclusive right and obligation to fill all of the Company’s remnant desktop in-page display advertising inventory on www.meetme.com (the “Site”), excluding, (i) any inventory sold to a third third Beanstock was obligated to pay for all advertising requests that the Company delivered, whether or not Beanstock filled them. For the U.S., Beanstock was obligated to pay the Company specified CPM rates plus a percentage of revenue in excess of those rates; for the rest of the world, Beanstock was obligated to pay the Company 90% The Company could terminate the Web Agreement at any time without charge or penalty by providing written notice to Beanstock. Either party could terminate the Web Agreement if the other party was in material breach of its obligations and did not cure such breach, or if the other party filed a petition for bankruptcy, became insolvent, made an assignment for the benefit of its creditors, or a receiver is appointed for such party or its business. For the years ended December 31, 2016, 2015 2014, $0, $2,160,000 $9,800,000 June 2, 2015, third 2015, $1.3 Mobile Agreement On December 23, 2014, June 2, 2015, Pursuant to the Mobile Agreement, Beanstock had the right and obligation to fill substantially all of the Company’s advertising inventory on its MeetMe mobile app for iOS and Android, as well as the Site when accessed using a mobile device and as optimized for mobile devices (collectively, the “App”). The Mobile Agreement did not apply to interstitially placed advertisements, advertisements on versions of the App specific to the iPad and other Apple tablet devices, other mobile apps or in-app products or features on the App, including, without limitation, offer wall features and the Company’s Social Theater business. Under the Mobile Agreement, the Company began placing ad calls (not including prior test calls) with Beanstock on March 1, 2015 The Company could, on a basis substantially consistent with its advertising display logic (as set forth in the Mobile Agreement) (“Ad Logic”), (i) add additional sections or features to the App and provide them with ads, and (ii) change the locations and sizes of particular ad placements within the App; in any such case, all resulting ad placements would be subject to the Mobile Agreement. In addition, if the Company wished to increase the number, type, frequency or scope of placements in the Ad Logic, it would be required to first Beanstock was required to pay for all ad requests that the Company delivered whether or not Beanstock filled them. Beanstock was required to pay specified CPM rates depending on the type of ad; provided, however, that if more than a stated percentage of impressions originated outside of the U.S. and Canada, then Beanstock was required to pay the Company a percentage of Beanstock’s gross revenue relating to such international ad impressions in excess of that percentage. Beanstock was required to remit payments due to the Company within thirty ten The Company determined the number of ad calls that it would place under the Mobile Agreement. If Beanstock determined that number to be less than 90% 90% Beanstock agreed to comply with the Company’s advertising editorial guidelines as in effect from time to time. The Company could terminate the Mobile Agreement upon written notice (i) from the date thereof to the sixtieth In addition, the Mobile Agreement could be terminated upon written notice by (A) either party if the other party (i) was in material breach of its obligations and that party failed to cure said breach within ten Effective March 26, 2015, March, 2015 April, 2015, May 1, 2015 June 1, 2015. September 1, 2015, On May 6, 2015, second March 31, 2015, June 30, 2015 For the year ended December 31, 2016 2015, $0 $5.2 June 2, 2015, third 2015, $4.4 In 2015 the accounts receivable balance written-off under both agreements was $5.7 $4.0 $5.7 Pinsight Media On October 31, 2013, October 31, 2013 December 31, 2014, March 1, 2015. Pursuant to the Pinsight Agreement, Pinsight had the right and obligation to fill all of the Company’s advertising inventory on the App. The Pinsight Agreement did not apply to other mobile apps or virtual currency features on the App, including without limitation offer wall features and the Company’s Social Theater business. Pinsight was obligated to pay for all ad requests that the Company delivered, whether or not Pinsight fills them. Pinsight paid specified CPM rates depending on the type of ad. The stated CPM rates for certain ads were subject to renegotiation under certain conditions; in such case, if the parties did not agree on a modified rate, then such ads would be excluded from the Agreement. Pinsight assumed all risk with regards to collection of all applicable advertiser fees with respect to all advertising inventory and was not permitted to delay payment to the Company as a result of non-collection or delay of payment by the advertisers. Pinsight was obligated to comply with the Company’s advertising editorial guidelines as in effect from time to time. For the years ended December 31, 2016, 2015 2014, $0, $5.1 $19.8</t>
  </si>
  <si>
    <t>Cash and Cash Equivalents, Policy [Policy Text Block]</t>
  </si>
  <si>
    <t>Cash and Cash Equivalents The Company considers all highly liquid instruments purchased with an original maturity of three</t>
  </si>
  <si>
    <t>Cash and Cash Equivalents, Restricted Cash and Cash Equivalents, Policy [Policy Text Block]</t>
  </si>
  <si>
    <t>Restricted Cash Restricted cash consists primarily of a certificate of deposit that is required as security for a letter of credit in connection with the lease of a U.S. facility. The amount available under the letter of credit was $393,484 December 31, 2016.</t>
  </si>
  <si>
    <t>Receivables, Policy [Policy Text Block]</t>
  </si>
  <si>
    <t xml:space="preserve">Accounts Receivable and Allowance for Doubtful Accounts The Company extends credit on a non-collateralized basis to both U.S. and international customers. The Company extends credit to customers in the normal course of business and maintains an allowance for doubtful accounts resulting from the inability or unwillingness of customers to make required payments. Management determines the allowance for doubtful accounts by evaluating individual customer receivables and considering a customer’s financial condition, credit history, and current economic conditions. The Company prepares an analysis of its ability to collect outstanding receivables that provides a basis for an allowance estimate for doubtful accounts. Based on this evaluation, the Company maintains an allowance for potential credit losses and for potential discounts based on historical experience and other information available to management. Discounts historically represent less than 1% Balance at Beginning of Period Additions, Costs and Expenses Deductions, Write-Offs Balance at End of the Period Allowance for Doubtful Accounts: Year Ended December 31, 2016 $ 133,000 $ 152,587 $ 2,587 $ 283,000 Year Ended December 31, 2015 $ 586,000 $ 181,398 $ 634,398 $ 133,000 Year Ended December 31, 2014 $ 495,000 $ 367,000 $ 276,000 $ 586,000 </t>
  </si>
  <si>
    <t>Business Combinations Policy [Policy Text Block]</t>
  </si>
  <si>
    <t>Business Acquisitions The Company accounts for all business acquisitions at fair value and expenses acquisition costs as they are incurred. Any identifiable assets acquired and liabilities assumed are recognized and measured at their respective fair values on the acquisition date. If information about facts and circumstances existing as of the acquisition date is incomplete at the end of the reporting period in which a business acquisition occurs, the Company will report provisional amounts for the items for which the accounting is incomplete. The measurement period ends once the Company receives sufficient information to finalize the fair values; however, the period will not exceed one In connection with certain acquisitions, the Company enters into agreements to pay additional amounts in cash on the achievement of certain performance measures for up to 1 2</t>
  </si>
  <si>
    <t>Goodwill and Intangible Assets, Goodwill, Policy [Policy Text Block]</t>
  </si>
  <si>
    <t>Goodwill Goodwill reflects the cost of an acquisition in excess of the fair values assigned to identifiable the net assets acquired. Goodwill is not amortized; rather, it is subject to a periodic assessment for impairment by applying a fair value based test. The Company performs its annual impairment test in conjunction with preparing its fourth two Related to the Skout, LLC acquisition, accounting for acquisitions requires the Company to recognize, separately from goodwill, the assets acquired and the liabilities assumed at their acquisition-date fair values. Goodwill as of the acquisition date is measured as the excess of consideration transferred and the net of the acquisition-date fair values of the assets acquired and the liabilities assumed. While the Company uses its best estimates and assumptions to accurately value assets acquired and liabilities assumed at the acquisition date, the estimates are inherently uncertain and subject to refinement. The impairment model permits, and the Company utilizes, a two first two second second</t>
  </si>
  <si>
    <t>Goodwill and Intangible Assets, Intangible Assets, Policy [Policy Text Block]</t>
  </si>
  <si>
    <t xml:space="preserve">Intangible Assets Intangible assets consist of acquired trademarks, domain names, advertising customer relationships and mobile applications and are initially recorded at fair value. Amortization is recorded using the straight-line and accelerated methods over the estimated useful lives of the assets except for advertising customer relationships which are amortized using the straight-line method over the average contract term. Years Trademarks 5 to 10 Domain names 5 to 10 Mobile applications, purchased and internally developed 1 to 5 Advertising customer relationships 3 to 10 </t>
  </si>
  <si>
    <t>Property, Plant and Equipment, Policy [Policy Text Block]</t>
  </si>
  <si>
    <t xml:space="preserve">Property and Equipment Property and equipment is stated at cost less accumulated depreciation and amortization. Property and equipment acquired in business combinations is stated at fair value. The cost of improvements that extend the life of property and equipment are capitalized. All ordinary repair and maintenance costs are expensed as incurred. When capitalized assets are retired or sold, the cost and related accumulated depreciation or amortization is removed from the accounts, with any gain or loss reflected in operations. Depreciation is recorded using the straight-line method over the estimated useful lives of the assets as follows: Years Software 2 to 3 Servers and computer equipment 3 to 5 Office furniture and equipment 5 to 10 Leasehold improvements are amortized using the straight-line method over the lesser of the estimated useful life of the improvement or the lease term. </t>
  </si>
  <si>
    <t>Impairment or Disposal of Long-Lived Assets, Policy [Policy Text Block]</t>
  </si>
  <si>
    <t>Long-Lived Assets and Intangibles with Finite Lives Property and equipment and amortizable intangible assets are reviewed for impairment whenever events or changes in circumstances indicate that the carrying amount may December 31, 2016, 2015 2014,</t>
  </si>
  <si>
    <t>Lease, Policy [Policy Text Block]</t>
  </si>
  <si>
    <t>Lease Accounting The Company accounts for operating lease transactions by recording rent expense on a straight-line basis over the expected life of the lease, commencing on the date it gains possession of leased property. The Company includes tenant Capital lease transactions are reflected as a liability at the inception of the lease based on the present value of the minimum lease payments or, if lower, the fair value of the property. Assets under capital leases are recorded in Property and Equipment, net on the consolidated balance sheets and depreciated in a manner similar to other Property and Equipment.</t>
  </si>
  <si>
    <t>Fair Value Measurement, Policy [Policy Text Block]</t>
  </si>
  <si>
    <t>Fair Value Measurements The fair values of the Company’s financial instruments reflect the amounts that would be received to sell an asset or paid to transfer a liability in an orderly transaction between market participants at the measurement date (exit price). The carrying amounts of the Company’s financial instruments of cash, cash equivalents, restricted cash, accounts receivable, accounts payable, accrued liabilities and deferred revenue approximate fair value due to their short maturities. Certain common stock warrants were carried at fair value as disclosed in Note 3. In addition, the Company carries its contingent consideration liabilities related to acquisitions at fair value. In accordance with the three 3, December 31, 2016, $3.0 2</t>
  </si>
  <si>
    <t>Foreign Currency Transactions and Translations Policy [Policy Text Block]</t>
  </si>
  <si>
    <t>Foreign Currency The functional currency of our foreign subsidiaries is the local currency. The financial statements of these subsidiaries are translated to U.S. dollars using period-end rates of exchange for assets and liabilities and average quarterly rates of exchange for revenues and expenses. Translation gains (losses) are recorded in accumulated other comprehensive income (loss) as a component of stockholders’ equity. Net gains and losses resulting from foreign exchange transactions are included in other income (expense). The Company’s foreign operations were substantially liquidated in the first 2015.</t>
  </si>
  <si>
    <t>Earnings Per Share, Policy [Policy Text Block]</t>
  </si>
  <si>
    <t xml:space="preserve">Net Income (Loss) per Share Basic net income (loss) per share is computed by dividing net income (loss) by the weighted-average number of common shares outstanding. Diluted net income (loss) per share is computed by dividing net income (loss) by the weighted-average number of common shares and common stock equivalents outstanding, calculated on the treasury stock method for options and warrants using the average market prices during the period. The following table shows the computation of basic and diluted net income (loss) per share for the following: For the Year Ended December 31, 2016 2015 2014 Numerator: Net income (loss) $ 46,268,618 $ 5,969,628 $ (3,962,165 ) Denominator: Weighted-average shares outstanding—basic 51,963,702 45,419,175 41,328,699 Effect of dilutive securities 5,781,950 4,116,651 — Weighted-average shares outstanding—diluted 57,745,652 49,535,826 41,328,699 Basic income (loss) per share $ 0.89 $ 0.13 $ (0.10 ) Diluted income (loss) per share $ 0.80 $ 0.12 $ (0.10 ) The following table summarizes the number of dilutive securities, which may For the Year Ended December 31, 2016 2015 2014 Stock options 2,832,961 8,052,962 9,618,102 Unvested restricted stock awards — 184,954 1,418,227 Warrants 345,202 2,740,521 2,812,414 Convertible preferred stock — — 1,479,949 Totals 3,178,163 10,978,437 15,328,692 </t>
  </si>
  <si>
    <t>Concentration Risk, Credit Risk, Policy [Policy Text Block]</t>
  </si>
  <si>
    <t>Significant Customers and Concentration of Credit Risk Financial instruments that potentially subject the Company to significant concentrations of credit risk consist primarily of cash, cash equivalents, restricted cash, and accounts receivable. The Company invests its excess cash in high-quality, liquid money market funds maintained by major U.S. banks and financial institutions. The Company has not experienced any losses on its cash equivalents. The Company performs ongoing credit evaluations of its customers and generally does not require collateral. Except with respect to the Beanstock write-offs described above, the Company has no history of significant losses from uncollectible accounts. During the years ended December 31, 2016, 2015 2014, three 50%, 41% 66% 49%, 52% 66% December 31, 2016, 2015 2014, The Company does not expect its current or future credit risk exposure to have a significant impact on its operations. However, there can be no assurance that the Company’s business will not experience any adverse impact from credit risk in the future.</t>
  </si>
  <si>
    <t>Income Tax, Policy [Policy Text Block]</t>
  </si>
  <si>
    <t>Income Taxes The Company accounts for income taxes under the asset and liability method, which requires the recognition of deferred tax assets and liabilities for the expected future tax consequences of events that have been included in the consolidated financial statements. Under this method, deferred tax assets and liabilities are determined based on the differences between the financial statement and tax bases of assets and liabilities using enacted tax rates in effect for the year in which the differences are expected to reverse. The effect of a change in tax rates on deferred tax assets and liabilities is recognized in income in the period that includes the enactment date. The Company records deferred tax assets to the extent it believes these assets will more likely than not be realized. In making such determination, the Company considers all available positive and negative evidence, including scheduled reversals of deferred tax liabilities, projected future taxable income, tax planning strategies and recent financial operations. In the event that the Company determines that it will not be able to realize its deferred income tax assets in the future in excess of its net recorded amount, the Company will make an adjustment to the valuation allowance, which will increase the provision for income taxes. The Company’s income tax returns are periodically audited by U.S. federal, state and local, and foreign tax authorities. These audits include questions regarding the Company’s tax filing positions, including the timing and amount of deductions and the allocation of income among various tax jurisdictions. At any one may</t>
  </si>
  <si>
    <t>Derivatives, Policy [Policy Text Block]</t>
  </si>
  <si>
    <t>Derivatives All derivatives held by the Company are recognized in the consolidated balance sheets at fair value. The Company issued warrants on its own common stock in conjunction with the term loan discussed in Note 7.</t>
  </si>
  <si>
    <t>Research, Development, and Computer Software, Policy [Policy Text Block]</t>
  </si>
  <si>
    <t>Product Development and Content Costs Product development and content costs, including costs incurred in the classification and organization of listings within our websites, salaries, benefits, and stock-based compensation, utility charges, occupancy and support for our offsite technology infrastructure, bandwidth and content delivery fees, and development and maintenance costs, are charged to expense as incurred.</t>
  </si>
  <si>
    <t>Share-based Compensation, Option and Incentive Plans Policy [Policy Text Block]</t>
  </si>
  <si>
    <t>Stock-Based Compensation The fair value of share-based payments is estimated on the grant date using the Black-Scholes option pricing model, based on weighted average assumptions. Expected volatility is based on historical volatility of our common stock. The Company has elected to use the simplified method described in the Securities and Exchange Commission Staff Accounting Bulletin Topic 14C</t>
  </si>
  <si>
    <t>Comprehensive Income, Policy [Policy Text Block]</t>
  </si>
  <si>
    <t xml:space="preserve">Comprehensive Income (Loss) Comprehensive income (loss) includes all changes in stockholders’ equity during a period from non-owner sources. Comprehensive income (loss) consists of foreign currency translation adjustments which are added to net income (loss) to compute total comprehensive income (loss). </t>
  </si>
  <si>
    <t>Commitments and Contingencies, Policy [Policy Text Block]</t>
  </si>
  <si>
    <t>Contingencies The Company accrues for contingent obligations, including legal costs and restructuring costs, when the obligation is probable and the amount can be reasonably estimated. As facts concerning contingencies become known the Company reassess their position and make appropriate adjustments to the consolidated financial statements. Estimates that are particularly sensitive to future changes include those related to tax, legal, and other regulatory matters that are subject to change as events evolve and additional information becomes available.</t>
  </si>
  <si>
    <t>Segment Reporting, Policy [Policy Text Block]</t>
  </si>
  <si>
    <t>Segment Reporting Operating segments are identified as components of an enterprise about which separate discrete financial information is available for evaluation by the chief operating decision maker, or decision-making group, in making decisions on how to allocate resources and assess performance. The Company's chief operating decision maker is the chief executive officer. The Company and the chief executive officer view the Company's operations and manage its business as one</t>
  </si>
  <si>
    <t>New Accounting Pronouncements, Policy [Policy Text Block]</t>
  </si>
  <si>
    <t>Recently Issued Accounting Standards In May 2014, 2014 09, Revenue from Contracts with Customers. 2014 09 605, Revenue Recognition 606, Revenue from Contracts with Customers 2014 09 August 2015, 2015 14, Revenue from Contracts with Customers, Deferral of the Effective Date 2015 14 2014 09 December 15, 2017 December 15, 2016. March 2016, 2016 08, Revenue from Contracts with Customers, Principal versus Agent Considerations (Reporting Revenue Gross versus Net) April 2016, 2016 10, Revenue from Contracts with Customers, Identifying Performance Obligations and Licensing 2016 08 2016 10 2014 09. May, 2016 2016 12 Revenue from Contracts with Customers (Topic 606): 2014 09. July 2015, 2015 14, 2014 09. December 15, 2017, December 15, 2016, may a third In June 2014, 2014 12, Compensation-Stock Compensation (Topic 718): 2014 12 2014 12 December 15, 2015. 2014 12 In August 2014, 2014 15, Presentation of Financial Statements – Going Concern (Subtopic 205 40): 2014 15 2014 15 December 15, 2016, In April 2015, 2015 03 , Interest – Imputation of Interest (Subtopic 835 30): December 15, 2015. 2015 03 In November 2015, 2015 17, Balance Sheet Classification of Deferred Taxes December 15, 2016. may December 31, 2015, 2015 17 In January 2016, 2016 01, Financial Instruments - Overall: Recognition and Measurement of Financial Assets and Financial Liabilities 2016 01 820, Fair Value Measurements may 2016 01 December 15, 2017 2016 01 In February 2016, 2016 02, Leases 842). 12 2016 02 December 15, 2018, In March 2016, 2016 09, Compensation - Stock Compensation (Topic 718) 2016 09 may 2016 09 December 15, 2016, 2016 09 had a $3.2 . In June 2016, 2016 13, Financial Instruments - Credit Losses (Topic 326): 2016 13 December 15, 2019. In August 2016, 2016 15, Statement of Cash Flows (Topic 230): December 15, 2017, In November 2016, 2016 18 , Statement of Cash Flows (Topic 230): 2016 18”), 2016 18 December 15, 2017, In January 2017, 2017 01, Business Combinations (Topic 805): 2017 01 December 15, 2017, In January 2017, 2017 04 “Intangibles – Goodwill and Other (Topic 350): . ” 2 December 15, 2019.</t>
  </si>
  <si>
    <t>Note 1 - Description of Business, Basis of Presentation and Summary of Significant Accounting Policies (Tables)</t>
  </si>
  <si>
    <t>Notes Tables</t>
  </si>
  <si>
    <t>Allowance for Credit Losses on Financing Receivables [Table Text Block]</t>
  </si>
  <si>
    <t xml:space="preserve"> Balance at Beginning of Period Additions, Costs and Expenses Deductions, Write-Offs Balance at End of the Period Allowance for Doubtful Accounts: Year Ended December 31, 2016 $ 133,000 $ 152,587 $ 2,587 $ 283,000 Year Ended December 31, 2015 $ 586,000 $ 181,398 $ 634,398 $ 133,000 Year Ended December 31, 2014 $ 495,000 $ 367,000 $ 276,000 $ 586,000 </t>
  </si>
  <si>
    <t>Schedule of Estimated Useful Lives [Table Text Block]</t>
  </si>
  <si>
    <t xml:space="preserve"> Years Software 2 to 3 Servers and computer equipment 3 to 5 Office furniture and equipment 5 to 10</t>
  </si>
  <si>
    <t>Schedule of Earnings Per Share, Basic and Diluted [Table Text Block]</t>
  </si>
  <si>
    <t xml:space="preserve"> For the Year Ended December 31, 2016 2015 2014 Numerator: Net income (loss) $ 46,268,618 $ 5,969,628 $ (3,962,165 ) Denominator: Weighted-average shares outstanding—basic 51,963,702 45,419,175 41,328,699 Effect of dilutive securities 5,781,950 4,116,651 — Weighted-average shares outstanding—diluted 57,745,652 49,535,826 41,328,699 Basic income (loss) per share $ 0.89 $ 0.13 $ (0.10 ) Diluted income (loss) per share $ 0.80 $ 0.12 $ (0.10 )</t>
  </si>
  <si>
    <t>Schedule of Antidilutive Securities Excluded from Computation of Earnings Per Share [Table Text Block]</t>
  </si>
  <si>
    <t xml:space="preserve"> For the Year Ended December 31, 2016 2015 2014 Stock options 2,832,961 8,052,962 9,618,102 Unvested restricted stock awards — 184,954 1,418,227 Warrants 345,202 2,740,521 2,812,414 Convertible preferred stock — — 1,479,949 Totals 3,178,163 10,978,437 15,328,692 </t>
  </si>
  <si>
    <t>Finite-Lived Intangible Assets [Member]</t>
  </si>
  <si>
    <t xml:space="preserve"> Years Trademarks 5 to 10 Domain names 5 to 10 Mobile applications, purchased and internally developed 1 to 5 Advertising customer relationships 3 to 10 </t>
  </si>
  <si>
    <t>Note 2 - Acquisition of Skout (Tables)</t>
  </si>
  <si>
    <t>Business Combination, Fair Value of Consideration Transferred [Table Text Block]</t>
  </si>
  <si>
    <t xml:space="preserve"> At October 3, 2016 Cash consideration (1) $ 33,155,532 Equity consideration 32,376,505 Contingent consideration 3,000,000 Total estimated consideration $ 68,532,037 </t>
  </si>
  <si>
    <t>Schedule of Business Acquisitions, by Acquisition [Table Text Block]</t>
  </si>
  <si>
    <t xml:space="preserve"> At October 3, 2016 Cash and cash equivalents $ 2,851,338 Accounts receivable 4,146,927 Prepaid expenses and other current assets 280,379 Restricted cash 393,261 Property and equipment 396,998 Deferred tax asset 157,111 Intangible assets 18,230,000 Accounts payable (1,055,802 ) Accrued expenses and other current liabilities (208,628 ) Deferred revenue (189,066 ) Net assets acquired $ 25,002,518 Goodwill 43,529,519 Total consideration $ 68,532,037 </t>
  </si>
  <si>
    <t>Schedule of Finite-Lived Intangible Assets Acquired as Part of Business Combination [Table Text Block]</t>
  </si>
  <si>
    <t xml:space="preserve"> Fair Value Skout trademark $ 7,155,000 Software 2,500,000 Customer relationships 8,575,000 Identifiable intangible assets $ 18,230,000 </t>
  </si>
  <si>
    <t>Business Acquisition, Pro Forma Information [Table Text Block]</t>
  </si>
  <si>
    <t xml:space="preserve"> 2016 2015 Revenues $ 95,759,654 $ 80,689,512 Net income (loss) $ 49,184,274 $ 1,042,308 Basic net income per common stockholders $ 0.88 $ 0.02 Diluted net income per common stockholders $ 0.80 $ 0.02 </t>
  </si>
  <si>
    <t>Note 3 - Fair Value Measurements (Tables)</t>
  </si>
  <si>
    <t>Schedule of Fair Value, Assets and Liabilities Measured on Recurring Basis [Table Text Block]</t>
  </si>
  <si>
    <t xml:space="preserve"> Quoted Prices in Active Markets for Identical Items Significant Other Observable Inputs Significant Unobservable Inputs (Level 1) (Level 2) (Level 3) Total December 31, 2016 Assets Money market $ 7,586,810 $ — $ — $ 7,586,810 Restricted cash 393,484 — — 393,484 Total assets $ 7,980,294 $ — $ — $ 7,980,294 Liabilities Warrants to purchase common stock $ — $ — $ — $ — Contingent consideration — — 3,000,000 3,000,000 Total liabilities $ — $ — $ 3,000,000 $ 3,000,000 December 31, 2015 Assets Money market $ 10,029,275 $ — $ — $ 10,029,275 Total assets $ 10,029,275 $ — $ — $ 10,029,275 Liabilities Warrants to purchase common stock $ — $ — $ 1,035,137 $ 1,035,137 Total liabilities $ — $ — $ 1,035,137 $ 1,035,137 </t>
  </si>
  <si>
    <t>Fair Value, Liabilities Measured on Recurring Basis, Unobservable Input Reconciliation [Table Text Block]</t>
  </si>
  <si>
    <t xml:space="preserve"> Contingent Consideration Convertible Common Stock Warrant Liability Balance as of December 31, 2014 $ — $ 418,530 Changes in estimated fair value — 616,607 Balance as of December 31, 2015 — $ 1,035,137 Changes in estimated fair value — 864,596 Amounts acquired or issued 3,000,000 Warrant exercise — (1,899,733 ) Balance as of December 31, 2016 $ 3,000,000 $ — </t>
  </si>
  <si>
    <t>Note 4 - Goodwill (Tables)</t>
  </si>
  <si>
    <t>Schedule of Goodwill [Table Text Block]</t>
  </si>
  <si>
    <t xml:space="preserve"> 2016 2015 Balance at January 1 $ 70,646,036 $ 70,646,036 Goodwill acquired during the year 43,529,518 — Balance at December 31 $ 114,175,554 $ 70,646,036 </t>
  </si>
  <si>
    <t>Note 5 - Intangible Assets (Tables)</t>
  </si>
  <si>
    <t>Schedule of Finite-Lived Intangible Assets [Table Text Block]</t>
  </si>
  <si>
    <t xml:space="preserve"> December 31, 2016 December 31, 2015 Trademarks and domains names $ 13,014,494 $ 5,849,994 Advertising customer relationships 9,740,000 1,165,000 Mobile applications 4,225,000 1,725,000 26,979,494 8,739,994 Less accumulated amortization (9,968,929 ) (7,461,496 ) Intangible assets - net $ 17,010,565 $ 1,278,498 </t>
  </si>
  <si>
    <t>Schedule of Finite-Lived Intangible Assets, Future Amortization Expense [Table Text Block]</t>
  </si>
  <si>
    <t xml:space="preserve"> Year ending December 31, Amortization Expense 2017 $ 4,769,829 2018 4,096,590 2019 3,042,417 2020 2,123,295 2021 1,472,256 Thereafter 1,506,178 Total $ 17,010,565 </t>
  </si>
  <si>
    <t>Note 6 - Property and Equipment (Tables)</t>
  </si>
  <si>
    <t>Property, Plant and Equipment [Table Text Block]</t>
  </si>
  <si>
    <t xml:space="preserve"> December 31, 2016 December 31, 2015 Servers, computer equipment and software $ 10,273,823 $ 9,105,086 Office furniture and equipment 232,217 57,359 Leasehold improvements 443,123 369,137 10,949,163 9,531,582 Less accumulated depreciation/amortization (8,483,053 ) (6,921,275 ) Property and equipment, net $ 2,466,110 $ 2,610,307 </t>
  </si>
  <si>
    <t>Note 8 - Commitments and Contingencies (Tables)</t>
  </si>
  <si>
    <t>Schedule of Future Minimum Rental Payments for Capital and Operating Leases [Table Text Block]</t>
  </si>
  <si>
    <t xml:space="preserve"> Capital Leases Operating Leases 2017 $ 225,879 $ 2,370,608 2018 — 732,916 2019 — 420,154 2020 — 432,758 2021 — 445,741 2022 — 112,253 Total minimum lease payments $ 225,879 $ 4,514,430 Less: Amount representing interest 4,577 Total present value of minimum payments 221,302 Less: Current portion of such obligations 221,302 Long-term capital lease obligations $ — </t>
  </si>
  <si>
    <t>Note 9 - Stockholder's Equity (Tables)</t>
  </si>
  <si>
    <t>Schedule of Employee Service Share-based Compensation, Allocation of Recognized Period Costs [Table Text Block]</t>
  </si>
  <si>
    <t xml:space="preserve"> For the Years Ended December 31, 2016 2015 2014 Sales and marketing $ 354,088 $ 309,708 $ 440,284 Product development and content 1,528,547 1,197,696 2,033,009 General and administrative 1,685,352 1,409,023 1,336,916 Total stock-based compensation for vesting of options and RSA's 3,567,987 2,916,427 3,810,209 Warrant modification — 425,538 — Total stock-based compensation expense $ 3,567,987 $ 3,341,965 $ 3,810,209 </t>
  </si>
  <si>
    <t>Schedule of Share-based Compensation, Stock Options, Activity [Table Text Block]</t>
  </si>
  <si>
    <t xml:space="preserve"> Options Number of Stock Options Weighted- Average Exercise Price Weighted- Average Remaining Contractual Life Aggregate Intrinsic Value Outstanding at December 31, 2015 2,972,378 $ 2.06 Granted 768,200 3.35 Exercised (796,055 ) 2.04 Forfeited or expired (121,668 ) 1.96 Outstanding at December 31, 2016 2,822,855 $ 2.42 8.2 $ 7,107,620 Exercisable at December 31, 2016 1,333,021 $ 2.19 7.5 $ 3,647,683 Options Number of Stock Options Weighted-Average Exercise Price Weighted-Average Remaining Contractual Life Aggregate Intrinsic Value Outstanding at December 31, 2015 6,844,301 $ 2.22 Granted — — Exercised (3,771,281 ) 1.87 Forfeited or expired (31,334 ) 4.92 Outstanding at December 31, 2016 3,041,686 $ 2.62 2.9 $ 7,143,638 Exercisable at December 31, 2016 2,997,507 $ 2.60 2.9 $ 7,089,298 Options Number of Stock Options Weighted- Average Exercise Price Weighted- Average Remaining Contractual Life Aggregate Intrinsic Value Outstanding at December 31, 2015 — $ — Granted 372,500 6.03 Exercised — — Forfeited or expired (62,500 ) 6.12 Outstanding at December 31, 2016 310,000 $ 6.02 9.8 $ 700 Exercisable at December 31, 2016 — $ — $ — $ — Options Number of Stock Options Weighted- Average Exercise Price Weighted- Average Remaining Contractual Life Aggregate Intrinsic Value Outstanding at December 31, 2015 443,038 $ 1.34 Granted — — Exercised (126,582 ) 1.34 Forfeited or expired — — Outstanding at December 31, 2016 316,456 $ 1.34 2.9 $ 1,136,077 Exercisable at December 31, 2016 316,456 $ 1.34 2.9 $ 1,136,077 </t>
  </si>
  <si>
    <t>Schedule of Share-based Payment Award, Stock Options, Valuation Assumptions [Table Text Block]</t>
  </si>
  <si>
    <t xml:space="preserve"> For the Years Ended December 31, 2016 2015 2014 Risk-free interest rate 1.39 % 1.37 % 1.62 % Expected term (in years) 6.0 5.9 5.9 Expected dividend yield — — — Expected volatility 84 % 87 % 82 % Risk-free interest rate 1.21 % Expected term (in years) 6.0 Expected dividend yield — Expected volatility 85 %</t>
  </si>
  <si>
    <t>Schedule of Share-based Compensation, Restricted Stock and Restricted Stock Units Activity [Table Text Block]</t>
  </si>
  <si>
    <t xml:space="preserve"> RSA's Number of RSAs Weighted-Average Stock Price Outstanding at December 31, 2015 2,072,957 $ 1.84 Granted 826,850 3.28 Exercised (934,991 ) 1.87 Forfeited or expired (170,701 ) 2.13 Outstanding at December 31, 2016 1,794,115 $ 2.46 Unvested at December 31, 2016 1,794,115 $ 2.46 </t>
  </si>
  <si>
    <t>Note 10 - Warrant Transactions (Tables)</t>
  </si>
  <si>
    <t>Schedule of Warrant Summary [Table Text Block]</t>
  </si>
  <si>
    <t xml:space="preserve"> Warrants as of December 31, Weighted- average Balance Sheet Classification as of December 31, 2016 2015 2014 exercise price Expiration 2016 2015 2014 Venture Lending &amp; Leasing VI, Inc. — 170,919 170,919 $ 1.96 2/28/2024 Liability Liability Liability Venture Lending &amp; Leasing VII, Inc. — 170,919 170,919 $ 1.96 2/28/2024 Liability Liability Liability Allen, F. Stephen Series 2 — 450,000 500,000 $ 3.55 6/21/2017 Equity Equity Equity Allen, F. Stephen Series 3 425,000 500,000 500,000 $ 3.55 6/21/2017 Equity Equity Equity OTA LLC 250,000 — — $ 3.55 6/21/2017 Equity Equity Equity Stearns, Robert — 200,000 200,000 $ 3.55 3/21/2016 Equity Equity Equity MATT Series #1 — 270,576 270,576 $ 2.75 9/19/2016 Equity Equity Equity MATT Series #2 — 1,000,000 1,000,000 $ 2.75 9/19/2016 Equity Equity Equity All warrants 675,000 2,762,414 2,812,414 </t>
  </si>
  <si>
    <t>Schedule of Stockholders' Equity Note, Warrants or Rights [Table Text Block]</t>
  </si>
  <si>
    <t xml:space="preserve"> Warrants Number of warrants Weighted-average exercise price Outstanding at December 31, 2015 2,762,414 $ 2.99 Granted — — Exercised (1,887,414 ) 2.72 Forfeited or expired (200,000 ) 3.55 Outstanding at December 31, 2016 675,000 $ 3.55 Exercisable at December 31, 2016 675,000 $ 3.55 </t>
  </si>
  <si>
    <t>Note 11 - Income Taxes (Tables)</t>
  </si>
  <si>
    <t>Schedule of Deferred Tax Assets and Liabilities [Table Text Block]</t>
  </si>
  <si>
    <t xml:space="preserve"> December 31, 2016 December 31, 2015 Net operating loss carryforward $ 27,342,000 $ 22,514,000 Property and equipment (212,000 ) (163,000 ) Amortization of Intangible Assets (5,931,000 ) — Stock options and warrants 4,999,000 9,419,000 Tax Credits 824,000 — Other 1,231,000 1,685,000 Total deferred tax assets 28,253,000 33,455,000 Valuation allowance - (33,455,000 ) Net deferred tax assets $ 28,253,000 $ — </t>
  </si>
  <si>
    <t>Schedule of Effective Income Tax Rate Reconciliation [Table Text Block]</t>
  </si>
  <si>
    <t xml:space="preserve"> 2016 2015 2014 U.S. federal income tax at statutory rate 6,438,000 $ 2,124,000 $ (1,347,000 ) State tax benefit, net of federal provision (benefit) (1,267,000 ) 21,000 — Windfall tax benefit (2,958,000 ) Fair market value adjustment for warrants 303,000 — — Transaction costs 608,000 210,000 (77,000 ) Sec. 162(m) Excess Officer's Compensation 476,000 — — Nondeductible expenses 56,000 — — Stock compensation forfeitures and other 1,195,000 34,000 38,000 Loss on foreign investments (650,000 ) Rate change (909,000 ) — — Other 73,000 20,000 — Change in valuation allowance (31,247,000 ) (2,169,000 ) (1,263,000 ) Foreign subsidiary loss with no tax benefit 7,000 36,000 123,000 (Benefit) provision for income taxes $ (27,875,000 ) $ 276,000 $ — </t>
  </si>
  <si>
    <t>Note 13 - Quarterly Results of Operations Data (Unaudited) (Tables)</t>
  </si>
  <si>
    <t>Quarterly Financial Information [Table Text Block]</t>
  </si>
  <si>
    <t xml:space="preserve"> For the Quarters Ended, 2016 2015 December 31, September 30, June 30, March 31, December 31, September 30, June 30, March 31, Revenues $ 29,222,186 $ 17,191,261 $ 16,388,991 $ 13,321,671 $ 19,879,839 $ 14,308,080 $ 11,086,878 $ 11,628,976 Operating Costs and Expenses: Sales and marketing 6,313,958 3,228,262 3,226,344 2,321,423 2,826,197 1,483,252 1,094,068 1,215,320 Product development and content 8,059,562 5,808,449 6,214,062 5,708,100 6,036,479 6,175,566 6,083,455 6,319,804 General and administrative 3,063,319 2,215,727 1,867,590 2,348,168 3,337,599 7,802,367 1,774,991 1,619,904 Depreciation and amortization 1,802,568 761,460 753,918 751,264 760,200 762,830 801,260 815,915 Acquisition and restructuring costs 829,169 467,777 1,160,349 — — — — — Total Operating Costs and Expenses 20,068,577 12,481,675 13,222,263 11,128,955 12,960,475 16,224,015 9,753,774 9,970,943 Income (Loss) from Operations 9,153,609 4,709,586 3,166,728 2,192,716 6,919,364 (1,915,935 ) 1,333,104 1,658,033 Other Income (Expense): Interest income 2,488 7,135 6,447 5,115 5,304 5,303 5,244 5,186 Interest expense (3,160 ) (4,123 ) (5,360 ) (6,745 ) (84,724 ) (93,383 ) (122,989 ) (158,866 ) Change in warrant liability — (318,983 ) (787,391 ) 241,777 (622,819 ) 45,532 56,408 (95,728 ) Gain (loss) on foreign currency adjustment 69 (1,206 ) 18,201 16,352 5,639 (78,987 ) 11,614 (794,704 ) Gain on sale of asset — — — — — — — 163,333 Total Other Income (Expense) (603 ) (317,177 ) (768,103 ) 256,499 (696,600 ) (121,535 ) (49,723 ) (880,779 ) Income (Loss) before Benefit(Provision) for Income Taxes 9,153,006 4,392,409 2,398,625 2,449,215 6,222,764 (2,037,470 ) 1,283,381 777,254 Benefit (provision) for income taxes 749,916 — 27,219,764 (94,317 ) (149,500 ) 1,849 (73,450 ) (55,200 ) Net Income (Loss) $ 9,902,922 $ 4,392,409 $ 29,618,389 $ 2,354,898 $ 6,073,264 $ (2,035,621 ) $ 1,209,931 $ 722,054 Basic and diluted net income (loss) per common stockholders: Basic net income (loss) per common stockholders $ 0.17 $ 0.08 $ 0.61 $ 0.05 $ 0.13 $ (0.04 ) $ 0.03 $ 0.02 Diluted net income (loss) per common stockholders $ 0.15 $ 0.07 $ 0.55 $ 0.04 $ 0.12 $ (0.04 ) $ 0.02 $ 0.01 Weighted-average shares outstanding: Basic 58,856,831 53,231,369 48,218,184 47,458,748 46,090,961 45,470,686 45,191,563 44,910,034 Diluted 64,121,470 59,048,821 54,061,306 53,666,626 51,735,136 45,470,686 49,022,622 48,246,763 Other comprehensive income (loss): Net Income (Loss) $ 9,902,922 $ 4,392,409 $ 29,618,389 $ 2,354,898 $ 6,073,264 $ (2,035,621 ) $ 1,209,931 $ 722,054 Foreign currency translation adjustment — — — — — — — — Comprehensive income (loss) $ 9,902,922 $ 4,392,409 $ 29,618,389 $ 2,354,898 $ 6,073,264 $ (2,035,621 ) $ 1,209,931 $ 722,054 </t>
  </si>
  <si>
    <t>Note 1 - Description of Business, Basis of Presentation and Summary of Significant Accounting Policies (Details Textual)</t>
  </si>
  <si>
    <t>6 Months Ended</t>
  </si>
  <si>
    <t>Dec. 31, 2016USD ($)</t>
  </si>
  <si>
    <t>Sep. 30, 2016USD ($)</t>
  </si>
  <si>
    <t>Jun. 30, 2016USD ($)</t>
  </si>
  <si>
    <t>Mar. 31, 2016USD ($)</t>
  </si>
  <si>
    <t>Dec. 31, 2015USD ($)</t>
  </si>
  <si>
    <t>Sep. 30, 2015USD ($)</t>
  </si>
  <si>
    <t>Jun. 30, 2015USD ($)</t>
  </si>
  <si>
    <t>Mar. 31, 2015USD ($)</t>
  </si>
  <si>
    <t>Dec. 31, 2014USD ($)</t>
  </si>
  <si>
    <t>Provision for Doubtful Accounts</t>
  </si>
  <si>
    <t>Restricted Cash and Cash Equivalents, Noncurrent</t>
  </si>
  <si>
    <t>Number of Reporting Units</t>
  </si>
  <si>
    <t>Number of Operating Segments</t>
  </si>
  <si>
    <t>Income Tax Expense (Benefit)</t>
  </si>
  <si>
    <t>New Accounting Pronouncement, Early Adoption, Effect [Member]</t>
  </si>
  <si>
    <t>Fair Value, Inputs, Level 3 [Member]</t>
  </si>
  <si>
    <t>Business Combination, Contingent Consideration, Liability</t>
  </si>
  <si>
    <t>Media Publisher Agreement with Beanstock Media, Inc. [Member]</t>
  </si>
  <si>
    <t>Mobile Agreement with Beanstock [Member]</t>
  </si>
  <si>
    <t>Advertising Agreement with Pinsight Media [Member]</t>
  </si>
  <si>
    <t>Beanstock Media, Inc. [Member]</t>
  </si>
  <si>
    <t>Ad Revenue Percentage</t>
  </si>
  <si>
    <t>90.00%</t>
  </si>
  <si>
    <t>Other Receivables, Net, Current</t>
  </si>
  <si>
    <t>Virtual Currency [Member]</t>
  </si>
  <si>
    <t>Recognition of Deferred Revenue</t>
  </si>
  <si>
    <t>Sales Revenue, Net [Member] | Advertising Revenue [Member]</t>
  </si>
  <si>
    <t>Concentration Risk, Percentage</t>
  </si>
  <si>
    <t>88.00%</t>
  </si>
  <si>
    <t>85.00%</t>
  </si>
  <si>
    <t>78.00%</t>
  </si>
  <si>
    <t>Sales Revenue, Net [Member] | Customer Concentration Risk [Member]</t>
  </si>
  <si>
    <t>Number of Customers</t>
  </si>
  <si>
    <t>Sales Revenue, Product Line [Member] | Customer Concentration Risk [Member] | Three Customers [Member]</t>
  </si>
  <si>
    <t>50.00%</t>
  </si>
  <si>
    <t>41.00%</t>
  </si>
  <si>
    <t>66.00%</t>
  </si>
  <si>
    <t>Accounts Receivable [Member] | Customer Concentration Risk [Member]</t>
  </si>
  <si>
    <t>49.00%</t>
  </si>
  <si>
    <t>52.00%</t>
  </si>
  <si>
    <t>Note 1 - Description of Business, Basis of Presentation and Summary of Significant Accounting Policies - Allowance for Doubtful Accounts (Details) - USD ($)</t>
  </si>
  <si>
    <t>Balance at Beginning of Period</t>
  </si>
  <si>
    <t>Additions, Costs, and Expenses</t>
  </si>
  <si>
    <t>Deductions, Write-Offs</t>
  </si>
  <si>
    <t>Balance at End of the Period</t>
  </si>
  <si>
    <t>Note 1 - Description of Business, Basis of Presentation and Summary of Significant Accounting Policies - Estimated Useful Lives of Intangible Assets (Details)</t>
  </si>
  <si>
    <t>Minimum [Member] | Trademarks [Member]</t>
  </si>
  <si>
    <t>Finite Intangible Asset Useful Life (Year)</t>
  </si>
  <si>
    <t>5 years</t>
  </si>
  <si>
    <t>Minimum [Member] | Internet Domain Names [Member]</t>
  </si>
  <si>
    <t>Minimum [Member] | Mobile Applications [Member]</t>
  </si>
  <si>
    <t>1 year</t>
  </si>
  <si>
    <t>Minimum [Member] | Advertising Relationships [Member]</t>
  </si>
  <si>
    <t>3 years</t>
  </si>
  <si>
    <t>Maximum [Member] | Trademarks [Member]</t>
  </si>
  <si>
    <t>10 years</t>
  </si>
  <si>
    <t>Maximum [Member] | Internet Domain Names [Member]</t>
  </si>
  <si>
    <t>Maximum [Member] | Mobile Applications [Member]</t>
  </si>
  <si>
    <t>Maximum [Member] | Advertising Relationships [Member]</t>
  </si>
  <si>
    <t>Note 1 - Description of Business, Basis of Presentation and Summary of Significant Accounting Policies - Property and Equipment (Details)</t>
  </si>
  <si>
    <t>Software Development [Member] | Minimum [Member]</t>
  </si>
  <si>
    <t>Property, Plant, and Equipment Useful Lives (Year)</t>
  </si>
  <si>
    <t>2 years</t>
  </si>
  <si>
    <t>Software Development [Member] | Maximum [Member]</t>
  </si>
  <si>
    <t>Computer Equipment [Member] | Minimum [Member]</t>
  </si>
  <si>
    <t>Computer Equipment [Member] | Maximum [Member]</t>
  </si>
  <si>
    <t>Office Equipment [Member] | Minimum [Member]</t>
  </si>
  <si>
    <t>Office Equipment [Member] | Maximum [Member]</t>
  </si>
  <si>
    <t>Note 1 - Description of Business, Basis of Presentation and Summary of Significant Accounting Policies - Basic and Diluted Income (Loss) Per Share (Details) - USD ($)</t>
  </si>
  <si>
    <t>Weighted-average shares outstanding—basic (in shares)</t>
  </si>
  <si>
    <t>Effect of dilutive securities (in shares)</t>
  </si>
  <si>
    <t>Weighted-average shares outstanding—diluted (in shares)</t>
  </si>
  <si>
    <t>Basic income (loss) per share (in dollars per share)</t>
  </si>
  <si>
    <t>Diluted income (loss) per share (in dollars per share)</t>
  </si>
  <si>
    <t>Note 1 - Description of Business, Basis of Presentation and Summary of Significant Accounting Policies - Summary of Dilutive Securities (Details) - shares</t>
  </si>
  <si>
    <t>Antidilutive Securities (in shares)</t>
  </si>
  <si>
    <t>Employee Stock Option [Member]</t>
  </si>
  <si>
    <t>Restricted Stock [Member]</t>
  </si>
  <si>
    <t>Warrant [Member]</t>
  </si>
  <si>
    <t>Preferred Stock Convertible [Member]</t>
  </si>
  <si>
    <t>Note 2 - Acquisition of Skout (Details Textual) - USD ($)</t>
  </si>
  <si>
    <t>Oct. 03, 2016</t>
  </si>
  <si>
    <t>Payments to Acquire Businesses, Net of Cash Acquired</t>
  </si>
  <si>
    <t>Business Combination, Acquisition Related Costs</t>
  </si>
  <si>
    <t>Skout, Inc. [Member]</t>
  </si>
  <si>
    <t>Business Acquisition, Percentage of Voting Interests Acquired</t>
  </si>
  <si>
    <t>100.00%</t>
  </si>
  <si>
    <t>Escrow Deposit</t>
  </si>
  <si>
    <t>Stock Issued During Period, Shares, New Issues</t>
  </si>
  <si>
    <t>Business Combination, Contingent Consideration, Cash In Escrow</t>
  </si>
  <si>
    <t>Business Combination, Contingent Consideration, Liability, Per Founder</t>
  </si>
  <si>
    <t>Business Combination, Pro Forma Information, Revenue of Acquiree since Acquisition Date, Actual</t>
  </si>
  <si>
    <t>Business Combination, Pro Forma Information, Earnings or Loss of Acquiree since Acquisition Date, Actual</t>
  </si>
  <si>
    <t>Note 2 - Acquisition of Skout - Fair Value of Consideration Transferred (Details) - USD ($)</t>
  </si>
  <si>
    <t>Cash consideration (1)</t>
  </si>
  <si>
    <t>[1]</t>
  </si>
  <si>
    <t>Contingent consideration</t>
  </si>
  <si>
    <t>Total estimated consideration</t>
  </si>
  <si>
    <t>Cash consideration includes a $2.9 million escrow payment to be paid out 18 months from the date of the transaction.</t>
  </si>
  <si>
    <t>Note 2 - Acquisition of Skout - Purchase Price Allocation (Details) - USD ($)</t>
  </si>
  <si>
    <t>Property and equipment</t>
  </si>
  <si>
    <t>Deferred tax asset</t>
  </si>
  <si>
    <t>Intangible assets</t>
  </si>
  <si>
    <t>Accrued expenses and other current liabilities</t>
  </si>
  <si>
    <t>Net assets acquired</t>
  </si>
  <si>
    <t>Total consideration</t>
  </si>
  <si>
    <t>Note 2 - Acquisition of Skout - Intangible Assets Acquired (Details) - Skout, Inc. [Member]</t>
  </si>
  <si>
    <t>Oct. 03, 2016USD ($)</t>
  </si>
  <si>
    <t>Intangible Assets Acquired</t>
  </si>
  <si>
    <t>Trademarks [Member]</t>
  </si>
  <si>
    <t>Computer Software, Intangible Asset [Member]</t>
  </si>
  <si>
    <t>Customer Relationships [Member]</t>
  </si>
  <si>
    <t>Note 2 - Acquisition of Skout - Pro-forma Information (Details) - Skout, Inc. [Member] - USD ($)</t>
  </si>
  <si>
    <t>Basic net income per common stockholders (in dollars per share)</t>
  </si>
  <si>
    <t>Diluted net income per common stockholders (in dollars per share)</t>
  </si>
  <si>
    <t>Note 3 - Fair Value Measurements (Details Textual) - USD ($)</t>
  </si>
  <si>
    <t>Class of Warrant or Right, Outstanding</t>
  </si>
  <si>
    <t>Liabilities, Fair Value Disclosure, Nonrecurring</t>
  </si>
  <si>
    <t>Assets, Fair Value Disclosure, Nonrecurring</t>
  </si>
  <si>
    <t>Derivative Liability</t>
  </si>
  <si>
    <t>Venture Lending and Leasing VI and VII [Member]</t>
  </si>
  <si>
    <t>Note 3 - Fair Value Measurements - Financial Assets and Liabilities Measured at Fair Value on a Recurring Basis (Details) - USD ($)</t>
  </si>
  <si>
    <t>Assets, recurring</t>
  </si>
  <si>
    <t>Liabilities, recurring</t>
  </si>
  <si>
    <t>Warrants to Purchase Common Stock [Member]</t>
  </si>
  <si>
    <t>Contingent Consideration [Member]</t>
  </si>
  <si>
    <t>Money Market Funds [Member]</t>
  </si>
  <si>
    <t>Restricted Cash [Member]</t>
  </si>
  <si>
    <t>Fair Value, Inputs, Level 1 [Member]</t>
  </si>
  <si>
    <t>Fair Value, Inputs, Level 1 [Member] | Warrants to Purchase Common Stock [Member]</t>
  </si>
  <si>
    <t>Fair Value, Inputs, Level 1 [Member] | Contingent Consideration [Member]</t>
  </si>
  <si>
    <t>Fair Value, Inputs, Level 1 [Member] | Money Market Funds [Member]</t>
  </si>
  <si>
    <t>Fair Value, Inputs, Level 1 [Member] | Restricted Cash [Member]</t>
  </si>
  <si>
    <t>Fair Value, Inputs, Level 2 [Member]</t>
  </si>
  <si>
    <t>Fair Value, Inputs, Level 2 [Member] | Warrants to Purchase Common Stock [Member]</t>
  </si>
  <si>
    <t>Fair Value, Inputs, Level 2 [Member] | Contingent Consideration [Member]</t>
  </si>
  <si>
    <t>Fair Value, Inputs, Level 2 [Member] | Money Market Funds [Member]</t>
  </si>
  <si>
    <t>Fair Value, Inputs, Level 2 [Member] | Restricted Cash [Member]</t>
  </si>
  <si>
    <t>Fair Value, Inputs, Level 3 [Member] | Warrants to Purchase Common Stock [Member]</t>
  </si>
  <si>
    <t>Fair Value, Inputs, Level 3 [Member] | Contingent Consideration [Member]</t>
  </si>
  <si>
    <t>Fair Value, Inputs, Level 3 [Member] | Money Market Funds [Member]</t>
  </si>
  <si>
    <t>Fair Value, Inputs, Level 3 [Member] | Restricted Cash [Member]</t>
  </si>
  <si>
    <t>Note 3 - Fair Value Measurements - Summary of Changes in Fair Value of Company's Preferred Warrant Liability (Details) - USD ($)</t>
  </si>
  <si>
    <t>Balance</t>
  </si>
  <si>
    <t>Changes in estimated fair value</t>
  </si>
  <si>
    <t>Amounts acquired or issued</t>
  </si>
  <si>
    <t>Warrant exercise</t>
  </si>
  <si>
    <t>Note 4 - Goodwill (Details Textual) $ in Millions</t>
  </si>
  <si>
    <t>Reporting Unit, Amount of Fair Value in Excess of Carrying Amount</t>
  </si>
  <si>
    <t>Reporting Unit, Percentage of Fair Value in Excess of Carrying Amount</t>
  </si>
  <si>
    <t>155.70%</t>
  </si>
  <si>
    <t>Income Approach Valuation Technique [Member]</t>
  </si>
  <si>
    <t>Fair Value Inputs, Discount Rate</t>
  </si>
  <si>
    <t>13.50%</t>
  </si>
  <si>
    <t>Income Approach Valuation Technique [Member] | Year 1 [Member]</t>
  </si>
  <si>
    <t>Fair Value Inputs, Long-term Revenue Growth Rate</t>
  </si>
  <si>
    <t>Income Approach Valuation Technique [Member] | Year 2 [Member]</t>
  </si>
  <si>
    <t>5.80%</t>
  </si>
  <si>
    <t>Note 4 - Goodwill - Goodwill (Details) - USD ($)</t>
  </si>
  <si>
    <t>Balance at January 1</t>
  </si>
  <si>
    <t>Goodwill acquired during the year</t>
  </si>
  <si>
    <t>Balance at December 31</t>
  </si>
  <si>
    <t>Note 5 - Intangible Assets (Details Textual) - USD ($) $ in Millions</t>
  </si>
  <si>
    <t>Amortization of Intangible Assets</t>
  </si>
  <si>
    <t>Note 5 - Intangible Assets - Schedule of Intangible Assets (Details) - USD ($)</t>
  </si>
  <si>
    <t>Less accumulated amortization</t>
  </si>
  <si>
    <t>Intangible assets - net</t>
  </si>
  <si>
    <t>Trademarks and Trade Names [Member]</t>
  </si>
  <si>
    <t>Advertising Relationships [Member]</t>
  </si>
  <si>
    <t>Mobile Applications [Member]</t>
  </si>
  <si>
    <t>Note 5 - Intangible Assets - Annual Future Amortization Expense (Details) - USD ($)</t>
  </si>
  <si>
    <t>Thereafter</t>
  </si>
  <si>
    <t>Note 6 - Property and Equipment (Details Textual) - USD ($)</t>
  </si>
  <si>
    <t>Depreciation, Depletion and Amortization, Nonproduction</t>
  </si>
  <si>
    <t>Continuing Operations [Member]</t>
  </si>
  <si>
    <t>Capital Leases, Lessee Balance Sheet, Assets by Major Class, Accumulated Depreciation</t>
  </si>
  <si>
    <t>Note 6 - Property and Equipment - Property and Equipment (Details) - USD ($)</t>
  </si>
  <si>
    <t>Property and equipment, gross</t>
  </si>
  <si>
    <t>Less accumulated depreciation/amortization</t>
  </si>
  <si>
    <t>Computer Equipment [Member]</t>
  </si>
  <si>
    <t>Office Equipment [Member]</t>
  </si>
  <si>
    <t>Leasehold Improvements [Member]</t>
  </si>
  <si>
    <t>Note 7 - Long-term Debt (Details Textual) - Term Loan [Member]</t>
  </si>
  <si>
    <t>1 Months Ended</t>
  </si>
  <si>
    <t>Apr. 29, 2013USD ($)</t>
  </si>
  <si>
    <t>Debt Instrument, Face Amount</t>
  </si>
  <si>
    <t>Debt Instrument, Interest Rate, Stated Percentage</t>
  </si>
  <si>
    <t>11.00%</t>
  </si>
  <si>
    <t>Debt Instrument, Term</t>
  </si>
  <si>
    <t>Debt Instrument, Number of Tranches</t>
  </si>
  <si>
    <t>Proceeds from Notes Payable</t>
  </si>
  <si>
    <t>Warrants Aggregate Exercise Price</t>
  </si>
  <si>
    <t>Excercise Value Increase, First Tranche</t>
  </si>
  <si>
    <t>Exercise Value Increase Second and Third Tranche</t>
  </si>
  <si>
    <t>Interest Expense [Member]</t>
  </si>
  <si>
    <t>Amortization of Debt Discount (Premium)</t>
  </si>
  <si>
    <t>Note 8 - Commitments and Contingencies (Details Textual)</t>
  </si>
  <si>
    <t>Dec. 22, 2015USD ($)shares</t>
  </si>
  <si>
    <t>Sep. 28, 2015USD ($)</t>
  </si>
  <si>
    <t>Apr. 30, 2015USD ($)</t>
  </si>
  <si>
    <t>Feb. 03, 2014USD ($)</t>
  </si>
  <si>
    <t>Jan. 01, 2012</t>
  </si>
  <si>
    <t>Mar. 31, 2012</t>
  </si>
  <si>
    <t>Dec. 31, 2016USD ($)shares</t>
  </si>
  <si>
    <t>Dec. 31, 2015USD ($)shares</t>
  </si>
  <si>
    <t>Dec. 31, 2014USD ($)shares</t>
  </si>
  <si>
    <t>Sep. 29, 2015USD ($)</t>
  </si>
  <si>
    <t>Number of Capital Leases</t>
  </si>
  <si>
    <t>Operating Leases, Rent Expense</t>
  </si>
  <si>
    <t>Class of Warrant or Right, Outstanding | shares</t>
  </si>
  <si>
    <t>The 401 K Retirement Plan [Member]</t>
  </si>
  <si>
    <t>Defined Contribution Plan, Cost Recognized</t>
  </si>
  <si>
    <t>F. Stephen Allen [Member]</t>
  </si>
  <si>
    <t>Loss Contingency, Damages Sought, Value</t>
  </si>
  <si>
    <t>Litigation Settlement, Amount</t>
  </si>
  <si>
    <t>Number of Stock Options Granted in Terms of Consulting Agreement | shares</t>
  </si>
  <si>
    <t>F. Stephen Allen [Member] | Series 2 Warrants [Member]</t>
  </si>
  <si>
    <t>F. Stephen Allen [Member] | Series 2 and Series 3 Warrants [Member]</t>
  </si>
  <si>
    <t>Class of Warrant or Right, Extended Expiration Term</t>
  </si>
  <si>
    <t>1 year 90 days</t>
  </si>
  <si>
    <t>People of the State of California [Member]</t>
  </si>
  <si>
    <t>Loss Contingency, Damages Awarded, Value</t>
  </si>
  <si>
    <t>Beanstock and Adaptive [Member]</t>
  </si>
  <si>
    <t>Gain Contingency, Unrecorded Amount</t>
  </si>
  <si>
    <t>Beanstock and Adaptive [Member] | Adaptive [member]</t>
  </si>
  <si>
    <t>Capital Lease Obligations [Member] | Minimum [Member]</t>
  </si>
  <si>
    <t>Debt Instrument, Interest Rate, Effective Percentage</t>
  </si>
  <si>
    <t>4.50%</t>
  </si>
  <si>
    <t>Capital Lease Obligations [Member] | Maximum [Member]</t>
  </si>
  <si>
    <t>8.00%</t>
  </si>
  <si>
    <t>Dell Financial Services [Member]</t>
  </si>
  <si>
    <t>Note 8 - Commitments and Contingencies - Future Minimum Rental Payments for Capital and Operating Leases (Details) - USD ($)</t>
  </si>
  <si>
    <t>2017, operating leases</t>
  </si>
  <si>
    <t>2018, operating leases</t>
  </si>
  <si>
    <t>2019, operating leases</t>
  </si>
  <si>
    <t>2020, operating leases</t>
  </si>
  <si>
    <t>2021, operating leases</t>
  </si>
  <si>
    <t>2022, operating leases</t>
  </si>
  <si>
    <t>Total minimum lease payments</t>
  </si>
  <si>
    <t>Total minimum lease payments, operating leases</t>
  </si>
  <si>
    <t>Less: Amount representing interest</t>
  </si>
  <si>
    <t>Total present value of minimum payments</t>
  </si>
  <si>
    <t>Note 9 - Stockholder's Equity (Details Textual)</t>
  </si>
  <si>
    <t>Oct. 03, 2016shares</t>
  </si>
  <si>
    <t>Dec. 31, 2015$ / sharesshares</t>
  </si>
  <si>
    <t>Nov. 30, 2011USD ($)$ / sharesshares</t>
  </si>
  <si>
    <t>Jun. 30, 2011shares</t>
  </si>
  <si>
    <t>Nov. 30, 2009shares</t>
  </si>
  <si>
    <t>Dec. 31, 2016USD ($)$ / sharesshares</t>
  </si>
  <si>
    <t>Dec. 31, 2015USD ($)$ / sharesshares</t>
  </si>
  <si>
    <t>Dec. 31, 2014USD ($)$ / shares</t>
  </si>
  <si>
    <t>Dec. 31, 2008shares</t>
  </si>
  <si>
    <t>Dec. 16, 2016shares</t>
  </si>
  <si>
    <t>Aug. 29, 2016USD ($)</t>
  </si>
  <si>
    <t>Oct. 31, 2015USD ($)</t>
  </si>
  <si>
    <t>Jun. 27, 2007shares</t>
  </si>
  <si>
    <t>Common Stock, Par or Stated Value Per Share | $ / shares</t>
  </si>
  <si>
    <t>Common Stock, Shares Authorized</t>
  </si>
  <si>
    <t>Warrant Exercised</t>
  </si>
  <si>
    <t>Warrants Expired</t>
  </si>
  <si>
    <t>Stock Repurchased and Retired During Period, Value | $</t>
  </si>
  <si>
    <t>Share-based Compensation Arrangement by Share-based Payment Award, Options, Exercises in Period, Intrinsic Value | $</t>
  </si>
  <si>
    <t>Allocated Share-based Compensation Expense | $</t>
  </si>
  <si>
    <t>2012 Omnibus Incentive Plan [Member]</t>
  </si>
  <si>
    <t>Share-based Compensation Arrangement by Share-based Payment Award, Number of Shares Authorized</t>
  </si>
  <si>
    <t>Share-based Compensation Arrangement by Share-based Payment Award, Number of Shares Available for Grant</t>
  </si>
  <si>
    <t>Share-based Compensation Arrangement by Share-based Payment Award, Options, Grants in Period, Weighted Average Grant Date Fair Value | $ / shares</t>
  </si>
  <si>
    <t>Share-based Compensation Arrangement by Share-based Payment Award, Options, Grants in Period, Gross</t>
  </si>
  <si>
    <t>Amended and Restated 2006 Stock Incentive Plan [Member]</t>
  </si>
  <si>
    <t>2006 Stock Incentive Plan [Member]</t>
  </si>
  <si>
    <t>Share-based Compensation Arrangement by Share-based Payment Award, Number of Additional Shares Authorized</t>
  </si>
  <si>
    <t>The 2016 Inducement Omnibus Incentive Plan [Member]</t>
  </si>
  <si>
    <t>The 2016 Inducement Omnibus Incentive Plan [Member] | Former Skout Employees [Member]</t>
  </si>
  <si>
    <t>Non-Plan Option Activity [Member]</t>
  </si>
  <si>
    <t>Share-based Compensation Arrangement by Share-based Payment Award, Award Vesting Period</t>
  </si>
  <si>
    <t>Share-based Compensation Arrangement by Share-based Payment Award, Award Vesting Rights, Percentage</t>
  </si>
  <si>
    <t>33.00%</t>
  </si>
  <si>
    <t>Share-based Compensation Arrangement by Share-based Payment Award, Award Vesting Rights, Partial Vesting Period</t>
  </si>
  <si>
    <t>Employee Service Share-based Compensation, Nonvested Awards, Compensation Not yet Recognized, Stock Options | $</t>
  </si>
  <si>
    <t>Employee Service Share-based Compensation, Nonvested Awards, Compensation Cost Not yet Recognized, Period for Recognition</t>
  </si>
  <si>
    <t>Share-based Compensation Arrangement by Share-based Payment Award, Equity Instruments Other than Options, Grants in Period</t>
  </si>
  <si>
    <t>Share-based Compensation Arrangement by Share-based Payment Award, Expiration Period</t>
  </si>
  <si>
    <t>Share-based Compensation Arrangement by Share-based Payment Award, Award Vesting Rights, Number of Annual Increments</t>
  </si>
  <si>
    <t>The 2015 Repurchase Program [Member]</t>
  </si>
  <si>
    <t>Stock Repurchase Program, Authorized Amount | $</t>
  </si>
  <si>
    <t>Stock Repurchased and Retired During Period, Shares</t>
  </si>
  <si>
    <t>The 2016 Repurchase Program [Member]</t>
  </si>
  <si>
    <t>Series A Preferred Stock [Member]</t>
  </si>
  <si>
    <t>Preferred Stock, Shares Issued</t>
  </si>
  <si>
    <t>Proceeds from Issuance of Preferred Stock and Preference Stock | $</t>
  </si>
  <si>
    <t>Convertible Preferred Stock, Shares Issued upon Conversion</t>
  </si>
  <si>
    <t>Preferred Stock, Redemption Price Per Share | $ / shares</t>
  </si>
  <si>
    <t>Note 9 - Stockholder's Equity - Stock-based Compensation Expense (Details) - USD ($)</t>
  </si>
  <si>
    <t>Allocated Share-based Compensation Expense</t>
  </si>
  <si>
    <t>Warrant modification</t>
  </si>
  <si>
    <t>Total stock-based compensation expense</t>
  </si>
  <si>
    <t>Continuing Operations [Member] | Selling and Marketing Expense [Member]</t>
  </si>
  <si>
    <t>Continuing Operations [Member] | Product Development And Content [Member]</t>
  </si>
  <si>
    <t>Continuing Operations [Member] | General and Administrative Expense [Member]</t>
  </si>
  <si>
    <t>Note 9 - Stockholder's Equity - Stock Option Activity (Details) - USD ($)</t>
  </si>
  <si>
    <t>Options Exercised (in shares)</t>
  </si>
  <si>
    <t>Outstanding at December 31, 2015 (in shares)</t>
  </si>
  <si>
    <t>Outstanding, Weighted- Average Exercise Price (in dollars per share)</t>
  </si>
  <si>
    <t>Options Granted (in shares)</t>
  </si>
  <si>
    <t>Granted, Weighted- Average Exercise Price (in dollars per share)</t>
  </si>
  <si>
    <t>Exercised, Weighted- Average Exercise Price (in dollars per share)</t>
  </si>
  <si>
    <t>Options Forfeited or expired (in shares)</t>
  </si>
  <si>
    <t>Forfeited or expired, Weighted- Average Exercise Price (in dollars per share)</t>
  </si>
  <si>
    <t>Outstanding at December 31, 2016 (in shares)</t>
  </si>
  <si>
    <t>Outstanding, Weighted Average Remaining Contractual Life (Year)</t>
  </si>
  <si>
    <t>8 years 73 days</t>
  </si>
  <si>
    <t>Outstanding, Aggregate Intrinsic Value</t>
  </si>
  <si>
    <t>Exercisable at December 31, 2016 (in shares)</t>
  </si>
  <si>
    <t>Exercisable, Weighted- Average Exercise Price (in dollars per share)</t>
  </si>
  <si>
    <t>Exercisable, Weighted Average Remaining Contractual Life (Year)</t>
  </si>
  <si>
    <t>7 years 182 days</t>
  </si>
  <si>
    <t>Exercisable, Aggregate Intrinsic Value</t>
  </si>
  <si>
    <t>2 years 328 days</t>
  </si>
  <si>
    <t>9 years 292 days</t>
  </si>
  <si>
    <t>Note 9 - Stockholder's Equity - Fair Value Assumptions (Details)</t>
  </si>
  <si>
    <t>Risk-free interest rate</t>
  </si>
  <si>
    <t>1.39%</t>
  </si>
  <si>
    <t>1.37%</t>
  </si>
  <si>
    <t>1.62%</t>
  </si>
  <si>
    <t>Expected term (in years) (Year)</t>
  </si>
  <si>
    <t>6 years</t>
  </si>
  <si>
    <t>5 years 328 days</t>
  </si>
  <si>
    <t>Expected volatility</t>
  </si>
  <si>
    <t>84.00%</t>
  </si>
  <si>
    <t>87.00%</t>
  </si>
  <si>
    <t>82.00%</t>
  </si>
  <si>
    <t>1.21%</t>
  </si>
  <si>
    <t>Note 9 - Stockholder's Equity - RSA Activity (Details) - Restricted Stock [Member]</t>
  </si>
  <si>
    <t>Dec. 31, 2016$ / sharesshares</t>
  </si>
  <si>
    <t>Restricted Stock Awards Outstanding (in shares) | shares</t>
  </si>
  <si>
    <t>Restricted Stock Awards Outstanding, Weighted- Average Stock Price (in dollars per share) | $ / shares</t>
  </si>
  <si>
    <t>Share-based Compensation Arrangement by Share-based Payment Award, Equity Instruments Other than Options, Grants in Period | shares</t>
  </si>
  <si>
    <t>Granted, Weighted- Average Stock Price (in dollars per share) | $ / shares</t>
  </si>
  <si>
    <t>Exercised (in shares) | shares</t>
  </si>
  <si>
    <t>Exercised, Weighted- Average Stock Price (in dollars per share) | $ / shares</t>
  </si>
  <si>
    <t>Forfeited or expired (in shares) | shares</t>
  </si>
  <si>
    <t>Forfeited or expired, Weighted- Average Stock Price (in dollars per share) | $ / shares</t>
  </si>
  <si>
    <t>Unvested (in shares) | shares</t>
  </si>
  <si>
    <t>Unvested , Weighted- Average Stock Price (in dollars per share) | $ / shares</t>
  </si>
  <si>
    <t>Note 10 - Warrant Transactions (Details Textual) - USD ($)</t>
  </si>
  <si>
    <t>Dec. 22, 2015</t>
  </si>
  <si>
    <t>Mar. 10, 2014</t>
  </si>
  <si>
    <t>Mar. 05, 2013</t>
  </si>
  <si>
    <t>Feb. 19, 2010</t>
  </si>
  <si>
    <t>Apr. 30, 2013</t>
  </si>
  <si>
    <t>Jan. 25, 2008</t>
  </si>
  <si>
    <t>Oct. 30, 2006</t>
  </si>
  <si>
    <t>Mar. 31, 2006</t>
  </si>
  <si>
    <t>Class of Warrant or Right, Exercise Price of Warrants or Rights</t>
  </si>
  <si>
    <t>Expense For Warrant Modification</t>
  </si>
  <si>
    <t>Class of Warrant or Right, Exercised During Period</t>
  </si>
  <si>
    <t>Allen F. Stephen Series 2 and 3 [Member] | Warberg WF IVLP [Member]</t>
  </si>
  <si>
    <t>Class of Warrant or Right, Number of Warrants Sold</t>
  </si>
  <si>
    <t>Exercise Value Increase, First Tranche</t>
  </si>
  <si>
    <t>Warrants Expiration Term</t>
  </si>
  <si>
    <t>Stock Issued During Period, Shares, Other</t>
  </si>
  <si>
    <t>Class of Warrant or Right, Number of Securities Called by Warrants or Rights</t>
  </si>
  <si>
    <t>Allen F. Stephen Series 2 and 3 [Member]</t>
  </si>
  <si>
    <t>Share-based Compensation Arrangement by Share-based Payment Award, Equity Instruments, Other than Options, Period Balance Outstanding</t>
  </si>
  <si>
    <t>Class of Warrant or Right, Exercised During Period, Exercise Price</t>
  </si>
  <si>
    <t>Allen F. Stephen Series 2 [Member]</t>
  </si>
  <si>
    <t>Allen F. Stephen Series 2 [Member] | General and Administrative Expense [Member]</t>
  </si>
  <si>
    <t>Allen F. Stephen Series 3 [Member]</t>
  </si>
  <si>
    <t>Stearns, Robert [Member]</t>
  </si>
  <si>
    <t>Series 1 and 2 MATT, Inc. [Member]</t>
  </si>
  <si>
    <t>11 years</t>
  </si>
  <si>
    <t>Debt Instrument, Unamortized Discount</t>
  </si>
  <si>
    <t>Long-term Debt</t>
  </si>
  <si>
    <t>MATT Series Number 1 [Member]</t>
  </si>
  <si>
    <t>MATT Series Number 2 [Member]</t>
  </si>
  <si>
    <t>Note 10 - Warrant Transactions - Warrant Summary (Details) - $ / shares</t>
  </si>
  <si>
    <t>Warrants oustanding (in shares)</t>
  </si>
  <si>
    <t>Weighted-average exercise price (in dollars per share)</t>
  </si>
  <si>
    <t>Venture Lending &amp; Leasing VI, Inc. [Member]</t>
  </si>
  <si>
    <t>Expiration</t>
  </si>
  <si>
    <t>Feb. 28,
		2024</t>
  </si>
  <si>
    <t>Venture Lending &amp; Leasing VII, Inc. [Member]</t>
  </si>
  <si>
    <t>Jun. 21,
		2017</t>
  </si>
  <si>
    <t>OTA LLC [Member]</t>
  </si>
  <si>
    <t>Mar. 21,
		2016</t>
  </si>
  <si>
    <t>Sep. 19,
		2016</t>
  </si>
  <si>
    <t>Note 10 - Warrant Transactions - Warrant Activity (Details)</t>
  </si>
  <si>
    <t>Outstanding (in shares) | shares</t>
  </si>
  <si>
    <t>Outstanding, weighted-average exercise price (in dollars per share)</t>
  </si>
  <si>
    <t>Exercised, weighted-average exercise price (in dollars per share)</t>
  </si>
  <si>
    <t>Forfeited or expired, weighted-average exercise price (in dollars per share)</t>
  </si>
  <si>
    <t>Exercisable | $</t>
  </si>
  <si>
    <t>Exercisable, weighted-average exercise price (in dollars per share)</t>
  </si>
  <si>
    <t>Note 11 - Income Taxes (Details Textual) - USD ($)</t>
  </si>
  <si>
    <t>Current Income Tax Expense (Benefit), AMT, Net Operating Losses, Limitation on Utilization</t>
  </si>
  <si>
    <t>Effective Income Tax Rate Reconciliation, at Federal Statutory Income Tax Rate, Percent</t>
  </si>
  <si>
    <t>35.00%</t>
  </si>
  <si>
    <t>Operating Loss Carryforwards</t>
  </si>
  <si>
    <t>Operating Loss Carryforwards, Unusable</t>
  </si>
  <si>
    <t>Unrecognized Tax Benefits, Income Tax Penalties and Interest Accrued</t>
  </si>
  <si>
    <t>Unrecognized Tax Benefits</t>
  </si>
  <si>
    <t>Operating Loss Carryforwards, Gross</t>
  </si>
  <si>
    <t>State and Local Jurisdiction [Member]</t>
  </si>
  <si>
    <t>Current State and Local Tax Expense (Benefit)</t>
  </si>
  <si>
    <t>Note 11 - Income Taxes - Deferred Tax Assets (Details) - USD ($)</t>
  </si>
  <si>
    <t>Net operating loss carryforward</t>
  </si>
  <si>
    <t>Stock options and warrants</t>
  </si>
  <si>
    <t>Tax Credits</t>
  </si>
  <si>
    <t>Other</t>
  </si>
  <si>
    <t>Total deferred tax assets</t>
  </si>
  <si>
    <t>Valuation allowance</t>
  </si>
  <si>
    <t>Net deferred tax assets</t>
  </si>
  <si>
    <t>Note 11 - Income Taxes - Reconciliation of Income Tax Expense (Details) - USD ($)</t>
  </si>
  <si>
    <t>U.S. federal income tax at statutory rate</t>
  </si>
  <si>
    <t>State tax benefit, net of federal provision (benefit)</t>
  </si>
  <si>
    <t>Windfall tax benefit</t>
  </si>
  <si>
    <t>Fair market value adjustment for warrants</t>
  </si>
  <si>
    <t>Transaction costs</t>
  </si>
  <si>
    <t>Sec. 162(m) Excess Officer's Compensation</t>
  </si>
  <si>
    <t>Nondeductible expenses</t>
  </si>
  <si>
    <t>Stock compensation forfeitures and other</t>
  </si>
  <si>
    <t>Loss on foreign investments</t>
  </si>
  <si>
    <t>Rate change</t>
  </si>
  <si>
    <t>Change in valuation allowance</t>
  </si>
  <si>
    <t>Foreign subsidiary loss with no tax benefit</t>
  </si>
  <si>
    <t>(Benefit) provision for income taxes</t>
  </si>
  <si>
    <t>Note 12 - Transactions with Affiliates (Details Textual) - USD ($)</t>
  </si>
  <si>
    <t>VP Brand Strategy [Member]</t>
  </si>
  <si>
    <t>Officers' Compensation</t>
  </si>
  <si>
    <t>Management Incentive Bonus</t>
  </si>
  <si>
    <t>VP Brand Strategy [Member] | Restricted Stock [Member]</t>
  </si>
  <si>
    <t>VP Brand Strategy [Member] | Employee Stock Option [Member]</t>
  </si>
  <si>
    <t>VP Quality Assurance [Member]</t>
  </si>
  <si>
    <t>VP Quality Assurance [Member] | Restricted Stock [Member]</t>
  </si>
  <si>
    <t>VP Quality Assurance [Member] | Employee Stock Option [Member]</t>
  </si>
  <si>
    <t>Note 13 - Quarterly Results of Operations Data (Unaudited) - Quarterly Results of Operations Data (Unaudited) (Details) - USD ($)</t>
  </si>
  <si>
    <t>Gain (loss) on foreign currency adjustment</t>
  </si>
  <si>
    <t>Total Other Income (Expense)</t>
  </si>
  <si>
    <t>Income (Loss) before Benefit(Provision) for Income Taxes</t>
  </si>
  <si>
    <t>Note 14 - Subsequent Events (Details Textual) - USD ($)</t>
  </si>
  <si>
    <t>Feb. 28, 2017</t>
  </si>
  <si>
    <t>Feb. 27, 2017</t>
  </si>
  <si>
    <t>Jun. 30, 2017</t>
  </si>
  <si>
    <t>Mar. 01, 2017</t>
  </si>
  <si>
    <t>If(we), Inc. [Member] | Scenario, Forecast [Member]</t>
  </si>
  <si>
    <t>Payments to Acquire Businesses, Gross</t>
  </si>
  <si>
    <t>Proceeds from Bank Debt</t>
  </si>
  <si>
    <t>Subsequent Event [Member] | Series A-1 Preferred Stock [Member]</t>
  </si>
  <si>
    <t>Certificate of Elimination, Preferred Stock, Number of Shares</t>
  </si>
  <si>
    <t>Subsequent Event [Member] | Restricted Stock [Member]</t>
  </si>
  <si>
    <t>0.33333%</t>
  </si>
  <si>
    <t>Share-based Compensation Arrangements by Share-based Payment Award, Options, Grants in Period, Weighted Average Exercise Price</t>
  </si>
  <si>
    <t>The 2016 Inducement Omnibus Incentive Plan [Member] | Subsequent Event [Member]</t>
  </si>
  <si>
    <t>The 2016 Inducement Omnibus Incentive Plan [Member] | Subsequent Event [Member] | Restricted Stock [Member]</t>
  </si>
  <si>
    <t>The 2016 Inducement Omnibus Incentive Plan [Member] | Subsequent Event [Member] | Employee Stock Option [Member]</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07809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C12" s="5" t="n">
        <v>59620606</v>
      </c>
    </row>
    <row r="13" spans="1:4">
      <c r="A13" s="4" t="s">
        <v>21</v>
      </c>
      <c r="D13" s="6" t="n">
        <v>259</v>
      </c>
    </row>
    <row r="14" spans="1:4">
      <c r="A14" s="4" t="s">
        <v>22</v>
      </c>
      <c r="B14" s="4" t="s">
        <v>23</v>
      </c>
    </row>
    <row r="15" spans="1:4">
      <c r="A15" s="4" t="s">
        <v>24</v>
      </c>
      <c r="B15" s="4" t="s">
        <v>25</v>
      </c>
    </row>
    <row r="16" spans="1:4">
      <c r="A16" s="4" t="s">
        <v>26</v>
      </c>
      <c r="B16" s="5" t="n">
        <v>2016</v>
      </c>
    </row>
    <row r="17" spans="1:4">
      <c r="A17" s="4" t="s">
        <v>27</v>
      </c>
      <c r="B17" s="4" t="s">
        <v>28</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86</v>
      </c>
    </row>
    <row r="4" spans="1:2">
      <c r="A4" s="4" t="s">
        <v>196</v>
      </c>
      <c r="B4" s="4" t="s">
        <v>19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98</v>
      </c>
      <c r="B1" s="2" t="s">
        <v>1</v>
      </c>
    </row>
    <row r="2" spans="1:2">
      <c r="B2" s="2" t="s">
        <v>2</v>
      </c>
    </row>
    <row r="3" spans="1:2">
      <c r="A3" s="3" t="s">
        <v>186</v>
      </c>
    </row>
    <row r="4" spans="1:2">
      <c r="A4" s="4" t="s">
        <v>199</v>
      </c>
      <c r="B4" s="4" t="s">
        <v>20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01</v>
      </c>
      <c r="B1" s="2" t="s">
        <v>1</v>
      </c>
    </row>
    <row r="2" spans="1:2">
      <c r="B2" s="2" t="s">
        <v>2</v>
      </c>
    </row>
    <row r="3" spans="1:2">
      <c r="A3" s="3" t="s">
        <v>186</v>
      </c>
    </row>
    <row r="4" spans="1:2">
      <c r="A4" s="4" t="s">
        <v>202</v>
      </c>
      <c r="B4" s="4" t="s">
        <v>20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4</v>
      </c>
      <c r="B1" s="2" t="s">
        <v>1</v>
      </c>
    </row>
    <row r="2" spans="1:2">
      <c r="B2" s="2" t="s">
        <v>2</v>
      </c>
    </row>
    <row r="3" spans="1:2">
      <c r="A3" s="3" t="s">
        <v>186</v>
      </c>
    </row>
    <row r="4" spans="1:2">
      <c r="A4" s="4" t="s">
        <v>205</v>
      </c>
      <c r="B4" s="4" t="s">
        <v>20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07</v>
      </c>
      <c r="B1" s="2" t="s">
        <v>1</v>
      </c>
    </row>
    <row r="2" spans="1:2">
      <c r="B2" s="2" t="s">
        <v>2</v>
      </c>
    </row>
    <row r="3" spans="1:2">
      <c r="A3" s="3" t="s">
        <v>186</v>
      </c>
    </row>
    <row r="4" spans="1:2">
      <c r="A4" s="4" t="s">
        <v>208</v>
      </c>
      <c r="B4" s="4" t="s">
        <v>20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2</v>
      </c>
    </row>
    <row r="3" spans="1:2">
      <c r="A3" s="3" t="s">
        <v>186</v>
      </c>
    </row>
    <row r="4" spans="1:2">
      <c r="A4" s="4" t="s">
        <v>211</v>
      </c>
      <c r="B4" s="4" t="s">
        <v>21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3</v>
      </c>
      <c r="B1" s="2" t="s">
        <v>1</v>
      </c>
    </row>
    <row r="2" spans="1:2">
      <c r="B2" s="2" t="s">
        <v>2</v>
      </c>
    </row>
    <row r="3" spans="1:2">
      <c r="A3" s="3" t="s">
        <v>186</v>
      </c>
    </row>
    <row r="4" spans="1:2">
      <c r="A4" s="4" t="s">
        <v>214</v>
      </c>
      <c r="B4" s="4" t="s">
        <v>21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6</v>
      </c>
      <c r="B1" s="2" t="s">
        <v>1</v>
      </c>
    </row>
    <row r="2" spans="1:2">
      <c r="B2" s="2" t="s">
        <v>2</v>
      </c>
    </row>
    <row r="3" spans="1:2">
      <c r="A3" s="3" t="s">
        <v>186</v>
      </c>
    </row>
    <row r="4" spans="1:2">
      <c r="A4" s="4" t="s">
        <v>217</v>
      </c>
      <c r="B4" s="4"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9</v>
      </c>
      <c r="B1" s="2" t="s">
        <v>1</v>
      </c>
    </row>
    <row r="2" spans="1:2">
      <c r="B2" s="2" t="s">
        <v>2</v>
      </c>
    </row>
    <row r="3" spans="1:2">
      <c r="A3" s="3" t="s">
        <v>186</v>
      </c>
    </row>
    <row r="4" spans="1:2">
      <c r="A4" s="4" t="s">
        <v>220</v>
      </c>
      <c r="B4" s="4" t="s">
        <v>22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186</v>
      </c>
    </row>
    <row r="4" spans="1:2">
      <c r="A4" s="4" t="s">
        <v>223</v>
      </c>
      <c r="B4" s="4" t="s">
        <v>22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852531</v>
      </c>
      <c r="C3" s="6" t="n">
        <v>19298038</v>
      </c>
    </row>
    <row r="4" spans="1:3">
      <c r="A4" s="4" t="s">
        <v>35</v>
      </c>
      <c r="B4" s="5" t="n">
        <v>23737254</v>
      </c>
      <c r="C4" s="5" t="n">
        <v>16509291</v>
      </c>
    </row>
    <row r="5" spans="1:3">
      <c r="A5" s="4" t="s">
        <v>36</v>
      </c>
      <c r="B5" s="5" t="n">
        <v>1489267</v>
      </c>
      <c r="C5" s="5" t="n">
        <v>970239</v>
      </c>
    </row>
    <row r="6" spans="1:3">
      <c r="A6" s="4" t="s">
        <v>37</v>
      </c>
      <c r="B6" s="5" t="n">
        <v>47079052</v>
      </c>
      <c r="C6" s="5" t="n">
        <v>36777568</v>
      </c>
    </row>
    <row r="7" spans="1:3">
      <c r="A7" s="4" t="s">
        <v>38</v>
      </c>
      <c r="B7" s="5" t="n">
        <v>393484</v>
      </c>
      <c r="C7" s="4" t="s">
        <v>39</v>
      </c>
    </row>
    <row r="8" spans="1:3">
      <c r="A8" s="4" t="s">
        <v>40</v>
      </c>
      <c r="B8" s="5" t="n">
        <v>114175554</v>
      </c>
      <c r="C8" s="5" t="n">
        <v>70646036</v>
      </c>
    </row>
    <row r="9" spans="1:3">
      <c r="A9" s="4" t="s">
        <v>41</v>
      </c>
      <c r="B9" s="5" t="n">
        <v>2466110</v>
      </c>
      <c r="C9" s="5" t="n">
        <v>2610307</v>
      </c>
    </row>
    <row r="10" spans="1:3">
      <c r="A10" s="4" t="s">
        <v>42</v>
      </c>
      <c r="B10" s="5" t="n">
        <v>17010565</v>
      </c>
      <c r="C10" s="5" t="n">
        <v>1278498</v>
      </c>
    </row>
    <row r="11" spans="1:3">
      <c r="A11" s="4" t="s">
        <v>43</v>
      </c>
      <c r="B11" s="5" t="n">
        <v>28253827</v>
      </c>
      <c r="C11" s="4" t="s">
        <v>39</v>
      </c>
    </row>
    <row r="12" spans="1:3">
      <c r="A12" s="4" t="s">
        <v>44</v>
      </c>
      <c r="B12" s="5" t="n">
        <v>110892</v>
      </c>
      <c r="C12" s="5" t="n">
        <v>178264</v>
      </c>
    </row>
    <row r="13" spans="1:3">
      <c r="A13" s="4" t="s">
        <v>45</v>
      </c>
      <c r="B13" s="5" t="n">
        <v>209489484</v>
      </c>
      <c r="C13" s="5" t="n">
        <v>111490673</v>
      </c>
    </row>
    <row r="14" spans="1:3">
      <c r="A14" s="3" t="s">
        <v>46</v>
      </c>
    </row>
    <row r="15" spans="1:3">
      <c r="A15" s="4" t="s">
        <v>47</v>
      </c>
      <c r="B15" s="5" t="n">
        <v>5350336</v>
      </c>
      <c r="C15" s="5" t="n">
        <v>2776710</v>
      </c>
    </row>
    <row r="16" spans="1:3">
      <c r="A16" s="4" t="s">
        <v>48</v>
      </c>
      <c r="B16" s="5" t="n">
        <v>8395060</v>
      </c>
      <c r="C16" s="5" t="n">
        <v>4127634</v>
      </c>
    </row>
    <row r="17" spans="1:3">
      <c r="A17" s="4" t="s">
        <v>49</v>
      </c>
      <c r="B17" s="5" t="n">
        <v>221302</v>
      </c>
      <c r="C17" s="5" t="n">
        <v>366114</v>
      </c>
    </row>
    <row r="18" spans="1:3">
      <c r="A18" s="4" t="s">
        <v>50</v>
      </c>
      <c r="B18" s="5" t="n">
        <v>434197</v>
      </c>
      <c r="C18" s="5" t="n">
        <v>293414</v>
      </c>
    </row>
    <row r="19" spans="1:3">
      <c r="A19" s="4" t="s">
        <v>51</v>
      </c>
      <c r="B19" s="5" t="n">
        <v>14400895</v>
      </c>
      <c r="C19" s="5" t="n">
        <v>7563872</v>
      </c>
    </row>
    <row r="20" spans="1:3">
      <c r="A20" s="4" t="s">
        <v>52</v>
      </c>
      <c r="B20" s="4" t="s">
        <v>39</v>
      </c>
      <c r="C20" s="5" t="n">
        <v>221302</v>
      </c>
    </row>
    <row r="21" spans="1:3">
      <c r="A21" s="4" t="s">
        <v>53</v>
      </c>
      <c r="B21" s="4" t="s">
        <v>39</v>
      </c>
      <c r="C21" s="5" t="n">
        <v>1035137</v>
      </c>
    </row>
    <row r="22" spans="1:3">
      <c r="A22" s="4" t="s">
        <v>54</v>
      </c>
      <c r="B22" s="5" t="n">
        <v>14400895</v>
      </c>
      <c r="C22" s="5" t="n">
        <v>8820311</v>
      </c>
    </row>
    <row r="23" spans="1:3">
      <c r="A23" s="4" t="s">
        <v>55</v>
      </c>
      <c r="B23" s="4" t="s">
        <v>39</v>
      </c>
      <c r="C23" s="4" t="s">
        <v>39</v>
      </c>
    </row>
    <row r="24" spans="1:3">
      <c r="A24" s="3" t="s">
        <v>56</v>
      </c>
    </row>
    <row r="25" spans="1:3">
      <c r="A25" s="4" t="s">
        <v>57</v>
      </c>
      <c r="B25" s="4" t="s">
        <v>39</v>
      </c>
      <c r="C25" s="4" t="s">
        <v>39</v>
      </c>
    </row>
    <row r="26" spans="1:3">
      <c r="A26" s="4" t="s">
        <v>58</v>
      </c>
      <c r="B26" s="5" t="n">
        <v>58949</v>
      </c>
      <c r="C26" s="5" t="n">
        <v>47183</v>
      </c>
    </row>
    <row r="27" spans="1:3">
      <c r="A27" s="4" t="s">
        <v>59</v>
      </c>
      <c r="B27" s="5" t="n">
        <v>351873801</v>
      </c>
      <c r="C27" s="5" t="n">
        <v>300725791</v>
      </c>
    </row>
    <row r="28" spans="1:3">
      <c r="A28" s="4" t="s">
        <v>60</v>
      </c>
      <c r="B28" s="5" t="n">
        <v>-156844161</v>
      </c>
      <c r="C28" s="5" t="n">
        <v>-198102612</v>
      </c>
    </row>
    <row r="29" spans="1:3">
      <c r="A29" s="4" t="s">
        <v>61</v>
      </c>
      <c r="B29" s="4" t="s">
        <v>39</v>
      </c>
      <c r="C29" s="4" t="s">
        <v>39</v>
      </c>
    </row>
    <row r="30" spans="1:3">
      <c r="A30" s="4" t="s">
        <v>62</v>
      </c>
      <c r="B30" s="5" t="n">
        <v>195088589</v>
      </c>
      <c r="C30" s="5" t="n">
        <v>102670362</v>
      </c>
    </row>
    <row r="31" spans="1:3">
      <c r="A31" s="4" t="s">
        <v>63</v>
      </c>
      <c r="B31" s="6" t="n">
        <v>209489484</v>
      </c>
      <c r="C31" s="6" t="n">
        <v>11149067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186</v>
      </c>
    </row>
    <row r="4" spans="1:2">
      <c r="A4" s="4" t="s">
        <v>226</v>
      </c>
      <c r="B4" s="4" t="s">
        <v>22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228</v>
      </c>
      <c r="B1" s="2" t="s">
        <v>1</v>
      </c>
    </row>
    <row r="2" spans="1:2">
      <c r="B2" s="2" t="s">
        <v>2</v>
      </c>
    </row>
    <row r="3" spans="1:2">
      <c r="A3" s="3" t="s">
        <v>229</v>
      </c>
    </row>
    <row r="4" spans="1:2">
      <c r="A4" s="4" t="s">
        <v>230</v>
      </c>
      <c r="B4" s="4" t="s">
        <v>231</v>
      </c>
    </row>
    <row r="5" spans="1:2">
      <c r="A5" s="4" t="s">
        <v>232</v>
      </c>
      <c r="B5" s="4" t="s">
        <v>233</v>
      </c>
    </row>
    <row r="6" spans="1:2">
      <c r="A6" s="4" t="s">
        <v>234</v>
      </c>
      <c r="B6" s="4" t="s">
        <v>235</v>
      </c>
    </row>
    <row r="7" spans="1:2">
      <c r="A7" s="4" t="s">
        <v>236</v>
      </c>
      <c r="B7" s="4" t="s">
        <v>237</v>
      </c>
    </row>
    <row r="8" spans="1:2">
      <c r="A8" s="4" t="s">
        <v>238</v>
      </c>
      <c r="B8" s="4" t="s">
        <v>239</v>
      </c>
    </row>
    <row r="9" spans="1:2">
      <c r="A9" s="4" t="s">
        <v>240</v>
      </c>
      <c r="B9" s="4" t="s">
        <v>241</v>
      </c>
    </row>
    <row r="10" spans="1:2">
      <c r="A10" s="4" t="s">
        <v>242</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56</v>
      </c>
      <c r="B17" s="4" t="s">
        <v>257</v>
      </c>
    </row>
    <row r="18" spans="1:2">
      <c r="A18" s="4" t="s">
        <v>258</v>
      </c>
      <c r="B18" s="4" t="s">
        <v>259</v>
      </c>
    </row>
    <row r="19" spans="1:2">
      <c r="A19" s="4" t="s">
        <v>260</v>
      </c>
      <c r="B19" s="4" t="s">
        <v>261</v>
      </c>
    </row>
    <row r="20" spans="1:2">
      <c r="A20" s="4" t="s">
        <v>262</v>
      </c>
      <c r="B20" s="4" t="s">
        <v>263</v>
      </c>
    </row>
    <row r="21" spans="1:2">
      <c r="A21" s="4" t="s">
        <v>264</v>
      </c>
      <c r="B21" s="4" t="s">
        <v>265</v>
      </c>
    </row>
    <row r="22" spans="1:2">
      <c r="A22" s="4" t="s">
        <v>266</v>
      </c>
      <c r="B22" s="4" t="s">
        <v>267</v>
      </c>
    </row>
    <row r="23" spans="1:2">
      <c r="A23" s="4" t="s">
        <v>268</v>
      </c>
      <c r="B23" s="4" t="s">
        <v>269</v>
      </c>
    </row>
    <row r="24" spans="1:2">
      <c r="A24" s="4" t="s">
        <v>270</v>
      </c>
      <c r="B24" s="4" t="s">
        <v>271</v>
      </c>
    </row>
    <row r="25" spans="1:2">
      <c r="A25" s="4" t="s">
        <v>272</v>
      </c>
      <c r="B25" s="4" t="s">
        <v>273</v>
      </c>
    </row>
    <row r="26" spans="1:2">
      <c r="A26" s="4" t="s">
        <v>274</v>
      </c>
      <c r="B26" s="4" t="s">
        <v>275</v>
      </c>
    </row>
    <row r="27" spans="1:2">
      <c r="A27" s="4" t="s">
        <v>276</v>
      </c>
      <c r="B27" s="4" t="s">
        <v>2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82</v>
      </c>
      <c r="B5" s="4" t="s">
        <v>283</v>
      </c>
    </row>
    <row r="6" spans="1:2">
      <c r="A6" s="4" t="s">
        <v>284</v>
      </c>
      <c r="B6" s="4" t="s">
        <v>285</v>
      </c>
    </row>
    <row r="7" spans="1:2">
      <c r="A7" s="4" t="s">
        <v>286</v>
      </c>
      <c r="B7" s="4" t="s">
        <v>287</v>
      </c>
    </row>
    <row r="8" spans="1:2">
      <c r="A8" s="4" t="s">
        <v>288</v>
      </c>
    </row>
    <row r="9" spans="1:2">
      <c r="A9" s="3" t="s">
        <v>279</v>
      </c>
    </row>
    <row r="10" spans="1:2">
      <c r="A10" s="4" t="s">
        <v>282</v>
      </c>
      <c r="B10" s="4" t="s">
        <v>2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79</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79</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04</v>
      </c>
      <c r="B1" s="2" t="s">
        <v>1</v>
      </c>
    </row>
    <row r="2" spans="1:2">
      <c r="B2" s="2" t="s">
        <v>2</v>
      </c>
    </row>
    <row r="3" spans="1:2">
      <c r="A3" s="3" t="s">
        <v>279</v>
      </c>
    </row>
    <row r="4" spans="1:2">
      <c r="A4" s="4" t="s">
        <v>305</v>
      </c>
      <c r="B4" s="4" t="s">
        <v>30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79</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2</v>
      </c>
      <c r="B1" s="2" t="s">
        <v>1</v>
      </c>
    </row>
    <row r="2" spans="1:2">
      <c r="B2" s="2" t="s">
        <v>2</v>
      </c>
    </row>
    <row r="3" spans="1:2">
      <c r="A3" s="3" t="s">
        <v>279</v>
      </c>
    </row>
    <row r="4" spans="1:2">
      <c r="A4" s="4" t="s">
        <v>313</v>
      </c>
      <c r="B4" s="4" t="s">
        <v>31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79</v>
      </c>
    </row>
    <row r="4" spans="1:2">
      <c r="A4" s="4" t="s">
        <v>316</v>
      </c>
      <c r="B4" s="4" t="s">
        <v>31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79</v>
      </c>
    </row>
    <row r="4" spans="1:2">
      <c r="A4" s="4" t="s">
        <v>319</v>
      </c>
      <c r="B4" s="4" t="s">
        <v>320</v>
      </c>
    </row>
    <row r="5" spans="1:2">
      <c r="A5" s="4" t="s">
        <v>321</v>
      </c>
      <c r="B5" s="4" t="s">
        <v>322</v>
      </c>
    </row>
    <row r="6" spans="1:2">
      <c r="A6" s="4" t="s">
        <v>323</v>
      </c>
      <c r="B6" s="4" t="s">
        <v>324</v>
      </c>
    </row>
    <row r="7" spans="1:2">
      <c r="A7" s="4" t="s">
        <v>325</v>
      </c>
      <c r="B7"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2</v>
      </c>
      <c r="C1" s="2" t="s">
        <v>32</v>
      </c>
    </row>
    <row r="2" spans="1:3">
      <c r="A2" s="4" t="s">
        <v>65</v>
      </c>
      <c r="B2" s="6" t="n">
        <v>283000</v>
      </c>
      <c r="C2" s="6" t="n">
        <v>133000</v>
      </c>
    </row>
    <row r="3" spans="1:3">
      <c r="A3" s="4" t="s">
        <v>66</v>
      </c>
      <c r="B3" s="7" t="n">
        <v>0.001</v>
      </c>
      <c r="C3" s="7" t="n">
        <v>0.001</v>
      </c>
    </row>
    <row r="4" spans="1:3">
      <c r="A4" s="4" t="s">
        <v>67</v>
      </c>
      <c r="B4" s="5" t="n">
        <v>5000000</v>
      </c>
      <c r="C4" s="5" t="n">
        <v>5000000</v>
      </c>
    </row>
    <row r="5" spans="1:3">
      <c r="A5" s="4" t="s">
        <v>68</v>
      </c>
      <c r="B5" s="7" t="n">
        <v>0.001</v>
      </c>
      <c r="C5" s="7" t="n">
        <v>0.001</v>
      </c>
    </row>
    <row r="6" spans="1:3">
      <c r="A6" s="4" t="s">
        <v>69</v>
      </c>
      <c r="B6" s="5" t="n">
        <v>100000000</v>
      </c>
      <c r="C6" s="5" t="n">
        <v>100000000</v>
      </c>
    </row>
    <row r="7" spans="1:3">
      <c r="A7" s="4" t="s">
        <v>70</v>
      </c>
      <c r="B7" s="5" t="n">
        <v>58945607</v>
      </c>
      <c r="C7" s="5" t="n">
        <v>47179486</v>
      </c>
    </row>
    <row r="8" spans="1:3">
      <c r="A8" s="4" t="s">
        <v>71</v>
      </c>
      <c r="B8" s="5" t="n">
        <v>58945607</v>
      </c>
      <c r="C8" s="5" t="n">
        <v>47179486</v>
      </c>
    </row>
    <row r="9" spans="1:3">
      <c r="A9" s="4" t="s">
        <v>72</v>
      </c>
    </row>
    <row r="10" spans="1:3">
      <c r="A10" s="4" t="s">
        <v>66</v>
      </c>
      <c r="B10" s="7" t="n">
        <v>0.001</v>
      </c>
      <c r="C10" s="7" t="n">
        <v>0.001</v>
      </c>
    </row>
    <row r="11" spans="1:3">
      <c r="A11" s="4" t="s">
        <v>67</v>
      </c>
      <c r="B11" s="5" t="n">
        <v>1000000</v>
      </c>
      <c r="C11" s="5" t="n">
        <v>1000000</v>
      </c>
    </row>
    <row r="12" spans="1:3">
      <c r="A12" s="4" t="s">
        <v>73</v>
      </c>
      <c r="B12" s="5" t="n">
        <v>0</v>
      </c>
      <c r="C12" s="5" t="n">
        <v>0</v>
      </c>
    </row>
    <row r="13" spans="1:3">
      <c r="A13" s="4" t="s">
        <v>74</v>
      </c>
      <c r="B13" s="5" t="n">
        <v>0</v>
      </c>
      <c r="C13"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80"/>
  </cols>
  <sheetData>
    <row r="1" spans="1:2">
      <c r="A1" s="1" t="s">
        <v>327</v>
      </c>
      <c r="B1" s="2" t="s">
        <v>1</v>
      </c>
    </row>
    <row r="2" spans="1:2">
      <c r="B2" s="2" t="s">
        <v>2</v>
      </c>
    </row>
    <row r="3" spans="1:2">
      <c r="A3" s="3" t="s">
        <v>279</v>
      </c>
    </row>
    <row r="4" spans="1:2">
      <c r="A4" s="4" t="s">
        <v>328</v>
      </c>
      <c r="B4" s="4" t="s">
        <v>329</v>
      </c>
    </row>
    <row r="5" spans="1:2">
      <c r="A5" s="4" t="s">
        <v>330</v>
      </c>
      <c r="B5" s="4" t="s">
        <v>33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32</v>
      </c>
      <c r="B1" s="2" t="s">
        <v>1</v>
      </c>
    </row>
    <row r="2" spans="1:2">
      <c r="B2" s="2" t="s">
        <v>2</v>
      </c>
    </row>
    <row r="3" spans="1:2">
      <c r="A3" s="3" t="s">
        <v>279</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37</v>
      </c>
      <c r="B1" s="2" t="s">
        <v>1</v>
      </c>
    </row>
    <row r="2" spans="1:2">
      <c r="B2" s="2" t="s">
        <v>2</v>
      </c>
    </row>
    <row r="3" spans="1:2">
      <c r="A3" s="3" t="s">
        <v>279</v>
      </c>
    </row>
    <row r="4" spans="1:2">
      <c r="A4" s="4" t="s">
        <v>338</v>
      </c>
      <c r="B4" s="4" t="s">
        <v>33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M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340</v>
      </c>
      <c r="B1" s="2" t="s">
        <v>76</v>
      </c>
      <c r="J1" s="2" t="s">
        <v>341</v>
      </c>
      <c r="K1" s="2" t="s">
        <v>1</v>
      </c>
    </row>
    <row r="2" spans="1:13">
      <c r="B2" s="2" t="s">
        <v>342</v>
      </c>
      <c r="C2" s="2" t="s">
        <v>343</v>
      </c>
      <c r="D2" s="2" t="s">
        <v>344</v>
      </c>
      <c r="E2" s="2" t="s">
        <v>345</v>
      </c>
      <c r="F2" s="2" t="s">
        <v>346</v>
      </c>
      <c r="G2" s="2" t="s">
        <v>347</v>
      </c>
      <c r="H2" s="2" t="s">
        <v>348</v>
      </c>
      <c r="I2" s="2" t="s">
        <v>349</v>
      </c>
      <c r="J2" s="2" t="s">
        <v>342</v>
      </c>
      <c r="K2" s="2" t="s">
        <v>342</v>
      </c>
      <c r="L2" s="2" t="s">
        <v>346</v>
      </c>
      <c r="M2" s="2" t="s">
        <v>350</v>
      </c>
    </row>
    <row r="3" spans="1:13">
      <c r="A3" s="4" t="s">
        <v>83</v>
      </c>
      <c r="B3" s="6" t="n">
        <v>29222186</v>
      </c>
      <c r="C3" s="6" t="n">
        <v>17191261</v>
      </c>
      <c r="D3" s="6" t="n">
        <v>16388991</v>
      </c>
      <c r="E3" s="6" t="n">
        <v>13321671</v>
      </c>
      <c r="F3" s="6" t="n">
        <v>19879839</v>
      </c>
      <c r="G3" s="6" t="n">
        <v>14308080</v>
      </c>
      <c r="H3" s="6" t="n">
        <v>11086878</v>
      </c>
      <c r="I3" s="6" t="n">
        <v>11628976</v>
      </c>
      <c r="K3" s="6" t="n">
        <v>76124109</v>
      </c>
      <c r="L3" s="6" t="n">
        <v>56903773</v>
      </c>
      <c r="M3" s="6" t="n">
        <v>44817436</v>
      </c>
    </row>
    <row r="4" spans="1:13">
      <c r="A4" s="4" t="s">
        <v>351</v>
      </c>
      <c r="K4" s="5" t="n">
        <v>152587</v>
      </c>
      <c r="L4" s="5" t="n">
        <v>181398</v>
      </c>
      <c r="M4" s="5" t="n">
        <v>367000</v>
      </c>
    </row>
    <row r="5" spans="1:13">
      <c r="A5" s="4" t="s">
        <v>352</v>
      </c>
      <c r="B5" s="5" t="n">
        <v>393484</v>
      </c>
      <c r="F5" s="4" t="s">
        <v>39</v>
      </c>
      <c r="J5" s="6" t="n">
        <v>393484</v>
      </c>
      <c r="K5" s="6" t="n">
        <v>393484</v>
      </c>
      <c r="L5" s="4" t="s">
        <v>39</v>
      </c>
    </row>
    <row r="6" spans="1:13">
      <c r="A6" s="4" t="s">
        <v>353</v>
      </c>
      <c r="K6" s="5" t="n">
        <v>2</v>
      </c>
    </row>
    <row r="7" spans="1:13">
      <c r="A7" s="4" t="s">
        <v>354</v>
      </c>
      <c r="K7" s="5" t="n">
        <v>1</v>
      </c>
    </row>
    <row r="8" spans="1:13">
      <c r="A8" s="4" t="s">
        <v>355</v>
      </c>
      <c r="B8" s="5" t="n">
        <v>-749916</v>
      </c>
      <c r="C8" s="4" t="s">
        <v>39</v>
      </c>
      <c r="D8" s="6" t="n">
        <v>-27219764</v>
      </c>
      <c r="E8" s="6" t="n">
        <v>94317</v>
      </c>
      <c r="F8" s="5" t="n">
        <v>149500</v>
      </c>
      <c r="G8" s="6" t="n">
        <v>-1849</v>
      </c>
      <c r="H8" s="6" t="n">
        <v>73450</v>
      </c>
      <c r="I8" s="6" t="n">
        <v>55200</v>
      </c>
      <c r="K8" s="6" t="n">
        <v>-27875362</v>
      </c>
      <c r="L8" s="5" t="n">
        <v>276301</v>
      </c>
      <c r="M8" s="4" t="s">
        <v>39</v>
      </c>
    </row>
    <row r="9" spans="1:13">
      <c r="A9" s="4" t="s">
        <v>43</v>
      </c>
      <c r="B9" s="5" t="n">
        <v>28253827</v>
      </c>
      <c r="F9" s="4" t="s">
        <v>39</v>
      </c>
      <c r="J9" s="5" t="n">
        <v>28253827</v>
      </c>
      <c r="K9" s="5" t="n">
        <v>28253827</v>
      </c>
      <c r="L9" s="4" t="s">
        <v>39</v>
      </c>
    </row>
    <row r="10" spans="1:13">
      <c r="A10" s="4" t="s">
        <v>356</v>
      </c>
    </row>
    <row r="11" spans="1:13">
      <c r="A11" s="4" t="s">
        <v>355</v>
      </c>
      <c r="K11" s="5" t="n">
        <v>-3200000</v>
      </c>
    </row>
    <row r="12" spans="1:13">
      <c r="A12" s="4" t="s">
        <v>43</v>
      </c>
      <c r="B12" s="5" t="n">
        <v>3200000</v>
      </c>
      <c r="J12" s="5" t="n">
        <v>3200000</v>
      </c>
      <c r="K12" s="5" t="n">
        <v>3200000</v>
      </c>
    </row>
    <row r="13" spans="1:13">
      <c r="A13" s="4" t="s">
        <v>357</v>
      </c>
    </row>
    <row r="14" spans="1:13">
      <c r="A14" s="4" t="s">
        <v>358</v>
      </c>
      <c r="B14" s="6" t="n">
        <v>3000000</v>
      </c>
      <c r="J14" s="5" t="n">
        <v>3000000</v>
      </c>
      <c r="K14" s="5" t="n">
        <v>3000000</v>
      </c>
    </row>
    <row r="15" spans="1:13">
      <c r="A15" s="4" t="s">
        <v>359</v>
      </c>
    </row>
    <row r="16" spans="1:13">
      <c r="A16" s="4" t="s">
        <v>83</v>
      </c>
      <c r="J16" s="6" t="n">
        <v>0</v>
      </c>
      <c r="L16" s="5" t="n">
        <v>2160000</v>
      </c>
      <c r="M16" s="5" t="n">
        <v>9800000</v>
      </c>
    </row>
    <row r="17" spans="1:13">
      <c r="A17" s="4" t="s">
        <v>351</v>
      </c>
      <c r="F17" s="5" t="n">
        <v>1300000</v>
      </c>
    </row>
    <row r="18" spans="1:13">
      <c r="A18" s="4" t="s">
        <v>360</v>
      </c>
    </row>
    <row r="19" spans="1:13">
      <c r="A19" s="4" t="s">
        <v>83</v>
      </c>
      <c r="K19" s="5" t="n">
        <v>0</v>
      </c>
      <c r="L19" s="5" t="n">
        <v>5200000</v>
      </c>
    </row>
    <row r="20" spans="1:13">
      <c r="A20" s="4" t="s">
        <v>351</v>
      </c>
      <c r="F20" s="5" t="n">
        <v>4400000</v>
      </c>
    </row>
    <row r="21" spans="1:13">
      <c r="A21" s="4" t="s">
        <v>361</v>
      </c>
    </row>
    <row r="22" spans="1:13">
      <c r="A22" s="4" t="s">
        <v>83</v>
      </c>
      <c r="K22" s="6" t="n">
        <v>0</v>
      </c>
      <c r="L22" s="5" t="n">
        <v>5100000</v>
      </c>
      <c r="M22" s="5" t="n">
        <v>19800000</v>
      </c>
    </row>
    <row r="23" spans="1:13">
      <c r="A23" s="4" t="s">
        <v>362</v>
      </c>
    </row>
    <row r="24" spans="1:13">
      <c r="A24" s="4" t="s">
        <v>363</v>
      </c>
      <c r="K24" s="4" t="s">
        <v>364</v>
      </c>
    </row>
    <row r="25" spans="1:13">
      <c r="A25" s="4" t="s">
        <v>351</v>
      </c>
      <c r="L25" s="5" t="n">
        <v>5700000</v>
      </c>
    </row>
    <row r="26" spans="1:13">
      <c r="A26" s="4" t="s">
        <v>365</v>
      </c>
      <c r="F26" s="6" t="n">
        <v>4000000</v>
      </c>
      <c r="L26" s="5" t="n">
        <v>4000000</v>
      </c>
    </row>
    <row r="27" spans="1:13">
      <c r="A27" s="4" t="s">
        <v>366</v>
      </c>
    </row>
    <row r="28" spans="1:13">
      <c r="A28" s="4" t="s">
        <v>367</v>
      </c>
      <c r="K28" s="6" t="n">
        <v>1300000</v>
      </c>
      <c r="L28" s="6" t="n">
        <v>845000</v>
      </c>
      <c r="M28" s="6" t="n">
        <v>910000</v>
      </c>
    </row>
    <row r="29" spans="1:13">
      <c r="A29" s="4" t="s">
        <v>368</v>
      </c>
    </row>
    <row r="30" spans="1:13">
      <c r="A30" s="4" t="s">
        <v>369</v>
      </c>
      <c r="K30" s="4" t="s">
        <v>370</v>
      </c>
      <c r="L30" s="4" t="s">
        <v>371</v>
      </c>
      <c r="M30" s="4" t="s">
        <v>372</v>
      </c>
    </row>
    <row r="31" spans="1:13">
      <c r="A31" s="4" t="s">
        <v>373</v>
      </c>
    </row>
    <row r="32" spans="1:13">
      <c r="A32" s="4" t="s">
        <v>374</v>
      </c>
      <c r="K32" s="5" t="n">
        <v>3</v>
      </c>
      <c r="L32" s="5" t="n">
        <v>3</v>
      </c>
    </row>
    <row r="33" spans="1:13">
      <c r="A33" s="4" t="s">
        <v>375</v>
      </c>
    </row>
    <row r="34" spans="1:13">
      <c r="A34" s="4" t="s">
        <v>369</v>
      </c>
      <c r="K34" s="4" t="s">
        <v>376</v>
      </c>
      <c r="L34" s="4" t="s">
        <v>377</v>
      </c>
      <c r="M34" s="4" t="s">
        <v>378</v>
      </c>
    </row>
    <row r="35" spans="1:13">
      <c r="A35" s="4" t="s">
        <v>379</v>
      </c>
    </row>
    <row r="36" spans="1:13">
      <c r="A36" s="4" t="s">
        <v>369</v>
      </c>
      <c r="K36" s="4" t="s">
        <v>380</v>
      </c>
      <c r="L36" s="4" t="s">
        <v>381</v>
      </c>
      <c r="M36" s="4" t="s">
        <v>378</v>
      </c>
    </row>
    <row r="37" spans="1:13">
      <c r="A37" s="4" t="s">
        <v>374</v>
      </c>
      <c r="M37" s="5" t="n">
        <v>3</v>
      </c>
    </row>
  </sheetData>
  <mergeCells count="3">
    <mergeCell ref="A1:A2"/>
    <mergeCell ref="B1:I1"/>
    <mergeCell ref="K1:M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2</v>
      </c>
      <c r="B1" s="2" t="s">
        <v>1</v>
      </c>
    </row>
    <row r="2" spans="1:4">
      <c r="B2" s="2" t="s">
        <v>2</v>
      </c>
      <c r="C2" s="2" t="s">
        <v>32</v>
      </c>
      <c r="D2" s="2" t="s">
        <v>82</v>
      </c>
    </row>
    <row r="3" spans="1:4">
      <c r="A3" s="4" t="s">
        <v>383</v>
      </c>
      <c r="B3" s="6" t="n">
        <v>133000</v>
      </c>
      <c r="C3" s="6" t="n">
        <v>586000</v>
      </c>
      <c r="D3" s="6" t="n">
        <v>495000</v>
      </c>
    </row>
    <row r="4" spans="1:4">
      <c r="A4" s="4" t="s">
        <v>384</v>
      </c>
      <c r="B4" s="5" t="n">
        <v>152587</v>
      </c>
      <c r="C4" s="5" t="n">
        <v>181398</v>
      </c>
      <c r="D4" s="5" t="n">
        <v>367000</v>
      </c>
    </row>
    <row r="5" spans="1:4">
      <c r="A5" s="4" t="s">
        <v>385</v>
      </c>
      <c r="B5" s="5" t="n">
        <v>2587</v>
      </c>
      <c r="C5" s="5" t="n">
        <v>634398</v>
      </c>
      <c r="D5" s="5" t="n">
        <v>276000</v>
      </c>
    </row>
    <row r="6" spans="1:4">
      <c r="A6" s="4" t="s">
        <v>386</v>
      </c>
      <c r="B6" s="6" t="n">
        <v>283000</v>
      </c>
      <c r="C6" s="6" t="n">
        <v>133000</v>
      </c>
      <c r="D6" s="6" t="n">
        <v>586000</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387</v>
      </c>
      <c r="B1" s="2" t="s">
        <v>1</v>
      </c>
    </row>
    <row r="2" spans="1:2">
      <c r="B2" s="2" t="s">
        <v>2</v>
      </c>
    </row>
    <row r="3" spans="1:2">
      <c r="A3" s="4" t="s">
        <v>388</v>
      </c>
    </row>
    <row r="4" spans="1:2">
      <c r="A4" s="4" t="s">
        <v>389</v>
      </c>
      <c r="B4" s="4" t="s">
        <v>390</v>
      </c>
    </row>
    <row r="5" spans="1:2">
      <c r="A5" s="4" t="s">
        <v>391</v>
      </c>
    </row>
    <row r="6" spans="1:2">
      <c r="A6" s="4" t="s">
        <v>389</v>
      </c>
      <c r="B6" s="4" t="s">
        <v>390</v>
      </c>
    </row>
    <row r="7" spans="1:2">
      <c r="A7" s="4" t="s">
        <v>392</v>
      </c>
    </row>
    <row r="8" spans="1:2">
      <c r="A8" s="4" t="s">
        <v>389</v>
      </c>
      <c r="B8" s="4" t="s">
        <v>393</v>
      </c>
    </row>
    <row r="9" spans="1:2">
      <c r="A9" s="4" t="s">
        <v>394</v>
      </c>
    </row>
    <row r="10" spans="1:2">
      <c r="A10" s="4" t="s">
        <v>389</v>
      </c>
      <c r="B10" s="4" t="s">
        <v>395</v>
      </c>
    </row>
    <row r="11" spans="1:2">
      <c r="A11" s="4" t="s">
        <v>396</v>
      </c>
    </row>
    <row r="12" spans="1:2">
      <c r="A12" s="4" t="s">
        <v>389</v>
      </c>
      <c r="B12" s="4" t="s">
        <v>397</v>
      </c>
    </row>
    <row r="13" spans="1:2">
      <c r="A13" s="4" t="s">
        <v>398</v>
      </c>
    </row>
    <row r="14" spans="1:2">
      <c r="A14" s="4" t="s">
        <v>389</v>
      </c>
      <c r="B14" s="4" t="s">
        <v>397</v>
      </c>
    </row>
    <row r="15" spans="1:2">
      <c r="A15" s="4" t="s">
        <v>399</v>
      </c>
    </row>
    <row r="16" spans="1:2">
      <c r="A16" s="4" t="s">
        <v>389</v>
      </c>
      <c r="B16" s="4" t="s">
        <v>390</v>
      </c>
    </row>
    <row r="17" spans="1:2">
      <c r="A17" s="4" t="s">
        <v>400</v>
      </c>
    </row>
    <row r="18" spans="1:2">
      <c r="A18" s="4" t="s">
        <v>389</v>
      </c>
      <c r="B18" s="4" t="s">
        <v>39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01</v>
      </c>
      <c r="B1" s="2" t="s">
        <v>1</v>
      </c>
    </row>
    <row r="2" spans="1:2">
      <c r="B2" s="2" t="s">
        <v>2</v>
      </c>
    </row>
    <row r="3" spans="1:2">
      <c r="A3" s="4" t="s">
        <v>402</v>
      </c>
    </row>
    <row r="4" spans="1:2">
      <c r="A4" s="4" t="s">
        <v>403</v>
      </c>
      <c r="B4" s="4" t="s">
        <v>404</v>
      </c>
    </row>
    <row r="5" spans="1:2">
      <c r="A5" s="4" t="s">
        <v>405</v>
      </c>
    </row>
    <row r="6" spans="1:2">
      <c r="A6" s="4" t="s">
        <v>403</v>
      </c>
      <c r="B6" s="4" t="s">
        <v>395</v>
      </c>
    </row>
    <row r="7" spans="1:2">
      <c r="A7" s="4" t="s">
        <v>406</v>
      </c>
    </row>
    <row r="8" spans="1:2">
      <c r="A8" s="4" t="s">
        <v>403</v>
      </c>
      <c r="B8" s="4" t="s">
        <v>395</v>
      </c>
    </row>
    <row r="9" spans="1:2">
      <c r="A9" s="4" t="s">
        <v>407</v>
      </c>
    </row>
    <row r="10" spans="1:2">
      <c r="A10" s="4" t="s">
        <v>403</v>
      </c>
      <c r="B10" s="4" t="s">
        <v>390</v>
      </c>
    </row>
    <row r="11" spans="1:2">
      <c r="A11" s="4" t="s">
        <v>408</v>
      </c>
    </row>
    <row r="12" spans="1:2">
      <c r="A12" s="4" t="s">
        <v>403</v>
      </c>
      <c r="B12" s="4" t="s">
        <v>390</v>
      </c>
    </row>
    <row r="13" spans="1:2">
      <c r="A13" s="4" t="s">
        <v>409</v>
      </c>
    </row>
    <row r="14" spans="1:2">
      <c r="A14" s="4" t="s">
        <v>403</v>
      </c>
      <c r="B14" s="4" t="s">
        <v>3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10</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4" t="s">
        <v>110</v>
      </c>
      <c r="B3" s="6" t="n">
        <v>9902922</v>
      </c>
      <c r="C3" s="6" t="n">
        <v>4392409</v>
      </c>
      <c r="D3" s="6" t="n">
        <v>29618389</v>
      </c>
      <c r="E3" s="6" t="n">
        <v>2354898</v>
      </c>
      <c r="F3" s="6" t="n">
        <v>6073264</v>
      </c>
      <c r="G3" s="6" t="n">
        <v>-2035621</v>
      </c>
      <c r="H3" s="6" t="n">
        <v>1209931</v>
      </c>
      <c r="I3" s="6" t="n">
        <v>722054</v>
      </c>
      <c r="J3" s="6" t="n">
        <v>46268618</v>
      </c>
      <c r="K3" s="6" t="n">
        <v>5969628</v>
      </c>
      <c r="L3" s="6" t="n">
        <v>-3962165</v>
      </c>
    </row>
    <row r="4" spans="1:12">
      <c r="A4" s="4" t="s">
        <v>411</v>
      </c>
      <c r="B4" s="5" t="n">
        <v>58856831</v>
      </c>
      <c r="C4" s="5" t="n">
        <v>53231369</v>
      </c>
      <c r="D4" s="5" t="n">
        <v>48218184</v>
      </c>
      <c r="E4" s="5" t="n">
        <v>47458748</v>
      </c>
      <c r="F4" s="5" t="n">
        <v>46090961</v>
      </c>
      <c r="G4" s="5" t="n">
        <v>45470686</v>
      </c>
      <c r="H4" s="5" t="n">
        <v>45191563</v>
      </c>
      <c r="I4" s="5" t="n">
        <v>44910034</v>
      </c>
      <c r="J4" s="5" t="n">
        <v>51963702</v>
      </c>
      <c r="K4" s="5" t="n">
        <v>45419175</v>
      </c>
      <c r="L4" s="5" t="n">
        <v>41328699</v>
      </c>
    </row>
    <row r="5" spans="1:12">
      <c r="A5" s="4" t="s">
        <v>412</v>
      </c>
      <c r="J5" s="5" t="n">
        <v>5781950</v>
      </c>
      <c r="K5" s="5" t="n">
        <v>4116651</v>
      </c>
      <c r="L5" s="4" t="s">
        <v>39</v>
      </c>
    </row>
    <row r="6" spans="1:12">
      <c r="A6" s="4" t="s">
        <v>413</v>
      </c>
      <c r="B6" s="5" t="n">
        <v>64121470</v>
      </c>
      <c r="C6" s="5" t="n">
        <v>59048821</v>
      </c>
      <c r="D6" s="5" t="n">
        <v>54061306</v>
      </c>
      <c r="E6" s="5" t="n">
        <v>53666626</v>
      </c>
      <c r="F6" s="5" t="n">
        <v>51735136</v>
      </c>
      <c r="G6" s="5" t="n">
        <v>45470686</v>
      </c>
      <c r="H6" s="5" t="n">
        <v>49022622</v>
      </c>
      <c r="I6" s="5" t="n">
        <v>48246763</v>
      </c>
      <c r="J6" s="5" t="n">
        <v>57745652</v>
      </c>
      <c r="K6" s="5" t="n">
        <v>49535826</v>
      </c>
      <c r="L6" s="5" t="n">
        <v>41328699</v>
      </c>
    </row>
    <row r="7" spans="1:12">
      <c r="A7" s="4" t="s">
        <v>414</v>
      </c>
      <c r="B7" s="8" t="n">
        <v>0.17</v>
      </c>
      <c r="C7" s="8" t="n">
        <v>0.08</v>
      </c>
      <c r="D7" s="8" t="n">
        <v>0.61</v>
      </c>
      <c r="E7" s="8" t="n">
        <v>0.05</v>
      </c>
      <c r="F7" s="8" t="n">
        <v>0.13</v>
      </c>
      <c r="G7" s="8" t="n">
        <v>-0.04</v>
      </c>
      <c r="H7" s="8" t="n">
        <v>0.03</v>
      </c>
      <c r="I7" s="8" t="n">
        <v>0.02</v>
      </c>
      <c r="J7" s="8" t="n">
        <v>0.89</v>
      </c>
      <c r="K7" s="8" t="n">
        <v>0.13</v>
      </c>
      <c r="L7" s="8" t="n">
        <v>-0.1</v>
      </c>
    </row>
    <row r="8" spans="1:12">
      <c r="A8" s="4" t="s">
        <v>415</v>
      </c>
      <c r="B8" s="8" t="n">
        <v>0.15</v>
      </c>
      <c r="C8" s="8" t="n">
        <v>0.07000000000000001</v>
      </c>
      <c r="D8" s="8" t="n">
        <v>0.55</v>
      </c>
      <c r="E8" s="8" t="n">
        <v>0.04</v>
      </c>
      <c r="F8" s="8" t="n">
        <v>0.12</v>
      </c>
      <c r="G8" s="8" t="n">
        <v>-0.04</v>
      </c>
      <c r="H8" s="8" t="n">
        <v>0.02</v>
      </c>
      <c r="I8" s="8" t="n">
        <v>0.01</v>
      </c>
      <c r="J8" s="8" t="n">
        <v>0.8</v>
      </c>
      <c r="K8" s="8" t="n">
        <v>0.12</v>
      </c>
      <c r="L8" s="8" t="n">
        <v>-0.1</v>
      </c>
    </row>
  </sheetData>
  <mergeCells count="3">
    <mergeCell ref="A1:A2"/>
    <mergeCell ref="B1:I1"/>
    <mergeCell ref="J1:L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6</v>
      </c>
      <c r="B1" s="2" t="s">
        <v>1</v>
      </c>
    </row>
    <row r="2" spans="1:4">
      <c r="B2" s="2" t="s">
        <v>2</v>
      </c>
      <c r="C2" s="2" t="s">
        <v>32</v>
      </c>
      <c r="D2" s="2" t="s">
        <v>82</v>
      </c>
    </row>
    <row r="3" spans="1:4">
      <c r="A3" s="4" t="s">
        <v>417</v>
      </c>
      <c r="B3" s="5" t="n">
        <v>3178163</v>
      </c>
      <c r="C3" s="5" t="n">
        <v>10978437</v>
      </c>
      <c r="D3" s="5" t="n">
        <v>15328692</v>
      </c>
    </row>
    <row r="4" spans="1:4">
      <c r="A4" s="4" t="s">
        <v>418</v>
      </c>
    </row>
    <row r="5" spans="1:4">
      <c r="A5" s="4" t="s">
        <v>417</v>
      </c>
      <c r="B5" s="5" t="n">
        <v>2832961</v>
      </c>
      <c r="C5" s="5" t="n">
        <v>8052962</v>
      </c>
      <c r="D5" s="5" t="n">
        <v>9618102</v>
      </c>
    </row>
    <row r="6" spans="1:4">
      <c r="A6" s="4" t="s">
        <v>419</v>
      </c>
    </row>
    <row r="7" spans="1:4">
      <c r="A7" s="4" t="s">
        <v>417</v>
      </c>
      <c r="B7" s="4" t="s">
        <v>39</v>
      </c>
      <c r="C7" s="5" t="n">
        <v>184954</v>
      </c>
      <c r="D7" s="5" t="n">
        <v>1418227</v>
      </c>
    </row>
    <row r="8" spans="1:4">
      <c r="A8" s="4" t="s">
        <v>420</v>
      </c>
    </row>
    <row r="9" spans="1:4">
      <c r="A9" s="4" t="s">
        <v>417</v>
      </c>
      <c r="B9" s="5" t="n">
        <v>345202</v>
      </c>
      <c r="C9" s="5" t="n">
        <v>2740521</v>
      </c>
      <c r="D9" s="5" t="n">
        <v>2812414</v>
      </c>
    </row>
    <row r="10" spans="1:4">
      <c r="A10" s="4" t="s">
        <v>421</v>
      </c>
    </row>
    <row r="11" spans="1:4">
      <c r="A11" s="4" t="s">
        <v>417</v>
      </c>
      <c r="B11" s="4" t="s">
        <v>39</v>
      </c>
      <c r="C11" s="4" t="s">
        <v>39</v>
      </c>
      <c r="D11" s="5" t="n">
        <v>1479949</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N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22</v>
      </c>
      <c r="B1" s="2" t="s">
        <v>423</v>
      </c>
      <c r="C1" s="2" t="s">
        <v>2</v>
      </c>
      <c r="D1" s="2" t="s">
        <v>2</v>
      </c>
      <c r="E1" s="2" t="s">
        <v>77</v>
      </c>
      <c r="F1" s="2" t="s">
        <v>4</v>
      </c>
      <c r="G1" s="2" t="s">
        <v>78</v>
      </c>
      <c r="H1" s="2" t="s">
        <v>32</v>
      </c>
      <c r="I1" s="2" t="s">
        <v>79</v>
      </c>
      <c r="J1" s="2" t="s">
        <v>80</v>
      </c>
      <c r="K1" s="2" t="s">
        <v>81</v>
      </c>
      <c r="L1" s="2" t="s">
        <v>2</v>
      </c>
      <c r="M1" s="2" t="s">
        <v>32</v>
      </c>
      <c r="N1" s="2" t="s">
        <v>82</v>
      </c>
    </row>
    <row r="2" spans="1:14">
      <c r="A2" s="4" t="s">
        <v>424</v>
      </c>
      <c r="L2" s="6" t="n">
        <v>29910929</v>
      </c>
      <c r="M2" s="4" t="s">
        <v>39</v>
      </c>
      <c r="N2" s="4" t="s">
        <v>39</v>
      </c>
    </row>
    <row r="3" spans="1:14">
      <c r="A3" s="4" t="s">
        <v>425</v>
      </c>
      <c r="C3" s="6" t="n">
        <v>829169</v>
      </c>
      <c r="E3" s="6" t="n">
        <v>467777</v>
      </c>
      <c r="F3" s="6" t="n">
        <v>1160349</v>
      </c>
      <c r="G3" s="4" t="s">
        <v>39</v>
      </c>
      <c r="H3" s="4" t="s">
        <v>39</v>
      </c>
      <c r="I3" s="4" t="s">
        <v>39</v>
      </c>
      <c r="J3" s="4" t="s">
        <v>39</v>
      </c>
      <c r="K3" s="4" t="s">
        <v>39</v>
      </c>
      <c r="L3" s="5" t="n">
        <v>2457295</v>
      </c>
      <c r="M3" s="4" t="s">
        <v>39</v>
      </c>
      <c r="N3" s="6" t="n">
        <v>120202</v>
      </c>
    </row>
    <row r="4" spans="1:14">
      <c r="A4" s="4" t="s">
        <v>426</v>
      </c>
    </row>
    <row r="5" spans="1:14">
      <c r="A5" s="4" t="s">
        <v>427</v>
      </c>
      <c r="B5" s="4" t="s">
        <v>428</v>
      </c>
    </row>
    <row r="6" spans="1:14">
      <c r="A6" s="4" t="s">
        <v>424</v>
      </c>
      <c r="B6" s="6" t="n">
        <v>30300000</v>
      </c>
    </row>
    <row r="7" spans="1:14">
      <c r="A7" s="4" t="s">
        <v>429</v>
      </c>
      <c r="B7" s="6" t="n">
        <v>2900000</v>
      </c>
    </row>
    <row r="8" spans="1:14">
      <c r="A8" s="4" t="s">
        <v>430</v>
      </c>
      <c r="B8" s="5" t="n">
        <v>5222017</v>
      </c>
    </row>
    <row r="9" spans="1:14">
      <c r="A9" s="4" t="s">
        <v>358</v>
      </c>
      <c r="B9" s="6" t="n">
        <v>3000000</v>
      </c>
      <c r="C9" s="6" t="n">
        <v>3000000</v>
      </c>
      <c r="D9" s="6" t="n">
        <v>3000000</v>
      </c>
      <c r="L9" s="5" t="n">
        <v>3000000</v>
      </c>
    </row>
    <row r="10" spans="1:14">
      <c r="A10" s="4" t="s">
        <v>431</v>
      </c>
      <c r="B10" s="5" t="n">
        <v>2900000</v>
      </c>
    </row>
    <row r="11" spans="1:14">
      <c r="A11" s="4" t="s">
        <v>432</v>
      </c>
      <c r="B11" s="6" t="n">
        <v>1500000</v>
      </c>
    </row>
    <row r="12" spans="1:14">
      <c r="A12" s="4" t="s">
        <v>433</v>
      </c>
      <c r="D12" s="5" t="n">
        <v>7200000</v>
      </c>
    </row>
    <row r="13" spans="1:14">
      <c r="A13" s="4" t="s">
        <v>434</v>
      </c>
      <c r="D13" s="6" t="n">
        <v>800000</v>
      </c>
    </row>
    <row r="14" spans="1:14">
      <c r="A14" s="4" t="s">
        <v>425</v>
      </c>
      <c r="L14" s="6" t="n">
        <v>2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4" t="s">
        <v>83</v>
      </c>
      <c r="B3" s="6" t="n">
        <v>29222186</v>
      </c>
      <c r="C3" s="6" t="n">
        <v>17191261</v>
      </c>
      <c r="D3" s="6" t="n">
        <v>16388991</v>
      </c>
      <c r="E3" s="6" t="n">
        <v>13321671</v>
      </c>
      <c r="F3" s="6" t="n">
        <v>19879839</v>
      </c>
      <c r="G3" s="6" t="n">
        <v>14308080</v>
      </c>
      <c r="H3" s="6" t="n">
        <v>11086878</v>
      </c>
      <c r="I3" s="6" t="n">
        <v>11628976</v>
      </c>
      <c r="J3" s="6" t="n">
        <v>76124109</v>
      </c>
      <c r="K3" s="6" t="n">
        <v>56903773</v>
      </c>
      <c r="L3" s="6" t="n">
        <v>44817436</v>
      </c>
    </row>
    <row r="4" spans="1:12">
      <c r="A4" s="3" t="s">
        <v>84</v>
      </c>
    </row>
    <row r="5" spans="1:12">
      <c r="A5" s="4" t="s">
        <v>85</v>
      </c>
      <c r="B5" s="5" t="n">
        <v>6313958</v>
      </c>
      <c r="C5" s="5" t="n">
        <v>3228262</v>
      </c>
      <c r="D5" s="5" t="n">
        <v>3226344</v>
      </c>
      <c r="E5" s="5" t="n">
        <v>2321423</v>
      </c>
      <c r="F5" s="5" t="n">
        <v>2826197</v>
      </c>
      <c r="G5" s="5" t="n">
        <v>1483252</v>
      </c>
      <c r="H5" s="5" t="n">
        <v>1094068</v>
      </c>
      <c r="I5" s="5" t="n">
        <v>1215320</v>
      </c>
      <c r="J5" s="5" t="n">
        <v>15089987</v>
      </c>
      <c r="K5" s="5" t="n">
        <v>6618837</v>
      </c>
      <c r="L5" s="5" t="n">
        <v>7277719</v>
      </c>
    </row>
    <row r="6" spans="1:12">
      <c r="A6" s="4" t="s">
        <v>86</v>
      </c>
      <c r="B6" s="5" t="n">
        <v>8059562</v>
      </c>
      <c r="C6" s="5" t="n">
        <v>5808449</v>
      </c>
      <c r="D6" s="5" t="n">
        <v>6214062</v>
      </c>
      <c r="E6" s="5" t="n">
        <v>5708100</v>
      </c>
      <c r="F6" s="5" t="n">
        <v>6036479</v>
      </c>
      <c r="G6" s="5" t="n">
        <v>6175566</v>
      </c>
      <c r="H6" s="5" t="n">
        <v>6083455</v>
      </c>
      <c r="I6" s="5" t="n">
        <v>6319804</v>
      </c>
      <c r="J6" s="5" t="n">
        <v>25790173</v>
      </c>
      <c r="K6" s="5" t="n">
        <v>24615304</v>
      </c>
      <c r="L6" s="5" t="n">
        <v>28324443</v>
      </c>
    </row>
    <row r="7" spans="1:12">
      <c r="A7" s="4" t="s">
        <v>87</v>
      </c>
      <c r="B7" s="5" t="n">
        <v>3063319</v>
      </c>
      <c r="C7" s="5" t="n">
        <v>2215727</v>
      </c>
      <c r="D7" s="5" t="n">
        <v>1867590</v>
      </c>
      <c r="E7" s="5" t="n">
        <v>2348168</v>
      </c>
      <c r="F7" s="5" t="n">
        <v>3337599</v>
      </c>
      <c r="G7" s="5" t="n">
        <v>7802367</v>
      </c>
      <c r="H7" s="5" t="n">
        <v>1774991</v>
      </c>
      <c r="I7" s="5" t="n">
        <v>1619904</v>
      </c>
      <c r="J7" s="5" t="n">
        <v>9494804</v>
      </c>
      <c r="K7" s="5" t="n">
        <v>14534861</v>
      </c>
      <c r="L7" s="5" t="n">
        <v>8017970</v>
      </c>
    </row>
    <row r="8" spans="1:12">
      <c r="A8" s="4" t="s">
        <v>88</v>
      </c>
      <c r="B8" s="5" t="n">
        <v>1802568</v>
      </c>
      <c r="C8" s="5" t="n">
        <v>761460</v>
      </c>
      <c r="D8" s="5" t="n">
        <v>753918</v>
      </c>
      <c r="E8" s="5" t="n">
        <v>751264</v>
      </c>
      <c r="F8" s="5" t="n">
        <v>760200</v>
      </c>
      <c r="G8" s="5" t="n">
        <v>762830</v>
      </c>
      <c r="H8" s="5" t="n">
        <v>801260</v>
      </c>
      <c r="I8" s="5" t="n">
        <v>815915</v>
      </c>
      <c r="J8" s="5" t="n">
        <v>4069211</v>
      </c>
      <c r="K8" s="5" t="n">
        <v>3140205</v>
      </c>
      <c r="L8" s="5" t="n">
        <v>4223507</v>
      </c>
    </row>
    <row r="9" spans="1:12">
      <c r="A9" s="4" t="s">
        <v>89</v>
      </c>
      <c r="B9" s="5" t="n">
        <v>829169</v>
      </c>
      <c r="C9" s="5" t="n">
        <v>467777</v>
      </c>
      <c r="D9" s="5" t="n">
        <v>1160349</v>
      </c>
      <c r="E9" s="4" t="s">
        <v>39</v>
      </c>
      <c r="F9" s="4" t="s">
        <v>39</v>
      </c>
      <c r="G9" s="4" t="s">
        <v>39</v>
      </c>
      <c r="H9" s="4" t="s">
        <v>39</v>
      </c>
      <c r="I9" s="4" t="s">
        <v>39</v>
      </c>
      <c r="J9" s="5" t="n">
        <v>2457295</v>
      </c>
      <c r="K9" s="4" t="s">
        <v>39</v>
      </c>
      <c r="L9" s="5" t="n">
        <v>120202</v>
      </c>
    </row>
    <row r="10" spans="1:12">
      <c r="A10" s="4" t="s">
        <v>90</v>
      </c>
      <c r="B10" s="5" t="n">
        <v>20068577</v>
      </c>
      <c r="C10" s="5" t="n">
        <v>12481675</v>
      </c>
      <c r="D10" s="5" t="n">
        <v>13222263</v>
      </c>
      <c r="E10" s="5" t="n">
        <v>11128955</v>
      </c>
      <c r="F10" s="5" t="n">
        <v>12960475</v>
      </c>
      <c r="G10" s="5" t="n">
        <v>16224015</v>
      </c>
      <c r="H10" s="5" t="n">
        <v>9753774</v>
      </c>
      <c r="I10" s="5" t="n">
        <v>9970943</v>
      </c>
      <c r="J10" s="5" t="n">
        <v>56901470</v>
      </c>
      <c r="K10" s="5" t="n">
        <v>48909207</v>
      </c>
      <c r="L10" s="5" t="n">
        <v>47963841</v>
      </c>
    </row>
    <row r="11" spans="1:12">
      <c r="A11" s="4" t="s">
        <v>91</v>
      </c>
      <c r="B11" s="5" t="n">
        <v>9153609</v>
      </c>
      <c r="C11" s="5" t="n">
        <v>4709586</v>
      </c>
      <c r="D11" s="5" t="n">
        <v>3166728</v>
      </c>
      <c r="E11" s="5" t="n">
        <v>2192716</v>
      </c>
      <c r="F11" s="5" t="n">
        <v>6919364</v>
      </c>
      <c r="G11" s="5" t="n">
        <v>-1915935</v>
      </c>
      <c r="H11" s="5" t="n">
        <v>1333104</v>
      </c>
      <c r="I11" s="5" t="n">
        <v>1658033</v>
      </c>
      <c r="J11" s="5" t="n">
        <v>19222639</v>
      </c>
      <c r="K11" s="5" t="n">
        <v>7994566</v>
      </c>
      <c r="L11" s="5" t="n">
        <v>-3146405</v>
      </c>
    </row>
    <row r="12" spans="1:12">
      <c r="A12" s="3" t="s">
        <v>92</v>
      </c>
    </row>
    <row r="13" spans="1:12">
      <c r="A13" s="4" t="s">
        <v>93</v>
      </c>
      <c r="B13" s="5" t="n">
        <v>2488</v>
      </c>
      <c r="C13" s="5" t="n">
        <v>7135</v>
      </c>
      <c r="D13" s="5" t="n">
        <v>6447</v>
      </c>
      <c r="E13" s="5" t="n">
        <v>5115</v>
      </c>
      <c r="F13" s="5" t="n">
        <v>5304</v>
      </c>
      <c r="G13" s="5" t="n">
        <v>5303</v>
      </c>
      <c r="H13" s="5" t="n">
        <v>5244</v>
      </c>
      <c r="I13" s="5" t="n">
        <v>5186</v>
      </c>
      <c r="J13" s="5" t="n">
        <v>21185</v>
      </c>
      <c r="K13" s="5" t="n">
        <v>21037</v>
      </c>
      <c r="L13" s="5" t="n">
        <v>10352</v>
      </c>
    </row>
    <row r="14" spans="1:12">
      <c r="A14" s="4" t="s">
        <v>94</v>
      </c>
      <c r="B14" s="5" t="n">
        <v>-3160</v>
      </c>
      <c r="C14" s="5" t="n">
        <v>-4123</v>
      </c>
      <c r="D14" s="5" t="n">
        <v>-5360</v>
      </c>
      <c r="E14" s="5" t="n">
        <v>-6745</v>
      </c>
      <c r="F14" s="5" t="n">
        <v>-84724</v>
      </c>
      <c r="G14" s="5" t="n">
        <v>-93383</v>
      </c>
      <c r="H14" s="5" t="n">
        <v>-122989</v>
      </c>
      <c r="I14" s="5" t="n">
        <v>-158866</v>
      </c>
      <c r="J14" s="5" t="n">
        <v>-19388</v>
      </c>
      <c r="K14" s="5" t="n">
        <v>-459962</v>
      </c>
      <c r="L14" s="5" t="n">
        <v>-1052620</v>
      </c>
    </row>
    <row r="15" spans="1:12">
      <c r="A15" s="4" t="s">
        <v>95</v>
      </c>
      <c r="B15" s="4" t="s">
        <v>39</v>
      </c>
      <c r="C15" s="5" t="n">
        <v>-318983</v>
      </c>
      <c r="D15" s="5" t="n">
        <v>-787391</v>
      </c>
      <c r="E15" s="5" t="n">
        <v>241777</v>
      </c>
      <c r="F15" s="5" t="n">
        <v>-622819</v>
      </c>
      <c r="G15" s="5" t="n">
        <v>45532</v>
      </c>
      <c r="H15" s="5" t="n">
        <v>56408</v>
      </c>
      <c r="I15" s="5" t="n">
        <v>-95728</v>
      </c>
      <c r="J15" s="5" t="n">
        <v>-864596</v>
      </c>
      <c r="K15" s="5" t="n">
        <v>-616607</v>
      </c>
      <c r="L15" s="5" t="n">
        <v>226508</v>
      </c>
    </row>
    <row r="16" spans="1:12">
      <c r="A16" s="4" t="s">
        <v>96</v>
      </c>
      <c r="K16" s="5" t="n">
        <v>856438</v>
      </c>
    </row>
    <row r="17" spans="1:12">
      <c r="A17" s="4" t="s">
        <v>97</v>
      </c>
      <c r="J17" s="5" t="n">
        <v>33416</v>
      </c>
    </row>
    <row r="18" spans="1:12">
      <c r="A18" s="4" t="s">
        <v>98</v>
      </c>
      <c r="B18" s="4" t="s">
        <v>39</v>
      </c>
      <c r="C18" s="4" t="s">
        <v>39</v>
      </c>
      <c r="D18" s="4" t="s">
        <v>39</v>
      </c>
      <c r="E18" s="4" t="s">
        <v>39</v>
      </c>
      <c r="F18" s="4" t="s">
        <v>39</v>
      </c>
      <c r="G18" s="4" t="s">
        <v>39</v>
      </c>
      <c r="H18" s="4" t="s">
        <v>39</v>
      </c>
      <c r="I18" s="5" t="n">
        <v>163333</v>
      </c>
      <c r="J18" s="4" t="s">
        <v>39</v>
      </c>
      <c r="K18" s="5" t="n">
        <v>163333</v>
      </c>
      <c r="L18" s="4" t="s">
        <v>39</v>
      </c>
    </row>
    <row r="19" spans="1:12">
      <c r="A19" s="4" t="s">
        <v>99</v>
      </c>
      <c r="B19" s="5" t="n">
        <v>-603</v>
      </c>
      <c r="C19" s="5" t="n">
        <v>-317177</v>
      </c>
      <c r="D19" s="5" t="n">
        <v>-768103</v>
      </c>
      <c r="E19" s="5" t="n">
        <v>256499</v>
      </c>
      <c r="F19" s="5" t="n">
        <v>-696600</v>
      </c>
      <c r="G19" s="5" t="n">
        <v>-121535</v>
      </c>
      <c r="H19" s="5" t="n">
        <v>-49723</v>
      </c>
      <c r="I19" s="5" t="n">
        <v>-880779</v>
      </c>
      <c r="J19" s="5" t="n">
        <v>-829383</v>
      </c>
      <c r="K19" s="5" t="n">
        <v>-1748637</v>
      </c>
      <c r="L19" s="5" t="n">
        <v>-815760</v>
      </c>
    </row>
    <row r="20" spans="1:12">
      <c r="A20" s="4" t="s">
        <v>100</v>
      </c>
      <c r="B20" s="5" t="n">
        <v>9153006</v>
      </c>
      <c r="C20" s="5" t="n">
        <v>4392409</v>
      </c>
      <c r="D20" s="5" t="n">
        <v>2398625</v>
      </c>
      <c r="E20" s="5" t="n">
        <v>2449215</v>
      </c>
      <c r="F20" s="5" t="n">
        <v>6222764</v>
      </c>
      <c r="G20" s="5" t="n">
        <v>-2037470</v>
      </c>
      <c r="H20" s="5" t="n">
        <v>1283381</v>
      </c>
      <c r="I20" s="5" t="n">
        <v>777254</v>
      </c>
      <c r="J20" s="5" t="n">
        <v>18393256</v>
      </c>
      <c r="K20" s="5" t="n">
        <v>6245929</v>
      </c>
      <c r="L20" s="5" t="n">
        <v>-3962165</v>
      </c>
    </row>
    <row r="21" spans="1:12">
      <c r="A21" s="4" t="s">
        <v>101</v>
      </c>
      <c r="B21" s="5" t="n">
        <v>749916</v>
      </c>
      <c r="C21" s="4" t="s">
        <v>39</v>
      </c>
      <c r="D21" s="5" t="n">
        <v>27219764</v>
      </c>
      <c r="E21" s="5" t="n">
        <v>-94317</v>
      </c>
      <c r="F21" s="5" t="n">
        <v>-149500</v>
      </c>
      <c r="G21" s="5" t="n">
        <v>1849</v>
      </c>
      <c r="H21" s="5" t="n">
        <v>-73450</v>
      </c>
      <c r="I21" s="5" t="n">
        <v>-55200</v>
      </c>
      <c r="J21" s="5" t="n">
        <v>27875362</v>
      </c>
      <c r="K21" s="5" t="n">
        <v>-276301</v>
      </c>
      <c r="L21" s="4" t="s">
        <v>39</v>
      </c>
    </row>
    <row r="22" spans="1:12">
      <c r="A22" s="4" t="s">
        <v>102</v>
      </c>
      <c r="B22" s="6" t="n">
        <v>9902922</v>
      </c>
      <c r="C22" s="6" t="n">
        <v>4392409</v>
      </c>
      <c r="D22" s="6" t="n">
        <v>29618389</v>
      </c>
      <c r="E22" s="6" t="n">
        <v>2354898</v>
      </c>
      <c r="F22" s="6" t="n">
        <v>6073264</v>
      </c>
      <c r="G22" s="6" t="n">
        <v>-2035621</v>
      </c>
      <c r="H22" s="6" t="n">
        <v>1209931</v>
      </c>
      <c r="I22" s="6" t="n">
        <v>722054</v>
      </c>
      <c r="J22" s="6" t="n">
        <v>46268618</v>
      </c>
      <c r="K22" s="6" t="n">
        <v>5969628</v>
      </c>
      <c r="L22" s="6" t="n">
        <v>-3962165</v>
      </c>
    </row>
    <row r="23" spans="1:12">
      <c r="A23" s="3" t="s">
        <v>103</v>
      </c>
    </row>
    <row r="24" spans="1:12">
      <c r="A24" s="4" t="s">
        <v>104</v>
      </c>
      <c r="B24" s="8" t="n">
        <v>0.17</v>
      </c>
      <c r="C24" s="8" t="n">
        <v>0.08</v>
      </c>
      <c r="D24" s="8" t="n">
        <v>0.61</v>
      </c>
      <c r="E24" s="8" t="n">
        <v>0.05</v>
      </c>
      <c r="F24" s="8" t="n">
        <v>0.13</v>
      </c>
      <c r="G24" s="8" t="n">
        <v>-0.04</v>
      </c>
      <c r="H24" s="8" t="n">
        <v>0.03</v>
      </c>
      <c r="I24" s="8" t="n">
        <v>0.02</v>
      </c>
      <c r="J24" s="8" t="n">
        <v>0.89</v>
      </c>
      <c r="K24" s="8" t="n">
        <v>0.13</v>
      </c>
      <c r="L24" s="8" t="n">
        <v>-0.1</v>
      </c>
    </row>
    <row r="25" spans="1:12">
      <c r="A25" s="4" t="s">
        <v>105</v>
      </c>
      <c r="B25" s="8" t="n">
        <v>0.15</v>
      </c>
      <c r="C25" s="8" t="n">
        <v>0.07000000000000001</v>
      </c>
      <c r="D25" s="8" t="n">
        <v>0.55</v>
      </c>
      <c r="E25" s="8" t="n">
        <v>0.04</v>
      </c>
      <c r="F25" s="8" t="n">
        <v>0.12</v>
      </c>
      <c r="G25" s="8" t="n">
        <v>-0.04</v>
      </c>
      <c r="H25" s="8" t="n">
        <v>0.02</v>
      </c>
      <c r="I25" s="8" t="n">
        <v>0.01</v>
      </c>
      <c r="J25" s="8" t="n">
        <v>0.8</v>
      </c>
      <c r="K25" s="8" t="n">
        <v>0.12</v>
      </c>
      <c r="L25" s="8" t="n">
        <v>-0.1</v>
      </c>
    </row>
    <row r="26" spans="1:12">
      <c r="A26" s="3" t="s">
        <v>106</v>
      </c>
    </row>
    <row r="27" spans="1:12">
      <c r="A27" s="4" t="s">
        <v>107</v>
      </c>
      <c r="B27" s="5" t="n">
        <v>58856831</v>
      </c>
      <c r="C27" s="5" t="n">
        <v>53231369</v>
      </c>
      <c r="D27" s="5" t="n">
        <v>48218184</v>
      </c>
      <c r="E27" s="5" t="n">
        <v>47458748</v>
      </c>
      <c r="F27" s="5" t="n">
        <v>46090961</v>
      </c>
      <c r="G27" s="5" t="n">
        <v>45470686</v>
      </c>
      <c r="H27" s="5" t="n">
        <v>45191563</v>
      </c>
      <c r="I27" s="5" t="n">
        <v>44910034</v>
      </c>
      <c r="J27" s="5" t="n">
        <v>51963702</v>
      </c>
      <c r="K27" s="5" t="n">
        <v>45419175</v>
      </c>
      <c r="L27" s="5" t="n">
        <v>41328699</v>
      </c>
    </row>
    <row r="28" spans="1:12">
      <c r="A28" s="4" t="s">
        <v>108</v>
      </c>
      <c r="B28" s="5" t="n">
        <v>64121470</v>
      </c>
      <c r="C28" s="5" t="n">
        <v>59048821</v>
      </c>
      <c r="D28" s="5" t="n">
        <v>54061306</v>
      </c>
      <c r="E28" s="5" t="n">
        <v>53666626</v>
      </c>
      <c r="F28" s="5" t="n">
        <v>51735136</v>
      </c>
      <c r="G28" s="5" t="n">
        <v>45470686</v>
      </c>
      <c r="H28" s="5" t="n">
        <v>49022622</v>
      </c>
      <c r="I28" s="5" t="n">
        <v>48246763</v>
      </c>
      <c r="J28" s="5" t="n">
        <v>57745652</v>
      </c>
      <c r="K28" s="5" t="n">
        <v>49535826</v>
      </c>
      <c r="L28" s="5" t="n">
        <v>41328699</v>
      </c>
    </row>
    <row r="29" spans="1:12">
      <c r="A29" s="3" t="s">
        <v>109</v>
      </c>
    </row>
    <row r="30" spans="1:12">
      <c r="A30" s="4" t="s">
        <v>110</v>
      </c>
      <c r="B30" s="6" t="n">
        <v>9902922</v>
      </c>
      <c r="C30" s="6" t="n">
        <v>4392409</v>
      </c>
      <c r="D30" s="6" t="n">
        <v>29618389</v>
      </c>
      <c r="E30" s="6" t="n">
        <v>2354898</v>
      </c>
      <c r="F30" s="6" t="n">
        <v>6073264</v>
      </c>
      <c r="G30" s="6" t="n">
        <v>-2035621</v>
      </c>
      <c r="H30" s="6" t="n">
        <v>1209931</v>
      </c>
      <c r="I30" s="6" t="n">
        <v>722054</v>
      </c>
      <c r="J30" s="6" t="n">
        <v>46268618</v>
      </c>
      <c r="K30" s="6" t="n">
        <v>5969628</v>
      </c>
      <c r="L30" s="6" t="n">
        <v>-3962165</v>
      </c>
    </row>
    <row r="31" spans="1:12">
      <c r="A31" s="4" t="s">
        <v>111</v>
      </c>
      <c r="B31" s="4" t="s">
        <v>39</v>
      </c>
      <c r="C31" s="4" t="s">
        <v>39</v>
      </c>
      <c r="D31" s="4" t="s">
        <v>39</v>
      </c>
      <c r="E31" s="4" t="s">
        <v>39</v>
      </c>
      <c r="F31" s="4" t="s">
        <v>39</v>
      </c>
      <c r="G31" s="4" t="s">
        <v>39</v>
      </c>
      <c r="H31" s="4" t="s">
        <v>39</v>
      </c>
      <c r="I31" s="4" t="s">
        <v>39</v>
      </c>
      <c r="J31" s="4" t="s">
        <v>39</v>
      </c>
      <c r="K31" s="4" t="s">
        <v>39</v>
      </c>
      <c r="L31" s="5" t="n">
        <v>-99523</v>
      </c>
    </row>
    <row r="32" spans="1:12">
      <c r="A32" s="4" t="s">
        <v>112</v>
      </c>
      <c r="B32" s="6" t="n">
        <v>9902922</v>
      </c>
      <c r="C32" s="6" t="n">
        <v>4392409</v>
      </c>
      <c r="D32" s="6" t="n">
        <v>29618389</v>
      </c>
      <c r="E32" s="6" t="n">
        <v>2354898</v>
      </c>
      <c r="F32" s="6" t="n">
        <v>6073264</v>
      </c>
      <c r="G32" s="6" t="n">
        <v>-2035621</v>
      </c>
      <c r="H32" s="6" t="n">
        <v>1209931</v>
      </c>
      <c r="I32" s="6" t="n">
        <v>722054</v>
      </c>
      <c r="J32" s="6" t="n">
        <v>46268618</v>
      </c>
      <c r="K32" s="6" t="n">
        <v>5969628</v>
      </c>
      <c r="L32" s="6" t="n">
        <v>-4061688</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435</v>
      </c>
      <c r="C1" s="2" t="s">
        <v>423</v>
      </c>
      <c r="D1" s="2" t="s">
        <v>2</v>
      </c>
      <c r="E1" s="2" t="s">
        <v>32</v>
      </c>
      <c r="F1" s="2" t="s">
        <v>82</v>
      </c>
    </row>
    <row r="2" spans="1:6">
      <c r="A2" s="4" t="s">
        <v>183</v>
      </c>
      <c r="D2" s="6" t="n">
        <v>32376505</v>
      </c>
      <c r="E2" s="4" t="s">
        <v>39</v>
      </c>
      <c r="F2" s="4" t="s">
        <v>39</v>
      </c>
    </row>
    <row r="3" spans="1:6">
      <c r="A3" s="4" t="s">
        <v>426</v>
      </c>
    </row>
    <row r="4" spans="1:6">
      <c r="A4" s="4" t="s">
        <v>436</v>
      </c>
      <c r="B4" s="4" t="s">
        <v>437</v>
      </c>
      <c r="C4" s="6" t="n">
        <v>33155532</v>
      </c>
    </row>
    <row r="5" spans="1:6">
      <c r="A5" s="4" t="s">
        <v>183</v>
      </c>
      <c r="C5" s="5" t="n">
        <v>32376505</v>
      </c>
    </row>
    <row r="6" spans="1:6">
      <c r="A6" s="4" t="s">
        <v>438</v>
      </c>
      <c r="C6" s="5" t="n">
        <v>3000000</v>
      </c>
    </row>
    <row r="7" spans="1:6">
      <c r="A7" s="4" t="s">
        <v>439</v>
      </c>
      <c r="C7" s="6" t="n">
        <v>68532037</v>
      </c>
    </row>
    <row r="8" spans="1:6"/>
    <row r="9" spans="1:6">
      <c r="A9" s="4" t="s">
        <v>437</v>
      </c>
      <c r="B9" s="4" t="s">
        <v>440</v>
      </c>
    </row>
  </sheetData>
  <mergeCells count="3">
    <mergeCell ref="A1:B1"/>
    <mergeCell ref="A8:E8"/>
    <mergeCell ref="B9:E9"/>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441</v>
      </c>
      <c r="B1" s="2" t="s">
        <v>2</v>
      </c>
      <c r="C1" s="2" t="s">
        <v>423</v>
      </c>
      <c r="D1" s="2" t="s">
        <v>32</v>
      </c>
      <c r="E1" s="2" t="s">
        <v>82</v>
      </c>
    </row>
    <row r="2" spans="1:5">
      <c r="A2" s="4" t="s">
        <v>40</v>
      </c>
      <c r="B2" s="6" t="n">
        <v>114175554</v>
      </c>
      <c r="D2" s="6" t="n">
        <v>70646036</v>
      </c>
      <c r="E2" s="6" t="n">
        <v>70646036</v>
      </c>
    </row>
    <row r="3" spans="1:5">
      <c r="A3" s="4" t="s">
        <v>426</v>
      </c>
    </row>
    <row r="4" spans="1:5">
      <c r="A4" s="4" t="s">
        <v>34</v>
      </c>
      <c r="C4" s="6" t="n">
        <v>2851338</v>
      </c>
    </row>
    <row r="5" spans="1:5">
      <c r="A5" s="4" t="s">
        <v>156</v>
      </c>
      <c r="C5" s="5" t="n">
        <v>4146927</v>
      </c>
    </row>
    <row r="6" spans="1:5">
      <c r="A6" s="4" t="s">
        <v>36</v>
      </c>
      <c r="C6" s="5" t="n">
        <v>280379</v>
      </c>
    </row>
    <row r="7" spans="1:5">
      <c r="A7" s="4" t="s">
        <v>38</v>
      </c>
      <c r="C7" s="5" t="n">
        <v>393261</v>
      </c>
    </row>
    <row r="8" spans="1:5">
      <c r="A8" s="4" t="s">
        <v>442</v>
      </c>
      <c r="C8" s="5" t="n">
        <v>396998</v>
      </c>
    </row>
    <row r="9" spans="1:5">
      <c r="A9" s="4" t="s">
        <v>443</v>
      </c>
      <c r="C9" s="5" t="n">
        <v>157111</v>
      </c>
    </row>
    <row r="10" spans="1:5">
      <c r="A10" s="4" t="s">
        <v>444</v>
      </c>
      <c r="C10" s="5" t="n">
        <v>18230000</v>
      </c>
    </row>
    <row r="11" spans="1:5">
      <c r="A11" s="4" t="s">
        <v>47</v>
      </c>
      <c r="C11" s="5" t="n">
        <v>-1055802</v>
      </c>
    </row>
    <row r="12" spans="1:5">
      <c r="A12" s="4" t="s">
        <v>445</v>
      </c>
      <c r="C12" s="5" t="n">
        <v>-208628</v>
      </c>
    </row>
    <row r="13" spans="1:5">
      <c r="A13" s="4" t="s">
        <v>50</v>
      </c>
      <c r="C13" s="5" t="n">
        <v>-189066</v>
      </c>
    </row>
    <row r="14" spans="1:5">
      <c r="A14" s="4" t="s">
        <v>446</v>
      </c>
      <c r="C14" s="5" t="n">
        <v>25002518</v>
      </c>
    </row>
    <row r="15" spans="1:5">
      <c r="A15" s="4" t="s">
        <v>40</v>
      </c>
      <c r="C15" s="5" t="n">
        <v>43529519</v>
      </c>
    </row>
    <row r="16" spans="1:5">
      <c r="A16" s="4" t="s">
        <v>447</v>
      </c>
      <c r="C16" s="6" t="n">
        <v>6853203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48</v>
      </c>
      <c r="B1" s="2" t="s">
        <v>449</v>
      </c>
    </row>
    <row r="2" spans="1:2">
      <c r="A2" s="4" t="s">
        <v>450</v>
      </c>
      <c r="B2" s="6" t="n">
        <v>18230000</v>
      </c>
    </row>
    <row r="3" spans="1:2">
      <c r="A3" s="4" t="s">
        <v>451</v>
      </c>
    </row>
    <row r="4" spans="1:2">
      <c r="A4" s="4" t="s">
        <v>450</v>
      </c>
      <c r="B4" s="5" t="n">
        <v>7155000</v>
      </c>
    </row>
    <row r="5" spans="1:2">
      <c r="A5" s="4" t="s">
        <v>452</v>
      </c>
    </row>
    <row r="6" spans="1:2">
      <c r="A6" s="4" t="s">
        <v>450</v>
      </c>
      <c r="B6" s="5" t="n">
        <v>2500000</v>
      </c>
    </row>
    <row r="7" spans="1:2">
      <c r="A7" s="4" t="s">
        <v>453</v>
      </c>
    </row>
    <row r="8" spans="1:2">
      <c r="A8" s="4" t="s">
        <v>450</v>
      </c>
      <c r="B8" s="6" t="n">
        <v>857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4</v>
      </c>
      <c r="B1" s="2" t="s">
        <v>1</v>
      </c>
    </row>
    <row r="2" spans="1:3">
      <c r="B2" s="2" t="s">
        <v>2</v>
      </c>
      <c r="C2" s="2" t="s">
        <v>32</v>
      </c>
    </row>
    <row r="3" spans="1:3">
      <c r="A3" s="4" t="s">
        <v>83</v>
      </c>
      <c r="B3" s="6" t="n">
        <v>95759654</v>
      </c>
      <c r="C3" s="6" t="n">
        <v>80689512</v>
      </c>
    </row>
    <row r="4" spans="1:3">
      <c r="A4" s="4" t="s">
        <v>110</v>
      </c>
      <c r="B4" s="6" t="n">
        <v>49184274</v>
      </c>
      <c r="C4" s="6" t="n">
        <v>1042308</v>
      </c>
    </row>
    <row r="5" spans="1:3">
      <c r="A5" s="4" t="s">
        <v>455</v>
      </c>
      <c r="B5" s="8" t="n">
        <v>0.88</v>
      </c>
      <c r="C5" s="8" t="n">
        <v>0.02</v>
      </c>
    </row>
    <row r="6" spans="1:3">
      <c r="A6" s="4" t="s">
        <v>456</v>
      </c>
      <c r="B6" s="8" t="n">
        <v>0.8</v>
      </c>
      <c r="C6" s="8" t="n">
        <v>0.0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14"/>
  </cols>
  <sheetData>
    <row r="1" spans="1:5">
      <c r="A1" s="1" t="s">
        <v>457</v>
      </c>
      <c r="B1" s="2" t="s">
        <v>2</v>
      </c>
      <c r="C1" s="2" t="s">
        <v>4</v>
      </c>
      <c r="D1" s="2" t="s">
        <v>32</v>
      </c>
      <c r="E1" s="2" t="s">
        <v>82</v>
      </c>
    </row>
    <row r="2" spans="1:5">
      <c r="A2" s="4" t="s">
        <v>458</v>
      </c>
      <c r="B2" s="5" t="n">
        <v>675000</v>
      </c>
      <c r="D2" s="5" t="n">
        <v>2762414</v>
      </c>
      <c r="E2" s="5" t="n">
        <v>2812414</v>
      </c>
    </row>
    <row r="3" spans="1:5">
      <c r="A3" s="4" t="s">
        <v>459</v>
      </c>
      <c r="B3" s="6" t="n">
        <v>0</v>
      </c>
      <c r="D3" s="6" t="n">
        <v>0</v>
      </c>
    </row>
    <row r="4" spans="1:5">
      <c r="A4" s="4" t="s">
        <v>460</v>
      </c>
      <c r="B4" s="5" t="n">
        <v>0</v>
      </c>
      <c r="D4" s="6" t="n">
        <v>0</v>
      </c>
    </row>
    <row r="5" spans="1:5">
      <c r="A5" s="4" t="s">
        <v>420</v>
      </c>
    </row>
    <row r="6" spans="1:5">
      <c r="A6" s="4" t="s">
        <v>461</v>
      </c>
      <c r="B6" s="6" t="n">
        <v>0</v>
      </c>
    </row>
    <row r="7" spans="1:5">
      <c r="A7" s="4" t="s">
        <v>462</v>
      </c>
    </row>
    <row r="8" spans="1:5">
      <c r="A8" s="4" t="s">
        <v>458</v>
      </c>
      <c r="C8" s="5" t="n">
        <v>34183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32</v>
      </c>
    </row>
    <row r="2" spans="1:3">
      <c r="A2" s="4" t="s">
        <v>464</v>
      </c>
      <c r="B2" s="6" t="n">
        <v>7980294</v>
      </c>
      <c r="C2" s="6" t="n">
        <v>10029275</v>
      </c>
    </row>
    <row r="3" spans="1:3">
      <c r="A3" s="4" t="s">
        <v>465</v>
      </c>
      <c r="B3" s="5" t="n">
        <v>3000000</v>
      </c>
      <c r="C3" s="5" t="n">
        <v>1035137</v>
      </c>
    </row>
    <row r="4" spans="1:3">
      <c r="A4" s="4" t="s">
        <v>466</v>
      </c>
    </row>
    <row r="5" spans="1:3">
      <c r="A5" s="4" t="s">
        <v>465</v>
      </c>
      <c r="B5" s="4" t="s">
        <v>39</v>
      </c>
      <c r="C5" s="5" t="n">
        <v>1035137</v>
      </c>
    </row>
    <row r="6" spans="1:3">
      <c r="A6" s="4" t="s">
        <v>467</v>
      </c>
    </row>
    <row r="7" spans="1:3">
      <c r="A7" s="4" t="s">
        <v>465</v>
      </c>
      <c r="B7" s="5" t="n">
        <v>3000000</v>
      </c>
    </row>
    <row r="8" spans="1:3">
      <c r="A8" s="4" t="s">
        <v>468</v>
      </c>
    </row>
    <row r="9" spans="1:3">
      <c r="A9" s="4" t="s">
        <v>464</v>
      </c>
      <c r="B9" s="5" t="n">
        <v>7586810</v>
      </c>
      <c r="C9" s="5" t="n">
        <v>10029275</v>
      </c>
    </row>
    <row r="10" spans="1:3">
      <c r="A10" s="4" t="s">
        <v>469</v>
      </c>
    </row>
    <row r="11" spans="1:3">
      <c r="A11" s="4" t="s">
        <v>464</v>
      </c>
      <c r="B11" s="5" t="n">
        <v>393484</v>
      </c>
    </row>
    <row r="12" spans="1:3">
      <c r="A12" s="4" t="s">
        <v>470</v>
      </c>
    </row>
    <row r="13" spans="1:3">
      <c r="A13" s="4" t="s">
        <v>464</v>
      </c>
      <c r="B13" s="5" t="n">
        <v>7980294</v>
      </c>
      <c r="C13" s="5" t="n">
        <v>10029275</v>
      </c>
    </row>
    <row r="14" spans="1:3">
      <c r="A14" s="4" t="s">
        <v>465</v>
      </c>
      <c r="B14" s="4" t="s">
        <v>39</v>
      </c>
      <c r="C14" s="4" t="s">
        <v>39</v>
      </c>
    </row>
    <row r="15" spans="1:3">
      <c r="A15" s="4" t="s">
        <v>471</v>
      </c>
    </row>
    <row r="16" spans="1:3">
      <c r="A16" s="4" t="s">
        <v>465</v>
      </c>
      <c r="B16" s="4" t="s">
        <v>39</v>
      </c>
      <c r="C16" s="4" t="s">
        <v>39</v>
      </c>
    </row>
    <row r="17" spans="1:3">
      <c r="A17" s="4" t="s">
        <v>472</v>
      </c>
    </row>
    <row r="18" spans="1:3">
      <c r="A18" s="4" t="s">
        <v>465</v>
      </c>
      <c r="B18" s="4" t="s">
        <v>39</v>
      </c>
    </row>
    <row r="19" spans="1:3">
      <c r="A19" s="4" t="s">
        <v>473</v>
      </c>
    </row>
    <row r="20" spans="1:3">
      <c r="A20" s="4" t="s">
        <v>464</v>
      </c>
      <c r="B20" s="5" t="n">
        <v>7586810</v>
      </c>
      <c r="C20" s="5" t="n">
        <v>10029275</v>
      </c>
    </row>
    <row r="21" spans="1:3">
      <c r="A21" s="4" t="s">
        <v>474</v>
      </c>
    </row>
    <row r="22" spans="1:3">
      <c r="A22" s="4" t="s">
        <v>464</v>
      </c>
      <c r="B22" s="5" t="n">
        <v>393484</v>
      </c>
    </row>
    <row r="23" spans="1:3">
      <c r="A23" s="4" t="s">
        <v>475</v>
      </c>
    </row>
    <row r="24" spans="1:3">
      <c r="A24" s="4" t="s">
        <v>464</v>
      </c>
      <c r="B24" s="4" t="s">
        <v>39</v>
      </c>
      <c r="C24" s="4" t="s">
        <v>39</v>
      </c>
    </row>
    <row r="25" spans="1:3">
      <c r="A25" s="4" t="s">
        <v>465</v>
      </c>
      <c r="B25" s="4" t="s">
        <v>39</v>
      </c>
      <c r="C25" s="4" t="s">
        <v>39</v>
      </c>
    </row>
    <row r="26" spans="1:3">
      <c r="A26" s="4" t="s">
        <v>476</v>
      </c>
    </row>
    <row r="27" spans="1:3">
      <c r="A27" s="4" t="s">
        <v>465</v>
      </c>
      <c r="B27" s="4" t="s">
        <v>39</v>
      </c>
      <c r="C27" s="4" t="s">
        <v>39</v>
      </c>
    </row>
    <row r="28" spans="1:3">
      <c r="A28" s="4" t="s">
        <v>477</v>
      </c>
    </row>
    <row r="29" spans="1:3">
      <c r="A29" s="4" t="s">
        <v>465</v>
      </c>
      <c r="B29" s="4" t="s">
        <v>39</v>
      </c>
    </row>
    <row r="30" spans="1:3">
      <c r="A30" s="4" t="s">
        <v>478</v>
      </c>
    </row>
    <row r="31" spans="1:3">
      <c r="A31" s="4" t="s">
        <v>464</v>
      </c>
      <c r="B31" s="4" t="s">
        <v>39</v>
      </c>
      <c r="C31" s="4" t="s">
        <v>39</v>
      </c>
    </row>
    <row r="32" spans="1:3">
      <c r="A32" s="4" t="s">
        <v>479</v>
      </c>
    </row>
    <row r="33" spans="1:3">
      <c r="A33" s="4" t="s">
        <v>464</v>
      </c>
      <c r="B33" s="4" t="s">
        <v>39</v>
      </c>
    </row>
    <row r="34" spans="1:3">
      <c r="A34" s="4" t="s">
        <v>357</v>
      </c>
    </row>
    <row r="35" spans="1:3">
      <c r="A35" s="4" t="s">
        <v>464</v>
      </c>
      <c r="B35" s="4" t="s">
        <v>39</v>
      </c>
      <c r="C35" s="4" t="s">
        <v>39</v>
      </c>
    </row>
    <row r="36" spans="1:3">
      <c r="A36" s="4" t="s">
        <v>465</v>
      </c>
      <c r="B36" s="5" t="n">
        <v>3000000</v>
      </c>
      <c r="C36" s="5" t="n">
        <v>1035137</v>
      </c>
    </row>
    <row r="37" spans="1:3">
      <c r="A37" s="4" t="s">
        <v>480</v>
      </c>
    </row>
    <row r="38" spans="1:3">
      <c r="A38" s="4" t="s">
        <v>465</v>
      </c>
      <c r="B38" s="4" t="s">
        <v>39</v>
      </c>
      <c r="C38" s="5" t="n">
        <v>1035137</v>
      </c>
    </row>
    <row r="39" spans="1:3">
      <c r="A39" s="4" t="s">
        <v>481</v>
      </c>
    </row>
    <row r="40" spans="1:3">
      <c r="A40" s="4" t="s">
        <v>465</v>
      </c>
      <c r="B40" s="5" t="n">
        <v>3000000</v>
      </c>
    </row>
    <row r="41" spans="1:3">
      <c r="A41" s="4" t="s">
        <v>482</v>
      </c>
    </row>
    <row r="42" spans="1:3">
      <c r="A42" s="4" t="s">
        <v>464</v>
      </c>
      <c r="B42" s="4" t="s">
        <v>39</v>
      </c>
      <c r="C42" s="4" t="s">
        <v>39</v>
      </c>
    </row>
    <row r="43" spans="1:3">
      <c r="A43" s="4" t="s">
        <v>483</v>
      </c>
    </row>
    <row r="44" spans="1:3">
      <c r="A44" s="4" t="s">
        <v>464</v>
      </c>
      <c r="B44" s="4" t="s">
        <v>39</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84</v>
      </c>
      <c r="B1" s="2" t="s">
        <v>1</v>
      </c>
    </row>
    <row r="2" spans="1:3">
      <c r="B2" s="2" t="s">
        <v>2</v>
      </c>
      <c r="C2" s="2" t="s">
        <v>32</v>
      </c>
    </row>
    <row r="3" spans="1:3">
      <c r="A3" s="4" t="s">
        <v>467</v>
      </c>
    </row>
    <row r="4" spans="1:3">
      <c r="A4" s="4" t="s">
        <v>485</v>
      </c>
      <c r="B4" s="4" t="s">
        <v>39</v>
      </c>
      <c r="C4" s="4" t="s">
        <v>39</v>
      </c>
    </row>
    <row r="5" spans="1:3">
      <c r="A5" s="4" t="s">
        <v>486</v>
      </c>
      <c r="B5" s="4" t="s">
        <v>39</v>
      </c>
      <c r="C5" s="4" t="s">
        <v>39</v>
      </c>
    </row>
    <row r="6" spans="1:3">
      <c r="A6" s="4" t="s">
        <v>485</v>
      </c>
      <c r="B6" s="5" t="n">
        <v>3000000</v>
      </c>
      <c r="C6" s="4" t="s">
        <v>39</v>
      </c>
    </row>
    <row r="7" spans="1:3">
      <c r="A7" s="4" t="s">
        <v>487</v>
      </c>
      <c r="B7" s="5" t="n">
        <v>3000000</v>
      </c>
    </row>
    <row r="8" spans="1:3">
      <c r="A8" s="4" t="s">
        <v>488</v>
      </c>
      <c r="B8" s="4" t="s">
        <v>39</v>
      </c>
    </row>
    <row r="9" spans="1:3">
      <c r="A9" s="4" t="s">
        <v>466</v>
      </c>
    </row>
    <row r="10" spans="1:3">
      <c r="A10" s="4" t="s">
        <v>485</v>
      </c>
      <c r="B10" s="5" t="n">
        <v>1035137</v>
      </c>
      <c r="C10" s="5" t="n">
        <v>418530</v>
      </c>
    </row>
    <row r="11" spans="1:3">
      <c r="A11" s="4" t="s">
        <v>486</v>
      </c>
      <c r="B11" s="5" t="n">
        <v>864596</v>
      </c>
      <c r="C11" s="5" t="n">
        <v>616607</v>
      </c>
    </row>
    <row r="12" spans="1:3">
      <c r="A12" s="4" t="s">
        <v>485</v>
      </c>
      <c r="B12" s="4" t="s">
        <v>39</v>
      </c>
      <c r="C12" s="6" t="n">
        <v>1035137</v>
      </c>
    </row>
    <row r="13" spans="1:3">
      <c r="A13" s="4" t="s">
        <v>487</v>
      </c>
      <c r="B13" s="4" t="s">
        <v>39</v>
      </c>
    </row>
    <row r="14" spans="1:3">
      <c r="A14" s="4" t="s">
        <v>488</v>
      </c>
      <c r="B14" s="6" t="n">
        <v>-1899733</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21"/>
  </cols>
  <sheetData>
    <row r="1" spans="1:2">
      <c r="A1" s="1" t="s">
        <v>489</v>
      </c>
      <c r="B1" s="2" t="s">
        <v>1</v>
      </c>
    </row>
    <row r="2" spans="1:2">
      <c r="B2" s="2" t="s">
        <v>342</v>
      </c>
    </row>
    <row r="3" spans="1:2">
      <c r="A3" s="4" t="s">
        <v>353</v>
      </c>
      <c r="B3" s="5" t="n">
        <v>2</v>
      </c>
    </row>
    <row r="4" spans="1:2">
      <c r="A4" s="4" t="s">
        <v>490</v>
      </c>
      <c r="B4" s="9" t="n">
        <v>276.9</v>
      </c>
    </row>
    <row r="5" spans="1:2">
      <c r="A5" s="4" t="s">
        <v>491</v>
      </c>
      <c r="B5" s="4" t="s">
        <v>492</v>
      </c>
    </row>
    <row r="6" spans="1:2">
      <c r="A6" s="4" t="s">
        <v>493</v>
      </c>
    </row>
    <row r="7" spans="1:2">
      <c r="A7" s="4" t="s">
        <v>494</v>
      </c>
      <c r="B7" s="4" t="s">
        <v>495</v>
      </c>
    </row>
    <row r="8" spans="1:2">
      <c r="A8" s="4" t="s">
        <v>496</v>
      </c>
    </row>
    <row r="9" spans="1:2">
      <c r="A9" s="4" t="s">
        <v>497</v>
      </c>
      <c r="B9" s="4" t="s">
        <v>495</v>
      </c>
    </row>
    <row r="10" spans="1:2">
      <c r="A10" s="4" t="s">
        <v>498</v>
      </c>
    </row>
    <row r="11" spans="1:2">
      <c r="A11" s="4" t="s">
        <v>497</v>
      </c>
      <c r="B11" s="4" t="s">
        <v>49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500</v>
      </c>
      <c r="B1" s="2" t="s">
        <v>1</v>
      </c>
    </row>
    <row r="2" spans="1:3">
      <c r="B2" s="2" t="s">
        <v>2</v>
      </c>
      <c r="C2" s="2" t="s">
        <v>32</v>
      </c>
    </row>
    <row r="3" spans="1:3">
      <c r="A3" s="4" t="s">
        <v>501</v>
      </c>
      <c r="B3" s="6" t="n">
        <v>70646036</v>
      </c>
      <c r="C3" s="6" t="n">
        <v>70646036</v>
      </c>
    </row>
    <row r="4" spans="1:3">
      <c r="A4" s="4" t="s">
        <v>502</v>
      </c>
      <c r="B4" s="5" t="n">
        <v>43529518</v>
      </c>
      <c r="C4" s="4" t="s">
        <v>39</v>
      </c>
    </row>
    <row r="5" spans="1:3">
      <c r="A5" s="4" t="s">
        <v>503</v>
      </c>
      <c r="B5" s="6" t="n">
        <v>114175554</v>
      </c>
      <c r="C5" s="6" t="n">
        <v>70646036</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504</v>
      </c>
      <c r="B1" s="2" t="s">
        <v>1</v>
      </c>
    </row>
    <row r="2" spans="1:4">
      <c r="B2" s="2" t="s">
        <v>2</v>
      </c>
      <c r="C2" s="2" t="s">
        <v>32</v>
      </c>
      <c r="D2" s="2" t="s">
        <v>82</v>
      </c>
    </row>
    <row r="3" spans="1:4">
      <c r="A3" s="4" t="s">
        <v>505</v>
      </c>
      <c r="B3" s="9" t="n">
        <v>2.5</v>
      </c>
      <c r="C3" s="9" t="n">
        <v>1.5</v>
      </c>
      <c r="D3" s="9" t="n">
        <v>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57"/>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27"/>
    <col customWidth="1" max="6" min="6" width="37"/>
    <col customWidth="1" max="7" min="7" width="14"/>
  </cols>
  <sheetData>
    <row r="1" spans="1:7">
      <c r="A1" s="1" t="s">
        <v>113</v>
      </c>
      <c r="B1" s="2" t="s">
        <v>114</v>
      </c>
      <c r="C1" s="2" t="s">
        <v>115</v>
      </c>
      <c r="D1" s="2" t="s">
        <v>116</v>
      </c>
      <c r="E1" s="2" t="s">
        <v>117</v>
      </c>
      <c r="F1" s="2" t="s">
        <v>118</v>
      </c>
      <c r="G1" s="2" t="s">
        <v>119</v>
      </c>
    </row>
    <row r="2" spans="1:7">
      <c r="A2" s="4" t="s">
        <v>120</v>
      </c>
      <c r="B2" s="5" t="n">
        <v>1000000</v>
      </c>
      <c r="C2" s="5" t="n">
        <v>38477359</v>
      </c>
    </row>
    <row r="3" spans="1:7">
      <c r="A3" s="4" t="s">
        <v>121</v>
      </c>
      <c r="B3" s="6" t="n">
        <v>1000</v>
      </c>
      <c r="C3" s="6" t="n">
        <v>38481</v>
      </c>
      <c r="D3" s="6" t="n">
        <v>282496996</v>
      </c>
      <c r="E3" s="6" t="n">
        <v>-200110075</v>
      </c>
      <c r="F3" s="6" t="n">
        <v>-618352</v>
      </c>
      <c r="G3" s="6" t="n">
        <v>81808050</v>
      </c>
    </row>
    <row r="4" spans="1:7">
      <c r="A4" s="4" t="s">
        <v>122</v>
      </c>
      <c r="D4" s="5" t="n">
        <v>3718314</v>
      </c>
      <c r="G4" s="5" t="n">
        <v>3718314</v>
      </c>
    </row>
    <row r="5" spans="1:7">
      <c r="A5" s="4" t="s">
        <v>123</v>
      </c>
      <c r="C5" s="5" t="n">
        <v>89230</v>
      </c>
    </row>
    <row r="6" spans="1:7">
      <c r="A6" s="4" t="s">
        <v>124</v>
      </c>
      <c r="C6" s="6" t="n">
        <v>89</v>
      </c>
      <c r="D6" s="5" t="n">
        <v>174802</v>
      </c>
      <c r="G6" s="5" t="n">
        <v>174891</v>
      </c>
    </row>
    <row r="7" spans="1:7">
      <c r="A7" s="4" t="s">
        <v>125</v>
      </c>
      <c r="B7" s="4" t="s">
        <v>39</v>
      </c>
      <c r="C7" s="6" t="n">
        <v>5750</v>
      </c>
      <c r="D7" s="5" t="n">
        <v>10599152</v>
      </c>
      <c r="E7" s="4" t="s">
        <v>39</v>
      </c>
      <c r="F7" s="4" t="s">
        <v>39</v>
      </c>
      <c r="G7" s="5" t="n">
        <v>10604902</v>
      </c>
    </row>
    <row r="8" spans="1:7">
      <c r="A8" s="4" t="s">
        <v>126</v>
      </c>
      <c r="C8" s="5" t="n">
        <v>5750000</v>
      </c>
    </row>
    <row r="9" spans="1:7">
      <c r="A9" s="4" t="s">
        <v>127</v>
      </c>
      <c r="C9" s="5" t="n">
        <v>556475</v>
      </c>
    </row>
    <row r="10" spans="1:7">
      <c r="A10" s="4" t="s">
        <v>128</v>
      </c>
      <c r="C10" s="6" t="n">
        <v>557</v>
      </c>
      <c r="D10" s="5" t="n">
        <v>-557</v>
      </c>
    </row>
    <row r="11" spans="1:7">
      <c r="A11" s="4" t="s">
        <v>129</v>
      </c>
      <c r="C11" s="5" t="n">
        <v>38834</v>
      </c>
    </row>
    <row r="12" spans="1:7">
      <c r="A12" s="4" t="s">
        <v>130</v>
      </c>
      <c r="C12" s="6" t="n">
        <v>39</v>
      </c>
      <c r="D12" s="5" t="n">
        <v>12459</v>
      </c>
      <c r="G12" s="5" t="n">
        <v>12498</v>
      </c>
    </row>
    <row r="13" spans="1:7">
      <c r="A13" s="4" t="s">
        <v>131</v>
      </c>
      <c r="B13" s="4" t="s">
        <v>39</v>
      </c>
      <c r="C13" s="6" t="n">
        <v>-2</v>
      </c>
      <c r="D13" s="5" t="n">
        <v>2</v>
      </c>
      <c r="E13" s="4" t="s">
        <v>39</v>
      </c>
      <c r="F13" s="4" t="s">
        <v>39</v>
      </c>
      <c r="G13" s="4" t="s">
        <v>39</v>
      </c>
    </row>
    <row r="14" spans="1:7">
      <c r="A14" s="4" t="s">
        <v>132</v>
      </c>
      <c r="C14" s="5" t="n">
        <v>-1864</v>
      </c>
    </row>
    <row r="15" spans="1:7">
      <c r="A15" s="4" t="s">
        <v>111</v>
      </c>
      <c r="F15" s="5" t="n">
        <v>-99523</v>
      </c>
      <c r="G15" s="5" t="n">
        <v>-99523</v>
      </c>
    </row>
    <row r="16" spans="1:7">
      <c r="A16" s="4" t="s">
        <v>110</v>
      </c>
      <c r="B16" s="4" t="s">
        <v>39</v>
      </c>
      <c r="C16" s="4" t="s">
        <v>39</v>
      </c>
      <c r="D16" s="4" t="s">
        <v>39</v>
      </c>
      <c r="E16" s="5" t="n">
        <v>-3962165</v>
      </c>
      <c r="F16" s="4" t="s">
        <v>39</v>
      </c>
      <c r="G16" s="5" t="n">
        <v>-3962165</v>
      </c>
    </row>
    <row r="17" spans="1:7">
      <c r="A17" s="4" t="s">
        <v>133</v>
      </c>
      <c r="C17" s="5" t="n">
        <v>44910034</v>
      </c>
    </row>
    <row r="18" spans="1:7">
      <c r="A18" s="4" t="s">
        <v>134</v>
      </c>
      <c r="C18" s="6" t="n">
        <v>44914</v>
      </c>
      <c r="D18" s="5" t="n">
        <v>297001168</v>
      </c>
      <c r="E18" s="5" t="n">
        <v>-204072240</v>
      </c>
      <c r="G18" s="5" t="n">
        <v>92256967</v>
      </c>
    </row>
    <row r="19" spans="1:7">
      <c r="A19" s="4" t="s">
        <v>135</v>
      </c>
      <c r="C19" s="5" t="n">
        <v>556475</v>
      </c>
    </row>
    <row r="20" spans="1:7">
      <c r="A20" s="4" t="s">
        <v>122</v>
      </c>
      <c r="D20" s="5" t="n">
        <v>3718314</v>
      </c>
      <c r="G20" s="5" t="n">
        <v>3718314</v>
      </c>
    </row>
    <row r="21" spans="1:7">
      <c r="A21" s="4" t="s">
        <v>136</v>
      </c>
      <c r="C21" s="5" t="n">
        <v>38834</v>
      </c>
    </row>
    <row r="22" spans="1:7">
      <c r="A22" s="4" t="s">
        <v>123</v>
      </c>
      <c r="C22" s="5" t="n">
        <v>89230</v>
      </c>
    </row>
    <row r="23" spans="1:7">
      <c r="A23" s="4" t="s">
        <v>122</v>
      </c>
      <c r="D23" s="5" t="n">
        <v>2916427</v>
      </c>
      <c r="G23" s="6" t="n">
        <v>2916427</v>
      </c>
    </row>
    <row r="24" spans="1:7">
      <c r="A24" s="4" t="s">
        <v>127</v>
      </c>
      <c r="C24" s="5" t="n">
        <v>557603</v>
      </c>
      <c r="G24" s="5" t="n">
        <v>557603</v>
      </c>
    </row>
    <row r="25" spans="1:7">
      <c r="A25" s="4" t="s">
        <v>128</v>
      </c>
      <c r="C25" s="6" t="n">
        <v>557</v>
      </c>
      <c r="D25" s="5" t="n">
        <v>-557</v>
      </c>
    </row>
    <row r="26" spans="1:7">
      <c r="A26" s="4" t="s">
        <v>129</v>
      </c>
      <c r="C26" s="5" t="n">
        <v>231900</v>
      </c>
      <c r="G26" s="5" t="n">
        <v>231900</v>
      </c>
    </row>
    <row r="27" spans="1:7">
      <c r="A27" s="4" t="s">
        <v>130</v>
      </c>
      <c r="C27" s="6" t="n">
        <v>232</v>
      </c>
      <c r="D27" s="5" t="n">
        <v>383695</v>
      </c>
      <c r="G27" s="6" t="n">
        <v>383927</v>
      </c>
    </row>
    <row r="28" spans="1:7">
      <c r="A28" s="4" t="s">
        <v>111</v>
      </c>
      <c r="F28" s="5" t="n">
        <v>-138563</v>
      </c>
      <c r="G28" s="4" t="s">
        <v>39</v>
      </c>
    </row>
    <row r="29" spans="1:7">
      <c r="A29" s="4" t="s">
        <v>110</v>
      </c>
      <c r="E29" s="5" t="n">
        <v>5969628</v>
      </c>
      <c r="G29" s="5" t="n">
        <v>5969628</v>
      </c>
    </row>
    <row r="30" spans="1:7">
      <c r="A30" s="4" t="s">
        <v>137</v>
      </c>
      <c r="C30" s="5" t="n">
        <v>47179486</v>
      </c>
    </row>
    <row r="31" spans="1:7">
      <c r="A31" s="4" t="s">
        <v>138</v>
      </c>
      <c r="C31" s="6" t="n">
        <v>47183</v>
      </c>
      <c r="D31" s="5" t="n">
        <v>300725791</v>
      </c>
      <c r="E31" s="5" t="n">
        <v>-198102612</v>
      </c>
      <c r="G31" s="5" t="n">
        <v>102670362</v>
      </c>
    </row>
    <row r="32" spans="1:7">
      <c r="A32" s="4" t="s">
        <v>139</v>
      </c>
      <c r="D32" s="5" t="n">
        <v>425538</v>
      </c>
      <c r="G32" s="6" t="n">
        <v>425538</v>
      </c>
    </row>
    <row r="33" spans="1:7">
      <c r="A33" s="4" t="s">
        <v>135</v>
      </c>
      <c r="C33" s="5" t="n">
        <v>557603</v>
      </c>
      <c r="G33" s="5" t="n">
        <v>557603</v>
      </c>
    </row>
    <row r="34" spans="1:7">
      <c r="A34" s="4" t="s">
        <v>140</v>
      </c>
      <c r="B34" s="5" t="n">
        <v>-1000000</v>
      </c>
      <c r="C34" s="5" t="n">
        <v>1479949</v>
      </c>
    </row>
    <row r="35" spans="1:7">
      <c r="A35" s="4" t="s">
        <v>141</v>
      </c>
      <c r="B35" s="6" t="n">
        <v>-1000</v>
      </c>
      <c r="C35" s="6" t="n">
        <v>1480</v>
      </c>
      <c r="D35" s="5" t="n">
        <v>-480</v>
      </c>
    </row>
    <row r="36" spans="1:7">
      <c r="A36" s="4" t="s">
        <v>142</v>
      </c>
      <c r="F36" s="5" t="n">
        <v>856438</v>
      </c>
      <c r="G36" s="6" t="n">
        <v>856438</v>
      </c>
    </row>
    <row r="37" spans="1:7">
      <c r="A37" s="4" t="s">
        <v>122</v>
      </c>
      <c r="D37" s="5" t="n">
        <v>2916427</v>
      </c>
      <c r="G37" s="6" t="n">
        <v>2916427</v>
      </c>
    </row>
    <row r="38" spans="1:7">
      <c r="A38" s="4" t="s">
        <v>136</v>
      </c>
      <c r="C38" s="5" t="n">
        <v>231900</v>
      </c>
      <c r="G38" s="5" t="n">
        <v>231900</v>
      </c>
    </row>
    <row r="39" spans="1:7">
      <c r="A39" s="4" t="s">
        <v>122</v>
      </c>
      <c r="B39" s="4" t="s">
        <v>39</v>
      </c>
      <c r="C39" s="4" t="s">
        <v>39</v>
      </c>
      <c r="D39" s="5" t="n">
        <v>3567987</v>
      </c>
      <c r="E39" s="4" t="s">
        <v>39</v>
      </c>
      <c r="F39" s="4" t="s">
        <v>39</v>
      </c>
      <c r="G39" s="6" t="n">
        <v>3567987</v>
      </c>
    </row>
    <row r="40" spans="1:7">
      <c r="A40" s="4" t="s">
        <v>123</v>
      </c>
      <c r="C40" s="5" t="n">
        <v>1763340</v>
      </c>
    </row>
    <row r="41" spans="1:7">
      <c r="A41" s="4" t="s">
        <v>124</v>
      </c>
      <c r="B41" s="4" t="s">
        <v>39</v>
      </c>
      <c r="C41" s="6" t="n">
        <v>1763</v>
      </c>
      <c r="D41" s="5" t="n">
        <v>6368305</v>
      </c>
      <c r="E41" s="4" t="s">
        <v>39</v>
      </c>
      <c r="F41" s="4" t="s">
        <v>39</v>
      </c>
      <c r="G41" s="6" t="n">
        <v>6370068</v>
      </c>
    </row>
    <row r="42" spans="1:7">
      <c r="A42" s="4" t="s">
        <v>127</v>
      </c>
      <c r="C42" s="5" t="n">
        <v>934991</v>
      </c>
      <c r="G42" s="5" t="n">
        <v>934991</v>
      </c>
    </row>
    <row r="43" spans="1:7">
      <c r="A43" s="4" t="s">
        <v>128</v>
      </c>
      <c r="B43" s="4" t="s">
        <v>39</v>
      </c>
      <c r="C43" s="6" t="n">
        <v>935</v>
      </c>
      <c r="D43" s="5" t="n">
        <v>-935</v>
      </c>
      <c r="E43" s="4" t="s">
        <v>39</v>
      </c>
      <c r="F43" s="4" t="s">
        <v>39</v>
      </c>
      <c r="G43" s="4" t="s">
        <v>39</v>
      </c>
    </row>
    <row r="44" spans="1:7">
      <c r="A44" s="4" t="s">
        <v>129</v>
      </c>
      <c r="C44" s="5" t="n">
        <v>4693918</v>
      </c>
      <c r="G44" s="5" t="n">
        <v>4693918</v>
      </c>
    </row>
    <row r="45" spans="1:7">
      <c r="A45" s="4" t="s">
        <v>130</v>
      </c>
      <c r="B45" s="4" t="s">
        <v>39</v>
      </c>
      <c r="C45" s="6" t="n">
        <v>4694</v>
      </c>
      <c r="D45" s="5" t="n">
        <v>8841370</v>
      </c>
      <c r="E45" s="4" t="s">
        <v>39</v>
      </c>
      <c r="F45" s="4" t="s">
        <v>39</v>
      </c>
      <c r="G45" s="6" t="n">
        <v>8846064</v>
      </c>
    </row>
    <row r="46" spans="1:7">
      <c r="A46" s="4" t="s">
        <v>111</v>
      </c>
      <c r="G46" s="4" t="s">
        <v>39</v>
      </c>
    </row>
    <row r="47" spans="1:7">
      <c r="A47" s="4" t="s">
        <v>110</v>
      </c>
      <c r="E47" s="5" t="n">
        <v>46268618</v>
      </c>
      <c r="G47" s="5" t="n">
        <v>46268618</v>
      </c>
    </row>
    <row r="48" spans="1:7">
      <c r="A48" s="4" t="s">
        <v>143</v>
      </c>
      <c r="C48" s="5" t="n">
        <v>58945607</v>
      </c>
    </row>
    <row r="49" spans="1:7">
      <c r="A49" s="4" t="s">
        <v>144</v>
      </c>
      <c r="B49" s="4" t="s">
        <v>39</v>
      </c>
      <c r="C49" s="6" t="n">
        <v>58949</v>
      </c>
      <c r="D49" s="5" t="n">
        <v>351873801</v>
      </c>
      <c r="E49" s="5" t="n">
        <v>-156844161</v>
      </c>
      <c r="F49" s="4" t="s">
        <v>39</v>
      </c>
      <c r="G49" s="6" t="n">
        <v>195088589</v>
      </c>
    </row>
    <row r="50" spans="1:7">
      <c r="A50" s="4" t="s">
        <v>135</v>
      </c>
      <c r="C50" s="5" t="n">
        <v>934991</v>
      </c>
      <c r="G50" s="5" t="n">
        <v>934991</v>
      </c>
    </row>
    <row r="51" spans="1:7">
      <c r="A51" s="4" t="s">
        <v>122</v>
      </c>
      <c r="B51" s="4" t="s">
        <v>39</v>
      </c>
      <c r="C51" s="4" t="s">
        <v>39</v>
      </c>
      <c r="D51" s="5" t="n">
        <v>3567987</v>
      </c>
      <c r="E51" s="4" t="s">
        <v>39</v>
      </c>
      <c r="F51" s="4" t="s">
        <v>39</v>
      </c>
      <c r="G51" s="6" t="n">
        <v>3567987</v>
      </c>
    </row>
    <row r="52" spans="1:7">
      <c r="A52" s="4" t="s">
        <v>136</v>
      </c>
      <c r="C52" s="5" t="n">
        <v>4693918</v>
      </c>
      <c r="G52" s="5" t="n">
        <v>4693918</v>
      </c>
    </row>
    <row r="53" spans="1:7">
      <c r="A53" s="4" t="s">
        <v>123</v>
      </c>
      <c r="C53" s="5" t="n">
        <v>1763340</v>
      </c>
    </row>
    <row r="54" spans="1:7">
      <c r="A54" s="4" t="s">
        <v>145</v>
      </c>
      <c r="B54" s="4" t="s">
        <v>39</v>
      </c>
      <c r="C54" s="6" t="n">
        <v>5222</v>
      </c>
      <c r="D54" s="5" t="n">
        <v>32371283</v>
      </c>
      <c r="E54" s="4" t="s">
        <v>39</v>
      </c>
      <c r="F54" s="4" t="s">
        <v>39</v>
      </c>
      <c r="G54" s="6" t="n">
        <v>32376505</v>
      </c>
    </row>
    <row r="55" spans="1:7">
      <c r="A55" s="4" t="s">
        <v>146</v>
      </c>
      <c r="C55" s="5" t="n">
        <v>5222017</v>
      </c>
    </row>
    <row r="56" spans="1:7">
      <c r="A56" s="4" t="s">
        <v>147</v>
      </c>
      <c r="B56" s="4" t="s">
        <v>39</v>
      </c>
      <c r="C56" s="6" t="n">
        <v>-848</v>
      </c>
      <c r="D56" s="4" t="s">
        <v>39</v>
      </c>
      <c r="E56" s="6" t="n">
        <v>-5010167</v>
      </c>
      <c r="F56" s="4" t="s">
        <v>39</v>
      </c>
      <c r="G56" s="6" t="n">
        <v>-5011015</v>
      </c>
    </row>
    <row r="57" spans="1:7">
      <c r="A57" s="4" t="s">
        <v>148</v>
      </c>
      <c r="C57" s="5" t="n">
        <v>-84814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06</v>
      </c>
      <c r="B1" s="2" t="s">
        <v>2</v>
      </c>
      <c r="C1" s="2" t="s">
        <v>32</v>
      </c>
    </row>
    <row r="2" spans="1:3">
      <c r="A2" s="4" t="s">
        <v>444</v>
      </c>
      <c r="B2" s="6" t="n">
        <v>26979494</v>
      </c>
      <c r="C2" s="6" t="n">
        <v>8739994</v>
      </c>
    </row>
    <row r="3" spans="1:3">
      <c r="A3" s="4" t="s">
        <v>507</v>
      </c>
      <c r="B3" s="5" t="n">
        <v>-9968929</v>
      </c>
      <c r="C3" s="5" t="n">
        <v>-7461496</v>
      </c>
    </row>
    <row r="4" spans="1:3">
      <c r="A4" s="4" t="s">
        <v>508</v>
      </c>
      <c r="B4" s="5" t="n">
        <v>17010565</v>
      </c>
      <c r="C4" s="5" t="n">
        <v>1278498</v>
      </c>
    </row>
    <row r="5" spans="1:3">
      <c r="A5" s="4" t="s">
        <v>509</v>
      </c>
    </row>
    <row r="6" spans="1:3">
      <c r="A6" s="4" t="s">
        <v>444</v>
      </c>
      <c r="B6" s="5" t="n">
        <v>13014494</v>
      </c>
      <c r="C6" s="5" t="n">
        <v>5849994</v>
      </c>
    </row>
    <row r="7" spans="1:3">
      <c r="A7" s="4" t="s">
        <v>510</v>
      </c>
    </row>
    <row r="8" spans="1:3">
      <c r="A8" s="4" t="s">
        <v>444</v>
      </c>
      <c r="B8" s="5" t="n">
        <v>9740000</v>
      </c>
      <c r="C8" s="5" t="n">
        <v>1165000</v>
      </c>
    </row>
    <row r="9" spans="1:3">
      <c r="A9" s="4" t="s">
        <v>511</v>
      </c>
    </row>
    <row r="10" spans="1:3">
      <c r="A10" s="4" t="s">
        <v>444</v>
      </c>
      <c r="B10" s="6" t="n">
        <v>4225000</v>
      </c>
      <c r="C10" s="6" t="n">
        <v>172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2</v>
      </c>
      <c r="B1" s="2" t="s">
        <v>2</v>
      </c>
      <c r="C1" s="2" t="s">
        <v>32</v>
      </c>
    </row>
    <row r="2" spans="1:3">
      <c r="A2" s="5" t="n">
        <v>2017</v>
      </c>
      <c r="B2" s="6" t="n">
        <v>4769829</v>
      </c>
    </row>
    <row r="3" spans="1:3">
      <c r="A3" s="5" t="n">
        <v>2018</v>
      </c>
      <c r="B3" s="5" t="n">
        <v>4096590</v>
      </c>
    </row>
    <row r="4" spans="1:3">
      <c r="A4" s="5" t="n">
        <v>2019</v>
      </c>
      <c r="B4" s="5" t="n">
        <v>3042417</v>
      </c>
    </row>
    <row r="5" spans="1:3">
      <c r="A5" s="5" t="n">
        <v>2020</v>
      </c>
      <c r="B5" s="5" t="n">
        <v>2123295</v>
      </c>
    </row>
    <row r="6" spans="1:3">
      <c r="A6" s="5" t="n">
        <v>2021</v>
      </c>
      <c r="B6" s="5" t="n">
        <v>1472256</v>
      </c>
    </row>
    <row r="7" spans="1:3">
      <c r="A7" s="4" t="s">
        <v>513</v>
      </c>
      <c r="B7" s="5" t="n">
        <v>1506178</v>
      </c>
    </row>
    <row r="8" spans="1:3">
      <c r="A8" s="4" t="s">
        <v>508</v>
      </c>
      <c r="B8" s="6" t="n">
        <v>17010565</v>
      </c>
      <c r="C8" s="6" t="n">
        <v>1278498</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4</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4" t="s">
        <v>515</v>
      </c>
      <c r="B3" s="6" t="n">
        <v>1802568</v>
      </c>
      <c r="C3" s="6" t="n">
        <v>761460</v>
      </c>
      <c r="D3" s="6" t="n">
        <v>753918</v>
      </c>
      <c r="E3" s="6" t="n">
        <v>751264</v>
      </c>
      <c r="F3" s="6" t="n">
        <v>760200</v>
      </c>
      <c r="G3" s="6" t="n">
        <v>762830</v>
      </c>
      <c r="H3" s="6" t="n">
        <v>801260</v>
      </c>
      <c r="I3" s="6" t="n">
        <v>815915</v>
      </c>
      <c r="J3" s="6" t="n">
        <v>4069211</v>
      </c>
      <c r="K3" s="6" t="n">
        <v>3140205</v>
      </c>
      <c r="L3" s="6" t="n">
        <v>4223507</v>
      </c>
    </row>
    <row r="4" spans="1:12">
      <c r="A4" s="4" t="s">
        <v>516</v>
      </c>
    </row>
    <row r="5" spans="1:12">
      <c r="A5" s="4" t="s">
        <v>517</v>
      </c>
      <c r="B5" s="6" t="n">
        <v>212000</v>
      </c>
      <c r="F5" s="6" t="n">
        <v>513000</v>
      </c>
      <c r="J5" s="5" t="n">
        <v>212000</v>
      </c>
      <c r="K5" s="5" t="n">
        <v>513000</v>
      </c>
    </row>
    <row r="6" spans="1:12">
      <c r="A6" s="4" t="s">
        <v>515</v>
      </c>
      <c r="J6" s="6" t="n">
        <v>1600000</v>
      </c>
      <c r="K6" s="6" t="n">
        <v>1600000</v>
      </c>
      <c r="L6" s="6" t="n">
        <v>2300000</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8</v>
      </c>
      <c r="B1" s="2" t="s">
        <v>2</v>
      </c>
      <c r="C1" s="2" t="s">
        <v>32</v>
      </c>
    </row>
    <row r="2" spans="1:3">
      <c r="A2" s="4" t="s">
        <v>519</v>
      </c>
      <c r="B2" s="6" t="n">
        <v>10949163</v>
      </c>
      <c r="C2" s="6" t="n">
        <v>9531582</v>
      </c>
    </row>
    <row r="3" spans="1:3">
      <c r="A3" s="4" t="s">
        <v>520</v>
      </c>
      <c r="B3" s="5" t="n">
        <v>-8483053</v>
      </c>
      <c r="C3" s="5" t="n">
        <v>-6921275</v>
      </c>
    </row>
    <row r="4" spans="1:3">
      <c r="A4" s="4" t="s">
        <v>41</v>
      </c>
      <c r="B4" s="5" t="n">
        <v>2466110</v>
      </c>
      <c r="C4" s="5" t="n">
        <v>2610307</v>
      </c>
    </row>
    <row r="5" spans="1:3">
      <c r="A5" s="4" t="s">
        <v>521</v>
      </c>
    </row>
    <row r="6" spans="1:3">
      <c r="A6" s="4" t="s">
        <v>519</v>
      </c>
      <c r="B6" s="5" t="n">
        <v>10273823</v>
      </c>
      <c r="C6" s="5" t="n">
        <v>9105086</v>
      </c>
    </row>
    <row r="7" spans="1:3">
      <c r="A7" s="4" t="s">
        <v>522</v>
      </c>
    </row>
    <row r="8" spans="1:3">
      <c r="A8" s="4" t="s">
        <v>519</v>
      </c>
      <c r="B8" s="5" t="n">
        <v>232217</v>
      </c>
      <c r="C8" s="5" t="n">
        <v>57359</v>
      </c>
    </row>
    <row r="9" spans="1:3">
      <c r="A9" s="4" t="s">
        <v>523</v>
      </c>
    </row>
    <row r="10" spans="1:3">
      <c r="A10" s="4" t="s">
        <v>519</v>
      </c>
      <c r="B10" s="6" t="n">
        <v>443123</v>
      </c>
      <c r="C10" s="6" t="n">
        <v>36913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3"/>
    <col customWidth="1" max="2" min="2" width="21"/>
    <col customWidth="1" max="3" min="3" width="21"/>
    <col customWidth="1" max="4" min="4" width="21"/>
    <col customWidth="1" max="5" min="5" width="21"/>
  </cols>
  <sheetData>
    <row r="1" spans="1:5">
      <c r="A1" s="1" t="s">
        <v>524</v>
      </c>
      <c r="B1" s="2" t="s">
        <v>525</v>
      </c>
      <c r="C1" s="2" t="s">
        <v>1</v>
      </c>
    </row>
    <row r="2" spans="1:5">
      <c r="B2" s="2" t="s">
        <v>526</v>
      </c>
      <c r="C2" s="2" t="s">
        <v>342</v>
      </c>
      <c r="D2" s="2" t="s">
        <v>346</v>
      </c>
      <c r="E2" s="2" t="s">
        <v>350</v>
      </c>
    </row>
    <row r="3" spans="1:5">
      <c r="A3" s="4" t="s">
        <v>527</v>
      </c>
      <c r="B3" s="6" t="n">
        <v>8000000</v>
      </c>
    </row>
    <row r="4" spans="1:5">
      <c r="A4" s="4" t="s">
        <v>528</v>
      </c>
      <c r="B4" s="4" t="s">
        <v>529</v>
      </c>
    </row>
    <row r="5" spans="1:5">
      <c r="A5" s="4" t="s">
        <v>530</v>
      </c>
      <c r="B5" s="4" t="s">
        <v>395</v>
      </c>
    </row>
    <row r="6" spans="1:5">
      <c r="A6" s="4" t="s">
        <v>531</v>
      </c>
      <c r="B6" s="5" t="n">
        <v>3</v>
      </c>
    </row>
    <row r="7" spans="1:5">
      <c r="A7" s="4" t="s">
        <v>532</v>
      </c>
      <c r="B7" s="6" t="n">
        <v>5000000</v>
      </c>
    </row>
    <row r="8" spans="1:5">
      <c r="A8" s="4" t="s">
        <v>533</v>
      </c>
      <c r="B8" s="5" t="n">
        <v>800000</v>
      </c>
    </row>
    <row r="9" spans="1:5">
      <c r="A9" s="4" t="s">
        <v>534</v>
      </c>
      <c r="B9" s="5" t="n">
        <v>200000</v>
      </c>
    </row>
    <row r="10" spans="1:5">
      <c r="A10" s="4" t="s">
        <v>535</v>
      </c>
      <c r="B10" s="6" t="n">
        <v>300000</v>
      </c>
    </row>
    <row r="11" spans="1:5">
      <c r="A11" s="4" t="s">
        <v>536</v>
      </c>
    </row>
    <row r="12" spans="1:5">
      <c r="A12" s="4" t="s">
        <v>537</v>
      </c>
      <c r="C12" s="6" t="n">
        <v>0</v>
      </c>
      <c r="D12" s="6" t="n">
        <v>184868</v>
      </c>
      <c r="E12" s="6" t="n">
        <v>295588</v>
      </c>
    </row>
  </sheetData>
  <mergeCells count="2">
    <mergeCell ref="A1:A2"/>
    <mergeCell ref="C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6"/>
  <sheetViews>
    <sheetView workbookViewId="0">
      <selection activeCell="A1" sqref="A1"/>
    </sheetView>
  </sheetViews>
  <sheetFormatPr baseColWidth="8" defaultRowHeight="15" outlineLevelCol="0"/>
  <cols>
    <col customWidth="1" max="1" min="1" width="74"/>
    <col customWidth="1" max="2" min="2" width="27"/>
    <col customWidth="1" max="3" min="3" width="21"/>
    <col customWidth="1" max="4" min="4" width="21"/>
    <col customWidth="1" max="5" min="5" width="21"/>
    <col customWidth="1" max="6" min="6" width="14"/>
    <col customWidth="1" max="7" min="7" width="14"/>
    <col customWidth="1" max="8" min="8" width="27"/>
    <col customWidth="1" max="9" min="9" width="27"/>
    <col customWidth="1" max="10" min="10" width="27"/>
    <col customWidth="1" max="11" min="11" width="21"/>
  </cols>
  <sheetData>
    <row r="1" spans="1:11">
      <c r="A1" s="1" t="s">
        <v>538</v>
      </c>
      <c r="B1" s="2" t="s">
        <v>539</v>
      </c>
      <c r="C1" s="2" t="s">
        <v>540</v>
      </c>
      <c r="D1" s="2" t="s">
        <v>541</v>
      </c>
      <c r="E1" s="2" t="s">
        <v>542</v>
      </c>
      <c r="F1" s="2" t="s">
        <v>543</v>
      </c>
      <c r="G1" s="2" t="s">
        <v>544</v>
      </c>
      <c r="H1" s="2" t="s">
        <v>545</v>
      </c>
      <c r="I1" s="2" t="s">
        <v>546</v>
      </c>
      <c r="J1" s="2" t="s">
        <v>547</v>
      </c>
      <c r="K1" s="2" t="s">
        <v>548</v>
      </c>
    </row>
    <row r="2" spans="1:11">
      <c r="A2" s="4" t="s">
        <v>549</v>
      </c>
      <c r="G2" s="5" t="n">
        <v>2</v>
      </c>
    </row>
    <row r="3" spans="1:11">
      <c r="A3" s="4" t="s">
        <v>550</v>
      </c>
      <c r="H3" s="6" t="n">
        <v>2000000</v>
      </c>
      <c r="I3" s="6" t="n">
        <v>1900000</v>
      </c>
      <c r="J3" s="6" t="n">
        <v>2200000</v>
      </c>
    </row>
    <row r="4" spans="1:11">
      <c r="A4" s="4" t="s">
        <v>551</v>
      </c>
      <c r="H4" s="5" t="n">
        <v>675000</v>
      </c>
      <c r="I4" s="5" t="n">
        <v>2762414</v>
      </c>
      <c r="J4" s="5" t="n">
        <v>2812414</v>
      </c>
    </row>
    <row r="5" spans="1:11">
      <c r="A5" s="4" t="s">
        <v>552</v>
      </c>
    </row>
    <row r="6" spans="1:11">
      <c r="A6" s="4" t="s">
        <v>553</v>
      </c>
      <c r="H6" s="6" t="n">
        <v>417000</v>
      </c>
      <c r="I6" s="6" t="n">
        <v>379000</v>
      </c>
      <c r="J6" s="6" t="n">
        <v>299000</v>
      </c>
    </row>
    <row r="7" spans="1:11">
      <c r="A7" s="4" t="s">
        <v>554</v>
      </c>
    </row>
    <row r="8" spans="1:11">
      <c r="A8" s="4" t="s">
        <v>555</v>
      </c>
      <c r="D8" s="6" t="n">
        <v>4000000</v>
      </c>
    </row>
    <row r="9" spans="1:11">
      <c r="A9" s="4" t="s">
        <v>556</v>
      </c>
      <c r="B9" s="6" t="n">
        <v>-225000</v>
      </c>
    </row>
    <row r="10" spans="1:11">
      <c r="A10" s="4" t="s">
        <v>557</v>
      </c>
      <c r="B10" s="5" t="n">
        <v>50000</v>
      </c>
    </row>
    <row r="11" spans="1:11">
      <c r="A11" s="4" t="s">
        <v>558</v>
      </c>
    </row>
    <row r="12" spans="1:11">
      <c r="A12" s="4" t="s">
        <v>551</v>
      </c>
      <c r="B12" s="5" t="n">
        <v>50000</v>
      </c>
    </row>
    <row r="13" spans="1:11">
      <c r="A13" s="4" t="s">
        <v>559</v>
      </c>
    </row>
    <row r="14" spans="1:11">
      <c r="A14" s="4" t="s">
        <v>560</v>
      </c>
      <c r="B14" s="4" t="s">
        <v>561</v>
      </c>
    </row>
    <row r="15" spans="1:11">
      <c r="A15" s="4" t="s">
        <v>562</v>
      </c>
    </row>
    <row r="16" spans="1:11">
      <c r="A16" s="4" t="s">
        <v>563</v>
      </c>
      <c r="E16" s="6" t="n">
        <v>200000</v>
      </c>
    </row>
    <row r="17" spans="1:11">
      <c r="A17" s="4" t="s">
        <v>564</v>
      </c>
    </row>
    <row r="18" spans="1:11">
      <c r="A18" s="4" t="s">
        <v>565</v>
      </c>
      <c r="K18" s="6" t="n">
        <v>10000000</v>
      </c>
    </row>
    <row r="19" spans="1:11">
      <c r="A19" s="4" t="s">
        <v>566</v>
      </c>
    </row>
    <row r="20" spans="1:11">
      <c r="A20" s="4" t="s">
        <v>555</v>
      </c>
      <c r="C20" s="6" t="n">
        <v>600000</v>
      </c>
    </row>
    <row r="21" spans="1:11">
      <c r="A21" s="4" t="s">
        <v>567</v>
      </c>
    </row>
    <row r="22" spans="1:11">
      <c r="A22" s="4" t="s">
        <v>568</v>
      </c>
      <c r="H22" s="4" t="s">
        <v>569</v>
      </c>
    </row>
    <row r="23" spans="1:11">
      <c r="A23" s="4" t="s">
        <v>570</v>
      </c>
    </row>
    <row r="24" spans="1:11">
      <c r="A24" s="4" t="s">
        <v>568</v>
      </c>
      <c r="H24" s="4" t="s">
        <v>571</v>
      </c>
    </row>
    <row r="25" spans="1:11">
      <c r="A25" s="4" t="s">
        <v>572</v>
      </c>
    </row>
    <row r="26" spans="1:11">
      <c r="A26" s="4" t="s">
        <v>549</v>
      </c>
      <c r="F26" s="5" t="n">
        <v>1</v>
      </c>
      <c r="G26" s="5"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3</v>
      </c>
      <c r="B1" s="2" t="s">
        <v>2</v>
      </c>
      <c r="C1" s="2" t="s">
        <v>32</v>
      </c>
    </row>
    <row r="2" spans="1:3">
      <c r="A2" s="5" t="n">
        <v>2017</v>
      </c>
      <c r="B2" s="6" t="n">
        <v>225879</v>
      </c>
    </row>
    <row r="3" spans="1:3">
      <c r="A3" s="4" t="s">
        <v>574</v>
      </c>
      <c r="B3" s="5" t="n">
        <v>2370608</v>
      </c>
    </row>
    <row r="4" spans="1:3">
      <c r="A4" s="4" t="s">
        <v>575</v>
      </c>
      <c r="B4" s="5" t="n">
        <v>732916</v>
      </c>
    </row>
    <row r="5" spans="1:3">
      <c r="A5" s="4" t="s">
        <v>576</v>
      </c>
      <c r="B5" s="5" t="n">
        <v>420154</v>
      </c>
    </row>
    <row r="6" spans="1:3">
      <c r="A6" s="4" t="s">
        <v>577</v>
      </c>
      <c r="B6" s="5" t="n">
        <v>432758</v>
      </c>
    </row>
    <row r="7" spans="1:3">
      <c r="A7" s="4" t="s">
        <v>578</v>
      </c>
      <c r="B7" s="5" t="n">
        <v>445741</v>
      </c>
    </row>
    <row r="8" spans="1:3">
      <c r="A8" s="4" t="s">
        <v>579</v>
      </c>
      <c r="B8" s="5" t="n">
        <v>112253</v>
      </c>
    </row>
    <row r="9" spans="1:3">
      <c r="A9" s="4" t="s">
        <v>580</v>
      </c>
      <c r="B9" s="5" t="n">
        <v>225879</v>
      </c>
    </row>
    <row r="10" spans="1:3">
      <c r="A10" s="4" t="s">
        <v>581</v>
      </c>
      <c r="B10" s="5" t="n">
        <v>4514430</v>
      </c>
    </row>
    <row r="11" spans="1:3">
      <c r="A11" s="4" t="s">
        <v>582</v>
      </c>
      <c r="B11" s="5" t="n">
        <v>4577</v>
      </c>
    </row>
    <row r="12" spans="1:3">
      <c r="A12" s="4" t="s">
        <v>583</v>
      </c>
      <c r="B12" s="5" t="n">
        <v>221302</v>
      </c>
    </row>
    <row r="13" spans="1:3">
      <c r="A13" s="4" t="s">
        <v>49</v>
      </c>
      <c r="B13" s="5" t="n">
        <v>221302</v>
      </c>
      <c r="C13" s="6" t="n">
        <v>366114</v>
      </c>
    </row>
    <row r="14" spans="1:3">
      <c r="A14" s="4" t="s">
        <v>52</v>
      </c>
      <c r="B14" s="4" t="s">
        <v>39</v>
      </c>
      <c r="C14" s="6" t="n">
        <v>22130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61"/>
  <sheetViews>
    <sheetView workbookViewId="0">
      <selection activeCell="A1" sqref="A1"/>
    </sheetView>
  </sheetViews>
  <sheetFormatPr baseColWidth="8" defaultRowHeight="15" outlineLevelCol="0"/>
  <cols>
    <col customWidth="1" max="1" min="1" width="80"/>
    <col customWidth="1" max="2" min="2" width="20"/>
    <col customWidth="1" max="3" min="3" width="30"/>
    <col customWidth="1" max="4" min="4" width="37"/>
    <col customWidth="1" max="5" min="5" width="20"/>
    <col customWidth="1" max="6" min="6" width="20"/>
    <col customWidth="1" max="7" min="7" width="37"/>
    <col customWidth="1" max="8" min="8" width="37"/>
    <col customWidth="1" max="9" min="9" width="31"/>
    <col customWidth="1" max="10" min="10" width="20"/>
    <col customWidth="1" max="11" min="11" width="20"/>
    <col customWidth="1" max="12" min="12" width="21"/>
    <col customWidth="1" max="13" min="13" width="21"/>
    <col customWidth="1" max="14" min="14" width="21"/>
    <col customWidth="1" max="15" min="15" width="20"/>
  </cols>
  <sheetData>
    <row r="1" spans="1:15">
      <c r="A1" s="1" t="s">
        <v>584</v>
      </c>
      <c r="B1" s="2" t="s">
        <v>585</v>
      </c>
      <c r="C1" s="2" t="s">
        <v>586</v>
      </c>
      <c r="D1" s="2" t="s">
        <v>587</v>
      </c>
      <c r="E1" s="2" t="s">
        <v>588</v>
      </c>
      <c r="F1" s="2" t="s">
        <v>589</v>
      </c>
      <c r="G1" s="2" t="s">
        <v>590</v>
      </c>
      <c r="H1" s="2" t="s">
        <v>591</v>
      </c>
      <c r="I1" s="2" t="s">
        <v>592</v>
      </c>
      <c r="J1" s="2" t="s">
        <v>593</v>
      </c>
      <c r="K1" s="2" t="s">
        <v>594</v>
      </c>
      <c r="L1" s="2" t="s">
        <v>595</v>
      </c>
      <c r="M1" s="2" t="s">
        <v>596</v>
      </c>
      <c r="N1" s="2" t="s">
        <v>347</v>
      </c>
      <c r="O1" s="2" t="s">
        <v>597</v>
      </c>
    </row>
    <row r="2" spans="1:15">
      <c r="A2" s="4" t="s">
        <v>140</v>
      </c>
      <c r="C2" s="5" t="n">
        <v>1479949</v>
      </c>
    </row>
    <row r="3" spans="1:15">
      <c r="A3" s="4" t="s">
        <v>598</v>
      </c>
      <c r="C3" s="7" t="n">
        <v>0.001</v>
      </c>
      <c r="G3" s="7" t="n">
        <v>0.001</v>
      </c>
      <c r="H3" s="7" t="n">
        <v>0.001</v>
      </c>
    </row>
    <row r="4" spans="1:15">
      <c r="A4" s="4" t="s">
        <v>599</v>
      </c>
      <c r="C4" s="5" t="n">
        <v>100000000</v>
      </c>
      <c r="G4" s="5" t="n">
        <v>100000000</v>
      </c>
      <c r="H4" s="5" t="n">
        <v>100000000</v>
      </c>
    </row>
    <row r="5" spans="1:15">
      <c r="A5" s="4" t="s">
        <v>129</v>
      </c>
      <c r="G5" s="5" t="n">
        <v>4693918</v>
      </c>
      <c r="H5" s="5" t="n">
        <v>231900</v>
      </c>
    </row>
    <row r="6" spans="1:15">
      <c r="A6" s="4" t="s">
        <v>127</v>
      </c>
      <c r="G6" s="5" t="n">
        <v>934991</v>
      </c>
      <c r="H6" s="5" t="n">
        <v>557603</v>
      </c>
    </row>
    <row r="7" spans="1:15">
      <c r="A7" s="4" t="s">
        <v>600</v>
      </c>
      <c r="G7" s="5" t="n">
        <v>1763340</v>
      </c>
      <c r="H7" s="5" t="n">
        <v>0</v>
      </c>
    </row>
    <row r="8" spans="1:15">
      <c r="A8" s="4" t="s">
        <v>601</v>
      </c>
      <c r="G8" s="5" t="n">
        <v>200000</v>
      </c>
      <c r="H8" s="5" t="n">
        <v>0</v>
      </c>
    </row>
    <row r="9" spans="1:15">
      <c r="A9" s="4" t="s">
        <v>602</v>
      </c>
      <c r="G9" s="6" t="n">
        <v>5011015</v>
      </c>
    </row>
    <row r="10" spans="1:15">
      <c r="A10" s="4" t="s">
        <v>603</v>
      </c>
      <c r="I10" s="6" t="n">
        <v>0</v>
      </c>
    </row>
    <row r="11" spans="1:15">
      <c r="A11" s="4" t="s">
        <v>604</v>
      </c>
      <c r="G11" s="6" t="n">
        <v>3567987</v>
      </c>
      <c r="H11" s="6" t="n">
        <v>2916427</v>
      </c>
      <c r="I11" s="5" t="n">
        <v>3810209</v>
      </c>
    </row>
    <row r="12" spans="1:15">
      <c r="A12" s="4" t="s">
        <v>605</v>
      </c>
    </row>
    <row r="13" spans="1:15">
      <c r="A13" s="4" t="s">
        <v>129</v>
      </c>
      <c r="G13" s="5" t="n">
        <v>796055</v>
      </c>
    </row>
    <row r="14" spans="1:15">
      <c r="A14" s="4" t="s">
        <v>606</v>
      </c>
      <c r="K14" s="5" t="n">
        <v>10500000</v>
      </c>
    </row>
    <row r="15" spans="1:15">
      <c r="A15" s="4" t="s">
        <v>607</v>
      </c>
      <c r="G15" s="5" t="n">
        <v>4500000</v>
      </c>
    </row>
    <row r="16" spans="1:15">
      <c r="A16" s="4" t="s">
        <v>603</v>
      </c>
      <c r="G16" s="6" t="n">
        <v>3200000</v>
      </c>
      <c r="H16" s="6" t="n">
        <v>100000</v>
      </c>
      <c r="I16" s="6" t="n">
        <v>0</v>
      </c>
    </row>
    <row r="17" spans="1:15">
      <c r="A17" s="4" t="s">
        <v>608</v>
      </c>
      <c r="G17" s="8" t="n">
        <v>3.35</v>
      </c>
      <c r="H17" s="8" t="n">
        <v>1.79</v>
      </c>
      <c r="I17" s="8" t="n">
        <v>2.67</v>
      </c>
    </row>
    <row r="18" spans="1:15">
      <c r="A18" s="4" t="s">
        <v>609</v>
      </c>
      <c r="G18" s="5" t="n">
        <v>768200</v>
      </c>
    </row>
    <row r="19" spans="1:15">
      <c r="A19" s="4" t="s">
        <v>610</v>
      </c>
    </row>
    <row r="20" spans="1:15">
      <c r="A20" s="4" t="s">
        <v>606</v>
      </c>
      <c r="K20" s="5" t="n">
        <v>2100000</v>
      </c>
    </row>
    <row r="21" spans="1:15">
      <c r="A21" s="4" t="s">
        <v>611</v>
      </c>
    </row>
    <row r="22" spans="1:15">
      <c r="A22" s="4" t="s">
        <v>129</v>
      </c>
      <c r="G22" s="5" t="n">
        <v>3771281</v>
      </c>
    </row>
    <row r="23" spans="1:15">
      <c r="A23" s="4" t="s">
        <v>606</v>
      </c>
      <c r="O23" s="5" t="n">
        <v>3700000</v>
      </c>
    </row>
    <row r="24" spans="1:15">
      <c r="A24" s="4" t="s">
        <v>603</v>
      </c>
      <c r="G24" s="6" t="n">
        <v>15300000</v>
      </c>
      <c r="H24" s="6" t="n">
        <v>100000</v>
      </c>
    </row>
    <row r="25" spans="1:15">
      <c r="A25" s="4" t="s">
        <v>612</v>
      </c>
      <c r="D25" s="5" t="n">
        <v>4000000</v>
      </c>
      <c r="E25" s="5" t="n">
        <v>4000000</v>
      </c>
      <c r="F25" s="5" t="n">
        <v>2000000</v>
      </c>
      <c r="J25" s="5" t="n">
        <v>2000000</v>
      </c>
    </row>
    <row r="26" spans="1:15">
      <c r="A26" s="4" t="s">
        <v>613</v>
      </c>
    </row>
    <row r="27" spans="1:15">
      <c r="A27" s="4" t="s">
        <v>129</v>
      </c>
      <c r="G27" s="4" t="s">
        <v>39</v>
      </c>
    </row>
    <row r="28" spans="1:15">
      <c r="A28" s="4" t="s">
        <v>603</v>
      </c>
      <c r="G28" s="6" t="n">
        <v>0</v>
      </c>
      <c r="H28" s="5" t="n">
        <v>0</v>
      </c>
      <c r="I28" s="6" t="n">
        <v>0</v>
      </c>
    </row>
    <row r="29" spans="1:15">
      <c r="A29" s="4" t="s">
        <v>608</v>
      </c>
      <c r="G29" s="8" t="n">
        <v>6.03</v>
      </c>
    </row>
    <row r="30" spans="1:15">
      <c r="A30" s="4" t="s">
        <v>609</v>
      </c>
      <c r="G30" s="5" t="n">
        <v>372500</v>
      </c>
    </row>
    <row r="31" spans="1:15">
      <c r="A31" s="4" t="s">
        <v>614</v>
      </c>
    </row>
    <row r="32" spans="1:15">
      <c r="A32" s="4" t="s">
        <v>609</v>
      </c>
      <c r="B32" s="5" t="n">
        <v>355000</v>
      </c>
    </row>
    <row r="33" spans="1:15">
      <c r="A33" s="4" t="s">
        <v>615</v>
      </c>
    </row>
    <row r="34" spans="1:15">
      <c r="A34" s="4" t="s">
        <v>129</v>
      </c>
      <c r="G34" s="5" t="n">
        <v>126582</v>
      </c>
    </row>
    <row r="35" spans="1:15">
      <c r="A35" s="4" t="s">
        <v>603</v>
      </c>
      <c r="G35" s="6" t="n">
        <v>400000</v>
      </c>
      <c r="H35" s="5" t="n">
        <v>0</v>
      </c>
      <c r="I35" s="5" t="n">
        <v>0</v>
      </c>
    </row>
    <row r="36" spans="1:15">
      <c r="A36" s="4" t="s">
        <v>609</v>
      </c>
      <c r="G36" s="4" t="s">
        <v>39</v>
      </c>
    </row>
    <row r="37" spans="1:15">
      <c r="A37" s="4" t="s">
        <v>419</v>
      </c>
    </row>
    <row r="38" spans="1:15">
      <c r="A38" s="4" t="s">
        <v>616</v>
      </c>
      <c r="G38" s="4" t="s">
        <v>395</v>
      </c>
    </row>
    <row r="39" spans="1:15">
      <c r="A39" s="4" t="s">
        <v>617</v>
      </c>
      <c r="G39" s="4" t="s">
        <v>618</v>
      </c>
    </row>
    <row r="40" spans="1:15">
      <c r="A40" s="4" t="s">
        <v>619</v>
      </c>
      <c r="G40" s="4" t="s">
        <v>393</v>
      </c>
    </row>
    <row r="41" spans="1:15">
      <c r="A41" s="4" t="s">
        <v>620</v>
      </c>
      <c r="G41" s="6" t="n">
        <v>3000000</v>
      </c>
    </row>
    <row r="42" spans="1:15">
      <c r="A42" s="4" t="s">
        <v>621</v>
      </c>
      <c r="G42" s="4" t="s">
        <v>404</v>
      </c>
    </row>
    <row r="43" spans="1:15">
      <c r="A43" s="4" t="s">
        <v>622</v>
      </c>
      <c r="G43" s="5" t="n">
        <v>826850</v>
      </c>
    </row>
    <row r="44" spans="1:15">
      <c r="A44" s="4" t="s">
        <v>623</v>
      </c>
      <c r="G44" s="4" t="s">
        <v>395</v>
      </c>
    </row>
    <row r="45" spans="1:15">
      <c r="A45" s="4" t="s">
        <v>624</v>
      </c>
      <c r="G45" s="5" t="n">
        <v>3</v>
      </c>
    </row>
    <row r="46" spans="1:15">
      <c r="A46" s="4" t="s">
        <v>604</v>
      </c>
      <c r="G46" s="6" t="n">
        <v>2100000</v>
      </c>
      <c r="H46" s="6" t="n">
        <v>1500000</v>
      </c>
      <c r="I46" s="6" t="n">
        <v>1100000</v>
      </c>
    </row>
    <row r="47" spans="1:15">
      <c r="A47" s="4" t="s">
        <v>418</v>
      </c>
    </row>
    <row r="48" spans="1:15">
      <c r="A48" s="4" t="s">
        <v>620</v>
      </c>
      <c r="G48" s="6" t="n">
        <v>3400000</v>
      </c>
    </row>
    <row r="49" spans="1:15">
      <c r="A49" s="4" t="s">
        <v>621</v>
      </c>
      <c r="G49" s="4" t="s">
        <v>404</v>
      </c>
    </row>
    <row r="50" spans="1:15">
      <c r="A50" s="4" t="s">
        <v>625</v>
      </c>
    </row>
    <row r="51" spans="1:15">
      <c r="A51" s="4" t="s">
        <v>626</v>
      </c>
      <c r="M51" s="6" t="n">
        <v>3000000</v>
      </c>
      <c r="N51" s="6" t="n">
        <v>1000000</v>
      </c>
    </row>
    <row r="52" spans="1:15">
      <c r="A52" s="4" t="s">
        <v>627</v>
      </c>
      <c r="G52" s="5" t="n">
        <v>0</v>
      </c>
    </row>
    <row r="53" spans="1:15">
      <c r="A53" s="4" t="s">
        <v>628</v>
      </c>
    </row>
    <row r="54" spans="1:15">
      <c r="A54" s="4" t="s">
        <v>626</v>
      </c>
      <c r="L54" s="6" t="n">
        <v>15000000</v>
      </c>
    </row>
    <row r="55" spans="1:15">
      <c r="A55" s="4" t="s">
        <v>627</v>
      </c>
      <c r="G55" s="5" t="n">
        <v>848145</v>
      </c>
    </row>
    <row r="56" spans="1:15">
      <c r="A56" s="4" t="s">
        <v>602</v>
      </c>
      <c r="G56" s="6" t="n">
        <v>5000000</v>
      </c>
    </row>
    <row r="57" spans="1:15">
      <c r="A57" s="4" t="s">
        <v>629</v>
      </c>
    </row>
    <row r="58" spans="1:15">
      <c r="A58" s="4" t="s">
        <v>630</v>
      </c>
      <c r="D58" s="5" t="n">
        <v>1000000</v>
      </c>
    </row>
    <row r="59" spans="1:15">
      <c r="A59" s="4" t="s">
        <v>631</v>
      </c>
      <c r="D59" s="6" t="n">
        <v>5000000</v>
      </c>
    </row>
    <row r="60" spans="1:15">
      <c r="A60" s="4" t="s">
        <v>632</v>
      </c>
      <c r="D60" s="5" t="n">
        <v>1479949</v>
      </c>
    </row>
    <row r="61" spans="1:15">
      <c r="A61" s="4" t="s">
        <v>633</v>
      </c>
      <c r="D61" s="8" t="n">
        <v>3.3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4</v>
      </c>
      <c r="B1" s="2" t="s">
        <v>1</v>
      </c>
    </row>
    <row r="2" spans="1:4">
      <c r="B2" s="2" t="s">
        <v>2</v>
      </c>
      <c r="C2" s="2" t="s">
        <v>32</v>
      </c>
      <c r="D2" s="2" t="s">
        <v>82</v>
      </c>
    </row>
    <row r="3" spans="1:4">
      <c r="A3" s="4" t="s">
        <v>635</v>
      </c>
      <c r="B3" s="6" t="n">
        <v>3567987</v>
      </c>
      <c r="C3" s="6" t="n">
        <v>2916427</v>
      </c>
      <c r="D3" s="6" t="n">
        <v>3810209</v>
      </c>
    </row>
    <row r="4" spans="1:4">
      <c r="A4" s="4" t="s">
        <v>636</v>
      </c>
      <c r="B4" s="4" t="s">
        <v>39</v>
      </c>
      <c r="C4" s="5" t="n">
        <v>425538</v>
      </c>
      <c r="D4" s="4" t="s">
        <v>39</v>
      </c>
    </row>
    <row r="5" spans="1:4">
      <c r="A5" s="4" t="s">
        <v>637</v>
      </c>
      <c r="B5" s="5" t="n">
        <v>3567987</v>
      </c>
      <c r="C5" s="5" t="n">
        <v>3341965</v>
      </c>
      <c r="D5" s="5" t="n">
        <v>3810209</v>
      </c>
    </row>
    <row r="6" spans="1:4">
      <c r="A6" s="4" t="s">
        <v>638</v>
      </c>
    </row>
    <row r="7" spans="1:4">
      <c r="A7" s="4" t="s">
        <v>635</v>
      </c>
      <c r="B7" s="5" t="n">
        <v>354088</v>
      </c>
      <c r="C7" s="5" t="n">
        <v>309708</v>
      </c>
      <c r="D7" s="5" t="n">
        <v>440284</v>
      </c>
    </row>
    <row r="8" spans="1:4">
      <c r="A8" s="4" t="s">
        <v>639</v>
      </c>
    </row>
    <row r="9" spans="1:4">
      <c r="A9" s="4" t="s">
        <v>635</v>
      </c>
      <c r="B9" s="5" t="n">
        <v>1528547</v>
      </c>
      <c r="C9" s="5" t="n">
        <v>1197696</v>
      </c>
      <c r="D9" s="5" t="n">
        <v>2033009</v>
      </c>
    </row>
    <row r="10" spans="1:4">
      <c r="A10" s="4" t="s">
        <v>640</v>
      </c>
    </row>
    <row r="11" spans="1:4">
      <c r="A11" s="4" t="s">
        <v>635</v>
      </c>
      <c r="B11" s="6" t="n">
        <v>1685352</v>
      </c>
      <c r="C11" s="6" t="n">
        <v>1409023</v>
      </c>
      <c r="D11" s="6" t="n">
        <v>13369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outlineLevelCol="0"/>
  <cols>
    <col customWidth="1" max="1" min="1" width="78"/>
    <col customWidth="1" max="2" min="2" width="17"/>
    <col customWidth="1" max="3" min="3" width="14"/>
  </cols>
  <sheetData>
    <row r="1" spans="1:3">
      <c r="A1" s="1" t="s">
        <v>641</v>
      </c>
      <c r="B1" s="2" t="s">
        <v>1</v>
      </c>
    </row>
    <row r="2" spans="1:3">
      <c r="B2" s="2" t="s">
        <v>2</v>
      </c>
      <c r="C2" s="2" t="s">
        <v>32</v>
      </c>
    </row>
    <row r="3" spans="1:3">
      <c r="A3" s="4" t="s">
        <v>642</v>
      </c>
      <c r="B3" s="5" t="n">
        <v>-4693918</v>
      </c>
      <c r="C3" s="5" t="n">
        <v>-231900</v>
      </c>
    </row>
    <row r="4" spans="1:3">
      <c r="A4" s="4" t="s">
        <v>605</v>
      </c>
    </row>
    <row r="5" spans="1:3">
      <c r="A5" s="4" t="s">
        <v>643</v>
      </c>
      <c r="B5" s="5" t="n">
        <v>2972378</v>
      </c>
    </row>
    <row r="6" spans="1:3">
      <c r="A6" s="4" t="s">
        <v>644</v>
      </c>
      <c r="B6" s="8" t="n">
        <v>2.06</v>
      </c>
    </row>
    <row r="7" spans="1:3">
      <c r="A7" s="4" t="s">
        <v>645</v>
      </c>
      <c r="B7" s="5" t="n">
        <v>768200</v>
      </c>
    </row>
    <row r="8" spans="1:3">
      <c r="A8" s="4" t="s">
        <v>646</v>
      </c>
      <c r="B8" s="8" t="n">
        <v>3.35</v>
      </c>
    </row>
    <row r="9" spans="1:3">
      <c r="A9" s="4" t="s">
        <v>642</v>
      </c>
      <c r="B9" s="5" t="n">
        <v>-796055</v>
      </c>
    </row>
    <row r="10" spans="1:3">
      <c r="A10" s="4" t="s">
        <v>647</v>
      </c>
      <c r="B10" s="8" t="n">
        <v>2.04</v>
      </c>
    </row>
    <row r="11" spans="1:3">
      <c r="A11" s="4" t="s">
        <v>648</v>
      </c>
      <c r="B11" s="5" t="n">
        <v>-121668</v>
      </c>
    </row>
    <row r="12" spans="1:3">
      <c r="A12" s="4" t="s">
        <v>649</v>
      </c>
      <c r="B12" s="8" t="n">
        <v>1.96</v>
      </c>
    </row>
    <row r="13" spans="1:3">
      <c r="A13" s="4" t="s">
        <v>650</v>
      </c>
      <c r="B13" s="5" t="n">
        <v>2822855</v>
      </c>
      <c r="C13" s="5" t="n">
        <v>2972378</v>
      </c>
    </row>
    <row r="14" spans="1:3">
      <c r="A14" s="4" t="s">
        <v>644</v>
      </c>
      <c r="B14" s="8" t="n">
        <v>2.42</v>
      </c>
      <c r="C14" s="8" t="n">
        <v>2.06</v>
      </c>
    </row>
    <row r="15" spans="1:3">
      <c r="A15" s="4" t="s">
        <v>651</v>
      </c>
      <c r="B15" s="4" t="s">
        <v>652</v>
      </c>
    </row>
    <row r="16" spans="1:3">
      <c r="A16" s="4" t="s">
        <v>653</v>
      </c>
      <c r="B16" s="6" t="n">
        <v>7107620</v>
      </c>
    </row>
    <row r="17" spans="1:3">
      <c r="A17" s="4" t="s">
        <v>654</v>
      </c>
      <c r="B17" s="5" t="n">
        <v>1333021</v>
      </c>
    </row>
    <row r="18" spans="1:3">
      <c r="A18" s="4" t="s">
        <v>655</v>
      </c>
      <c r="B18" s="8" t="n">
        <v>2.19</v>
      </c>
    </row>
    <row r="19" spans="1:3">
      <c r="A19" s="4" t="s">
        <v>656</v>
      </c>
      <c r="B19" s="4" t="s">
        <v>657</v>
      </c>
    </row>
    <row r="20" spans="1:3">
      <c r="A20" s="4" t="s">
        <v>658</v>
      </c>
      <c r="B20" s="6" t="n">
        <v>3647683</v>
      </c>
    </row>
    <row r="21" spans="1:3">
      <c r="A21" s="4" t="s">
        <v>611</v>
      </c>
    </row>
    <row r="22" spans="1:3">
      <c r="A22" s="4" t="s">
        <v>643</v>
      </c>
      <c r="B22" s="5" t="n">
        <v>6844301</v>
      </c>
    </row>
    <row r="23" spans="1:3">
      <c r="A23" s="4" t="s">
        <v>644</v>
      </c>
      <c r="B23" s="8" t="n">
        <v>2.22</v>
      </c>
    </row>
    <row r="24" spans="1:3">
      <c r="A24" s="4" t="s">
        <v>642</v>
      </c>
      <c r="B24" s="5" t="n">
        <v>-3771281</v>
      </c>
    </row>
    <row r="25" spans="1:3">
      <c r="A25" s="4" t="s">
        <v>647</v>
      </c>
      <c r="B25" s="8" t="n">
        <v>1.87</v>
      </c>
    </row>
    <row r="26" spans="1:3">
      <c r="A26" s="4" t="s">
        <v>648</v>
      </c>
      <c r="B26" s="5" t="n">
        <v>-31334</v>
      </c>
    </row>
    <row r="27" spans="1:3">
      <c r="A27" s="4" t="s">
        <v>649</v>
      </c>
      <c r="B27" s="8" t="n">
        <v>4.92</v>
      </c>
    </row>
    <row r="28" spans="1:3">
      <c r="A28" s="4" t="s">
        <v>650</v>
      </c>
      <c r="B28" s="5" t="n">
        <v>3041686</v>
      </c>
      <c r="C28" s="5" t="n">
        <v>6844301</v>
      </c>
    </row>
    <row r="29" spans="1:3">
      <c r="A29" s="4" t="s">
        <v>644</v>
      </c>
      <c r="B29" s="8" t="n">
        <v>2.62</v>
      </c>
      <c r="C29" s="8" t="n">
        <v>2.22</v>
      </c>
    </row>
    <row r="30" spans="1:3">
      <c r="A30" s="4" t="s">
        <v>651</v>
      </c>
      <c r="B30" s="4" t="s">
        <v>659</v>
      </c>
    </row>
    <row r="31" spans="1:3">
      <c r="A31" s="4" t="s">
        <v>653</v>
      </c>
      <c r="B31" s="6" t="n">
        <v>7143638</v>
      </c>
    </row>
    <row r="32" spans="1:3">
      <c r="A32" s="4" t="s">
        <v>654</v>
      </c>
      <c r="B32" s="5" t="n">
        <v>2997507</v>
      </c>
    </row>
    <row r="33" spans="1:3">
      <c r="A33" s="4" t="s">
        <v>655</v>
      </c>
      <c r="B33" s="8" t="n">
        <v>2.6</v>
      </c>
    </row>
    <row r="34" spans="1:3">
      <c r="A34" s="4" t="s">
        <v>656</v>
      </c>
      <c r="B34" s="4" t="s">
        <v>659</v>
      </c>
    </row>
    <row r="35" spans="1:3">
      <c r="A35" s="4" t="s">
        <v>658</v>
      </c>
      <c r="B35" s="6" t="n">
        <v>7089298</v>
      </c>
    </row>
    <row r="36" spans="1:3">
      <c r="A36" s="4" t="s">
        <v>613</v>
      </c>
    </row>
    <row r="37" spans="1:3">
      <c r="A37" s="4" t="s">
        <v>643</v>
      </c>
      <c r="B37" s="4" t="s">
        <v>39</v>
      </c>
    </row>
    <row r="38" spans="1:3">
      <c r="A38" s="4" t="s">
        <v>644</v>
      </c>
      <c r="B38" s="4" t="s">
        <v>39</v>
      </c>
    </row>
    <row r="39" spans="1:3">
      <c r="A39" s="4" t="s">
        <v>645</v>
      </c>
      <c r="B39" s="5" t="n">
        <v>372500</v>
      </c>
    </row>
    <row r="40" spans="1:3">
      <c r="A40" s="4" t="s">
        <v>646</v>
      </c>
      <c r="B40" s="8" t="n">
        <v>6.03</v>
      </c>
    </row>
    <row r="41" spans="1:3">
      <c r="A41" s="4" t="s">
        <v>642</v>
      </c>
      <c r="B41" s="4" t="s">
        <v>39</v>
      </c>
    </row>
    <row r="42" spans="1:3">
      <c r="A42" s="4" t="s">
        <v>647</v>
      </c>
      <c r="B42" s="4" t="s">
        <v>39</v>
      </c>
    </row>
    <row r="43" spans="1:3">
      <c r="A43" s="4" t="s">
        <v>648</v>
      </c>
      <c r="B43" s="5" t="n">
        <v>-62500</v>
      </c>
    </row>
    <row r="44" spans="1:3">
      <c r="A44" s="4" t="s">
        <v>649</v>
      </c>
      <c r="B44" s="8" t="n">
        <v>6.12</v>
      </c>
    </row>
    <row r="45" spans="1:3">
      <c r="A45" s="4" t="s">
        <v>650</v>
      </c>
      <c r="B45" s="5" t="n">
        <v>310000</v>
      </c>
      <c r="C45" s="4" t="s">
        <v>39</v>
      </c>
    </row>
    <row r="46" spans="1:3">
      <c r="A46" s="4" t="s">
        <v>644</v>
      </c>
      <c r="B46" s="8" t="n">
        <v>6.02</v>
      </c>
      <c r="C46" s="4" t="s">
        <v>39</v>
      </c>
    </row>
    <row r="47" spans="1:3">
      <c r="A47" s="4" t="s">
        <v>651</v>
      </c>
      <c r="B47" s="4" t="s">
        <v>660</v>
      </c>
    </row>
    <row r="48" spans="1:3">
      <c r="A48" s="4" t="s">
        <v>653</v>
      </c>
      <c r="B48" s="6" t="n">
        <v>700</v>
      </c>
    </row>
    <row r="49" spans="1:3">
      <c r="A49" s="4" t="s">
        <v>654</v>
      </c>
      <c r="B49" s="4" t="s">
        <v>39</v>
      </c>
    </row>
    <row r="50" spans="1:3">
      <c r="A50" s="4" t="s">
        <v>655</v>
      </c>
      <c r="B50" s="4" t="s">
        <v>39</v>
      </c>
    </row>
    <row r="51" spans="1:3">
      <c r="A51" s="4" t="s">
        <v>615</v>
      </c>
    </row>
    <row r="52" spans="1:3">
      <c r="A52" s="4" t="s">
        <v>643</v>
      </c>
      <c r="B52" s="5" t="n">
        <v>443038</v>
      </c>
    </row>
    <row r="53" spans="1:3">
      <c r="A53" s="4" t="s">
        <v>644</v>
      </c>
      <c r="B53" s="8" t="n">
        <v>1.34</v>
      </c>
    </row>
    <row r="54" spans="1:3">
      <c r="A54" s="4" t="s">
        <v>645</v>
      </c>
      <c r="B54" s="4" t="s">
        <v>39</v>
      </c>
    </row>
    <row r="55" spans="1:3">
      <c r="A55" s="4" t="s">
        <v>646</v>
      </c>
      <c r="B55" s="4" t="s">
        <v>39</v>
      </c>
    </row>
    <row r="56" spans="1:3">
      <c r="A56" s="4" t="s">
        <v>642</v>
      </c>
      <c r="B56" s="5" t="n">
        <v>-126582</v>
      </c>
    </row>
    <row r="57" spans="1:3">
      <c r="A57" s="4" t="s">
        <v>647</v>
      </c>
      <c r="B57" s="8" t="n">
        <v>1.34</v>
      </c>
    </row>
    <row r="58" spans="1:3">
      <c r="A58" s="4" t="s">
        <v>648</v>
      </c>
      <c r="B58" s="4" t="s">
        <v>39</v>
      </c>
    </row>
    <row r="59" spans="1:3">
      <c r="A59" s="4" t="s">
        <v>649</v>
      </c>
      <c r="B59" s="4" t="s">
        <v>39</v>
      </c>
    </row>
    <row r="60" spans="1:3">
      <c r="A60" s="4" t="s">
        <v>650</v>
      </c>
      <c r="B60" s="5" t="n">
        <v>316456</v>
      </c>
      <c r="C60" s="5" t="n">
        <v>443038</v>
      </c>
    </row>
    <row r="61" spans="1:3">
      <c r="A61" s="4" t="s">
        <v>644</v>
      </c>
      <c r="B61" s="8" t="n">
        <v>1.34</v>
      </c>
      <c r="C61" s="8" t="n">
        <v>1.34</v>
      </c>
    </row>
    <row r="62" spans="1:3">
      <c r="A62" s="4" t="s">
        <v>651</v>
      </c>
      <c r="B62" s="4" t="s">
        <v>659</v>
      </c>
    </row>
    <row r="63" spans="1:3">
      <c r="A63" s="4" t="s">
        <v>653</v>
      </c>
      <c r="B63" s="6" t="n">
        <v>1136077</v>
      </c>
    </row>
    <row r="64" spans="1:3">
      <c r="A64" s="4" t="s">
        <v>654</v>
      </c>
      <c r="B64" s="5" t="n">
        <v>316456</v>
      </c>
    </row>
    <row r="65" spans="1:3">
      <c r="A65" s="4" t="s">
        <v>655</v>
      </c>
      <c r="B65" s="8" t="n">
        <v>1.34</v>
      </c>
    </row>
    <row r="66" spans="1:3">
      <c r="A66" s="4" t="s">
        <v>656</v>
      </c>
      <c r="B66" s="4" t="s">
        <v>659</v>
      </c>
    </row>
    <row r="67" spans="1:3">
      <c r="A67" s="4" t="s">
        <v>658</v>
      </c>
      <c r="B67" s="6" t="n">
        <v>1136077</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v>
      </c>
      <c r="B1" s="2" t="s">
        <v>1</v>
      </c>
    </row>
    <row r="2" spans="1:4">
      <c r="B2" s="2" t="s">
        <v>2</v>
      </c>
      <c r="C2" s="2" t="s">
        <v>32</v>
      </c>
      <c r="D2" s="2" t="s">
        <v>82</v>
      </c>
    </row>
    <row r="3" spans="1:4">
      <c r="A3" s="3" t="s">
        <v>150</v>
      </c>
    </row>
    <row r="4" spans="1:4">
      <c r="A4" s="4" t="s">
        <v>110</v>
      </c>
      <c r="B4" s="6" t="n">
        <v>46268618</v>
      </c>
      <c r="C4" s="6" t="n">
        <v>5969628</v>
      </c>
      <c r="D4" s="6" t="n">
        <v>-3962165</v>
      </c>
    </row>
    <row r="5" spans="1:4">
      <c r="A5" s="3" t="s">
        <v>151</v>
      </c>
    </row>
    <row r="6" spans="1:4">
      <c r="A6" s="4" t="s">
        <v>88</v>
      </c>
      <c r="B6" s="5" t="n">
        <v>4069211</v>
      </c>
      <c r="C6" s="5" t="n">
        <v>3140205</v>
      </c>
      <c r="D6" s="5" t="n">
        <v>4223507</v>
      </c>
    </row>
    <row r="7" spans="1:4">
      <c r="A7" s="4" t="s">
        <v>98</v>
      </c>
      <c r="B7" s="4" t="s">
        <v>39</v>
      </c>
      <c r="C7" s="5" t="n">
        <v>-163333</v>
      </c>
      <c r="D7" s="4" t="s">
        <v>39</v>
      </c>
    </row>
    <row r="8" spans="1:4">
      <c r="A8" s="4" t="s">
        <v>122</v>
      </c>
      <c r="B8" s="5" t="n">
        <v>3567987</v>
      </c>
      <c r="C8" s="5" t="n">
        <v>2916427</v>
      </c>
      <c r="D8" s="5" t="n">
        <v>3718313</v>
      </c>
    </row>
    <row r="9" spans="1:4">
      <c r="A9" s="4" t="s">
        <v>139</v>
      </c>
      <c r="B9" s="4" t="s">
        <v>39</v>
      </c>
      <c r="C9" s="5" t="n">
        <v>425538</v>
      </c>
      <c r="D9" s="4" t="s">
        <v>39</v>
      </c>
    </row>
    <row r="10" spans="1:4">
      <c r="A10" s="4" t="s">
        <v>152</v>
      </c>
      <c r="B10" s="5" t="n">
        <v>-28096716</v>
      </c>
      <c r="C10" s="4" t="s">
        <v>39</v>
      </c>
      <c r="D10" s="4" t="s">
        <v>39</v>
      </c>
    </row>
    <row r="11" spans="1:4">
      <c r="A11" s="4" t="s">
        <v>96</v>
      </c>
      <c r="C11" s="5" t="n">
        <v>856438</v>
      </c>
    </row>
    <row r="12" spans="1:4">
      <c r="A12" s="4" t="s">
        <v>97</v>
      </c>
      <c r="B12" s="5" t="n">
        <v>-33416</v>
      </c>
    </row>
    <row r="13" spans="1:4">
      <c r="A13" s="4" t="s">
        <v>153</v>
      </c>
      <c r="B13" s="5" t="n">
        <v>150000</v>
      </c>
      <c r="C13" s="5" t="n">
        <v>-453000</v>
      </c>
      <c r="D13" s="5" t="n">
        <v>91000</v>
      </c>
    </row>
    <row r="14" spans="1:4">
      <c r="A14" s="4" t="s">
        <v>95</v>
      </c>
      <c r="B14" s="5" t="n">
        <v>864596</v>
      </c>
      <c r="C14" s="5" t="n">
        <v>616607</v>
      </c>
      <c r="D14" s="5" t="n">
        <v>-226508</v>
      </c>
    </row>
    <row r="15" spans="1:4">
      <c r="A15" s="4" t="s">
        <v>154</v>
      </c>
      <c r="B15" s="4" t="s">
        <v>39</v>
      </c>
      <c r="C15" s="5" t="n">
        <v>184868</v>
      </c>
      <c r="D15" s="5" t="n">
        <v>522096</v>
      </c>
    </row>
    <row r="16" spans="1:4">
      <c r="A16" s="3" t="s">
        <v>155</v>
      </c>
    </row>
    <row r="17" spans="1:4">
      <c r="A17" s="4" t="s">
        <v>156</v>
      </c>
      <c r="B17" s="5" t="n">
        <v>-3231037</v>
      </c>
      <c r="C17" s="5" t="n">
        <v>-7023840</v>
      </c>
      <c r="D17" s="5" t="n">
        <v>985423</v>
      </c>
    </row>
    <row r="18" spans="1:4">
      <c r="A18" s="4" t="s">
        <v>157</v>
      </c>
      <c r="B18" s="5" t="n">
        <v>-171277</v>
      </c>
      <c r="C18" s="5" t="n">
        <v>-19967</v>
      </c>
      <c r="D18" s="5" t="n">
        <v>-326114</v>
      </c>
    </row>
    <row r="19" spans="1:4">
      <c r="A19" s="4" t="s">
        <v>158</v>
      </c>
      <c r="B19" s="5" t="n">
        <v>2583211</v>
      </c>
      <c r="C19" s="5" t="n">
        <v>684745</v>
      </c>
      <c r="D19" s="5" t="n">
        <v>-372038</v>
      </c>
    </row>
    <row r="20" spans="1:4">
      <c r="A20" s="4" t="s">
        <v>50</v>
      </c>
      <c r="B20" s="5" t="n">
        <v>-48282</v>
      </c>
      <c r="C20" s="5" t="n">
        <v>74929</v>
      </c>
      <c r="D20" s="5" t="n">
        <v>-57277</v>
      </c>
    </row>
    <row r="21" spans="1:4">
      <c r="A21" s="4" t="s">
        <v>159</v>
      </c>
      <c r="B21" s="5" t="n">
        <v>25922895</v>
      </c>
      <c r="C21" s="5" t="n">
        <v>7209245</v>
      </c>
      <c r="D21" s="5" t="n">
        <v>4596237</v>
      </c>
    </row>
    <row r="22" spans="1:4">
      <c r="A22" s="3" t="s">
        <v>160</v>
      </c>
    </row>
    <row r="23" spans="1:4">
      <c r="A23" s="4" t="s">
        <v>161</v>
      </c>
      <c r="B23" s="5" t="n">
        <v>-1020582</v>
      </c>
      <c r="C23" s="5" t="n">
        <v>-1769964</v>
      </c>
      <c r="D23" s="5" t="n">
        <v>-1112487</v>
      </c>
    </row>
    <row r="24" spans="1:4">
      <c r="A24" s="4" t="s">
        <v>162</v>
      </c>
      <c r="B24" s="5" t="n">
        <v>-29910929</v>
      </c>
      <c r="C24" s="4" t="s">
        <v>39</v>
      </c>
      <c r="D24" s="4" t="s">
        <v>39</v>
      </c>
    </row>
    <row r="25" spans="1:4">
      <c r="A25" s="4" t="s">
        <v>163</v>
      </c>
      <c r="B25" s="5" t="n">
        <v>-9500</v>
      </c>
      <c r="C25" s="4" t="s">
        <v>39</v>
      </c>
      <c r="D25" s="4" t="s">
        <v>39</v>
      </c>
    </row>
    <row r="26" spans="1:4">
      <c r="A26" s="4" t="s">
        <v>164</v>
      </c>
      <c r="B26" s="4" t="s">
        <v>39</v>
      </c>
      <c r="C26" s="5" t="n">
        <v>255000</v>
      </c>
      <c r="D26" s="4" t="s">
        <v>39</v>
      </c>
    </row>
    <row r="27" spans="1:4">
      <c r="A27" s="4" t="s">
        <v>165</v>
      </c>
      <c r="B27" s="5" t="n">
        <v>-30941011</v>
      </c>
      <c r="C27" s="5" t="n">
        <v>-1514964</v>
      </c>
      <c r="D27" s="5" t="n">
        <v>-1112487</v>
      </c>
    </row>
    <row r="28" spans="1:4">
      <c r="A28" s="3" t="s">
        <v>166</v>
      </c>
    </row>
    <row r="29" spans="1:4">
      <c r="A29" s="4" t="s">
        <v>167</v>
      </c>
      <c r="B29" s="5" t="n">
        <v>8846065</v>
      </c>
      <c r="C29" s="5" t="n">
        <v>383927</v>
      </c>
      <c r="D29" s="5" t="n">
        <v>12498</v>
      </c>
    </row>
    <row r="30" spans="1:4">
      <c r="A30" s="4" t="s">
        <v>168</v>
      </c>
      <c r="B30" s="5" t="n">
        <v>4470335</v>
      </c>
      <c r="C30" s="4" t="s">
        <v>39</v>
      </c>
      <c r="D30" s="4" t="s">
        <v>39</v>
      </c>
    </row>
    <row r="31" spans="1:4">
      <c r="A31" s="4" t="s">
        <v>169</v>
      </c>
      <c r="B31" s="5" t="n">
        <v>-5011015</v>
      </c>
      <c r="C31" s="4" t="s">
        <v>39</v>
      </c>
      <c r="D31" s="4" t="s">
        <v>39</v>
      </c>
    </row>
    <row r="32" spans="1:4">
      <c r="A32" s="4" t="s">
        <v>170</v>
      </c>
      <c r="B32" s="4" t="s">
        <v>39</v>
      </c>
      <c r="C32" s="4" t="s">
        <v>39</v>
      </c>
      <c r="D32" s="5" t="n">
        <v>10604902</v>
      </c>
    </row>
    <row r="33" spans="1:4">
      <c r="A33" s="4" t="s">
        <v>171</v>
      </c>
      <c r="B33" s="5" t="n">
        <v>-366114</v>
      </c>
      <c r="C33" s="5" t="n">
        <v>-872761</v>
      </c>
      <c r="D33" s="5" t="n">
        <v>-986449</v>
      </c>
    </row>
    <row r="34" spans="1:4">
      <c r="A34" s="4" t="s">
        <v>172</v>
      </c>
      <c r="B34" s="4" t="s">
        <v>39</v>
      </c>
      <c r="C34" s="5" t="n">
        <v>-2809806</v>
      </c>
      <c r="D34" s="5" t="n">
        <v>-2333966</v>
      </c>
    </row>
    <row r="35" spans="1:4">
      <c r="A35" s="4" t="s">
        <v>173</v>
      </c>
      <c r="B35" s="5" t="n">
        <v>7939271</v>
      </c>
      <c r="C35" s="5" t="n">
        <v>-3298640</v>
      </c>
      <c r="D35" s="5" t="n">
        <v>7296985</v>
      </c>
    </row>
    <row r="36" spans="1:4">
      <c r="A36" s="4" t="s">
        <v>174</v>
      </c>
      <c r="B36" s="5" t="n">
        <v>2921151</v>
      </c>
      <c r="C36" s="5" t="n">
        <v>2395641</v>
      </c>
      <c r="D36" s="5" t="n">
        <v>10780735</v>
      </c>
    </row>
    <row r="37" spans="1:4">
      <c r="A37" s="4" t="s">
        <v>175</v>
      </c>
      <c r="B37" s="5" t="n">
        <v>26826</v>
      </c>
      <c r="C37" s="5" t="n">
        <v>-138653</v>
      </c>
      <c r="D37" s="5" t="n">
        <v>-70217</v>
      </c>
    </row>
    <row r="38" spans="1:4">
      <c r="A38" s="4" t="s">
        <v>176</v>
      </c>
      <c r="B38" s="5" t="n">
        <v>2947977</v>
      </c>
      <c r="C38" s="5" t="n">
        <v>2256988</v>
      </c>
      <c r="D38" s="5" t="n">
        <v>10710518</v>
      </c>
    </row>
    <row r="39" spans="1:4">
      <c r="A39" s="4" t="s">
        <v>177</v>
      </c>
      <c r="B39" s="5" t="n">
        <v>19298038</v>
      </c>
      <c r="C39" s="5" t="n">
        <v>17041050</v>
      </c>
      <c r="D39" s="5" t="n">
        <v>6330532</v>
      </c>
    </row>
    <row r="40" spans="1:4">
      <c r="A40" s="4" t="s">
        <v>178</v>
      </c>
      <c r="B40" s="5" t="n">
        <v>21852531</v>
      </c>
      <c r="C40" s="5" t="n">
        <v>19298038</v>
      </c>
      <c r="D40" s="5" t="n">
        <v>17041050</v>
      </c>
    </row>
    <row r="41" spans="1:4">
      <c r="A41" s="3" t="s">
        <v>179</v>
      </c>
    </row>
    <row r="42" spans="1:4">
      <c r="A42" s="4" t="s">
        <v>180</v>
      </c>
      <c r="B42" s="5" t="n">
        <v>16228</v>
      </c>
      <c r="C42" s="5" t="n">
        <v>275094</v>
      </c>
      <c r="D42" s="5" t="n">
        <v>530062</v>
      </c>
    </row>
    <row r="43" spans="1:4">
      <c r="A43" s="3" t="s">
        <v>181</v>
      </c>
    </row>
    <row r="44" spans="1:4">
      <c r="A44" s="4" t="s">
        <v>182</v>
      </c>
      <c r="B44" s="4" t="s">
        <v>39</v>
      </c>
      <c r="C44" s="4" t="s">
        <v>39</v>
      </c>
      <c r="D44" s="5" t="n">
        <v>805074</v>
      </c>
    </row>
    <row r="45" spans="1:4">
      <c r="A45" s="4" t="s">
        <v>183</v>
      </c>
      <c r="B45" s="5" t="n">
        <v>32376505</v>
      </c>
      <c r="C45" s="4" t="s">
        <v>39</v>
      </c>
      <c r="D45" s="4" t="s">
        <v>39</v>
      </c>
    </row>
    <row r="46" spans="1:4">
      <c r="A46" s="4" t="s">
        <v>184</v>
      </c>
      <c r="B46" s="6" t="n">
        <v>1899733</v>
      </c>
      <c r="C46" s="4" t="s">
        <v>39</v>
      </c>
      <c r="D46" s="6" t="n">
        <v>174891</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5"/>
    <col customWidth="1" max="2" min="2" width="16"/>
    <col customWidth="1" max="3" min="3" width="17"/>
    <col customWidth="1" max="4" min="4" width="17"/>
  </cols>
  <sheetData>
    <row r="1" spans="1:4">
      <c r="A1" s="1" t="s">
        <v>661</v>
      </c>
      <c r="B1" s="2" t="s">
        <v>1</v>
      </c>
    </row>
    <row r="2" spans="1:4">
      <c r="B2" s="2" t="s">
        <v>2</v>
      </c>
      <c r="C2" s="2" t="s">
        <v>32</v>
      </c>
      <c r="D2" s="2" t="s">
        <v>82</v>
      </c>
    </row>
    <row r="3" spans="1:4">
      <c r="A3" s="4" t="s">
        <v>605</v>
      </c>
    </row>
    <row r="4" spans="1:4">
      <c r="A4" s="4" t="s">
        <v>662</v>
      </c>
      <c r="B4" s="4" t="s">
        <v>663</v>
      </c>
      <c r="C4" s="4" t="s">
        <v>664</v>
      </c>
      <c r="D4" s="4" t="s">
        <v>665</v>
      </c>
    </row>
    <row r="5" spans="1:4">
      <c r="A5" s="4" t="s">
        <v>666</v>
      </c>
      <c r="B5" s="4" t="s">
        <v>667</v>
      </c>
      <c r="C5" s="4" t="s">
        <v>668</v>
      </c>
      <c r="D5" s="4" t="s">
        <v>668</v>
      </c>
    </row>
    <row r="6" spans="1:4">
      <c r="A6" s="4" t="s">
        <v>669</v>
      </c>
      <c r="B6" s="4" t="s">
        <v>670</v>
      </c>
      <c r="C6" s="4" t="s">
        <v>671</v>
      </c>
      <c r="D6" s="4" t="s">
        <v>672</v>
      </c>
    </row>
    <row r="7" spans="1:4">
      <c r="A7" s="4" t="s">
        <v>613</v>
      </c>
    </row>
    <row r="8" spans="1:4">
      <c r="A8" s="4" t="s">
        <v>662</v>
      </c>
      <c r="B8" s="4" t="s">
        <v>673</v>
      </c>
    </row>
    <row r="9" spans="1:4">
      <c r="A9" s="4" t="s">
        <v>666</v>
      </c>
      <c r="B9" s="4" t="s">
        <v>667</v>
      </c>
    </row>
    <row r="10" spans="1:4">
      <c r="A10" s="4" t="s">
        <v>669</v>
      </c>
      <c r="B10" s="4" t="s">
        <v>371</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74</v>
      </c>
      <c r="B1" s="2" t="s">
        <v>1</v>
      </c>
    </row>
    <row r="2" spans="1:2">
      <c r="B2" s="2" t="s">
        <v>675</v>
      </c>
    </row>
    <row r="3" spans="1:2">
      <c r="A3" s="4" t="s">
        <v>676</v>
      </c>
      <c r="B3" s="5" t="n">
        <v>2072957</v>
      </c>
    </row>
    <row r="4" spans="1:2">
      <c r="A4" s="4" t="s">
        <v>677</v>
      </c>
      <c r="B4" s="8" t="n">
        <v>1.84</v>
      </c>
    </row>
    <row r="5" spans="1:2">
      <c r="A5" s="4" t="s">
        <v>678</v>
      </c>
      <c r="B5" s="5" t="n">
        <v>826850</v>
      </c>
    </row>
    <row r="6" spans="1:2">
      <c r="A6" s="4" t="s">
        <v>679</v>
      </c>
      <c r="B6" s="8" t="n">
        <v>3.28</v>
      </c>
    </row>
    <row r="7" spans="1:2">
      <c r="A7" s="4" t="s">
        <v>680</v>
      </c>
      <c r="B7" s="5" t="n">
        <v>-934991</v>
      </c>
    </row>
    <row r="8" spans="1:2">
      <c r="A8" s="4" t="s">
        <v>681</v>
      </c>
      <c r="B8" s="8" t="n">
        <v>1.87</v>
      </c>
    </row>
    <row r="9" spans="1:2">
      <c r="A9" s="4" t="s">
        <v>682</v>
      </c>
      <c r="B9" s="5" t="n">
        <v>-170701</v>
      </c>
    </row>
    <row r="10" spans="1:2">
      <c r="A10" s="4" t="s">
        <v>683</v>
      </c>
      <c r="B10" s="8" t="n">
        <v>2.13</v>
      </c>
    </row>
    <row r="11" spans="1:2">
      <c r="A11" s="4" t="s">
        <v>676</v>
      </c>
      <c r="B11" s="5" t="n">
        <v>1794115</v>
      </c>
    </row>
    <row r="12" spans="1:2">
      <c r="A12" s="4" t="s">
        <v>677</v>
      </c>
      <c r="B12" s="8" t="n">
        <v>2.46</v>
      </c>
    </row>
    <row r="13" spans="1:2">
      <c r="A13" s="4" t="s">
        <v>684</v>
      </c>
      <c r="B13" s="5" t="n">
        <v>2072957</v>
      </c>
    </row>
    <row r="14" spans="1:2">
      <c r="A14" s="4" t="s">
        <v>685</v>
      </c>
      <c r="B14" s="8" t="n">
        <v>1.84</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686</v>
      </c>
      <c r="B1" s="2" t="s">
        <v>687</v>
      </c>
      <c r="C1" s="2" t="s">
        <v>688</v>
      </c>
      <c r="D1" s="2" t="s">
        <v>689</v>
      </c>
      <c r="E1" s="2" t="s">
        <v>690</v>
      </c>
      <c r="F1" s="2" t="s">
        <v>691</v>
      </c>
      <c r="G1" s="2" t="s">
        <v>77</v>
      </c>
      <c r="H1" s="2" t="s">
        <v>2</v>
      </c>
      <c r="I1" s="2" t="s">
        <v>32</v>
      </c>
      <c r="J1" s="2" t="s">
        <v>82</v>
      </c>
      <c r="K1" s="2" t="s">
        <v>4</v>
      </c>
      <c r="L1" s="2" t="s">
        <v>692</v>
      </c>
      <c r="M1" s="2" t="s">
        <v>693</v>
      </c>
      <c r="N1" s="2" t="s">
        <v>694</v>
      </c>
    </row>
    <row r="2" spans="1:14">
      <c r="A2" s="4" t="s">
        <v>600</v>
      </c>
      <c r="H2" s="5" t="n">
        <v>1763340</v>
      </c>
      <c r="I2" s="5" t="n">
        <v>0</v>
      </c>
    </row>
    <row r="3" spans="1:14">
      <c r="A3" s="4" t="s">
        <v>695</v>
      </c>
      <c r="H3" s="8" t="n">
        <v>3.55</v>
      </c>
      <c r="I3" s="8" t="n">
        <v>2.99</v>
      </c>
    </row>
    <row r="4" spans="1:14">
      <c r="A4" s="4" t="s">
        <v>458</v>
      </c>
      <c r="H4" s="5" t="n">
        <v>675000</v>
      </c>
      <c r="I4" s="5" t="n">
        <v>2762414</v>
      </c>
      <c r="J4" s="5" t="n">
        <v>2812414</v>
      </c>
    </row>
    <row r="5" spans="1:14">
      <c r="A5" s="4" t="s">
        <v>696</v>
      </c>
      <c r="H5" s="4" t="s">
        <v>39</v>
      </c>
      <c r="I5" s="6" t="n">
        <v>425538</v>
      </c>
      <c r="J5" s="4" t="s">
        <v>39</v>
      </c>
    </row>
    <row r="6" spans="1:14">
      <c r="A6" s="4" t="s">
        <v>697</v>
      </c>
      <c r="H6" s="5" t="n">
        <v>1887414</v>
      </c>
    </row>
    <row r="7" spans="1:14">
      <c r="A7" s="4" t="s">
        <v>698</v>
      </c>
    </row>
    <row r="8" spans="1:14">
      <c r="A8" s="4" t="s">
        <v>699</v>
      </c>
      <c r="H8" s="5" t="n">
        <v>250000</v>
      </c>
    </row>
    <row r="9" spans="1:14">
      <c r="A9" s="4" t="s">
        <v>462</v>
      </c>
    </row>
    <row r="10" spans="1:14">
      <c r="A10" s="4" t="s">
        <v>533</v>
      </c>
      <c r="F10" s="6" t="n">
        <v>800000</v>
      </c>
    </row>
    <row r="11" spans="1:14">
      <c r="A11" s="4" t="s">
        <v>700</v>
      </c>
      <c r="F11" s="5" t="n">
        <v>200000</v>
      </c>
    </row>
    <row r="12" spans="1:14">
      <c r="A12" s="4" t="s">
        <v>535</v>
      </c>
      <c r="F12" s="6" t="n">
        <v>300000</v>
      </c>
    </row>
    <row r="13" spans="1:14">
      <c r="A13" s="4" t="s">
        <v>701</v>
      </c>
      <c r="F13" s="4" t="s">
        <v>397</v>
      </c>
    </row>
    <row r="14" spans="1:14">
      <c r="A14" s="4" t="s">
        <v>600</v>
      </c>
      <c r="C14" s="5" t="n">
        <v>168366</v>
      </c>
    </row>
    <row r="15" spans="1:14">
      <c r="A15" s="4" t="s">
        <v>695</v>
      </c>
      <c r="C15" s="8" t="n">
        <v>1.96</v>
      </c>
      <c r="K15" s="8" t="n">
        <v>1.96</v>
      </c>
    </row>
    <row r="16" spans="1:14">
      <c r="A16" s="4" t="s">
        <v>702</v>
      </c>
      <c r="C16" s="5" t="n">
        <v>89230</v>
      </c>
    </row>
    <row r="17" spans="1:14">
      <c r="A17" s="4" t="s">
        <v>458</v>
      </c>
      <c r="K17" s="5" t="n">
        <v>341838</v>
      </c>
    </row>
    <row r="18" spans="1:14">
      <c r="A18" s="4" t="s">
        <v>703</v>
      </c>
      <c r="K18" s="5" t="n">
        <v>217764</v>
      </c>
    </row>
    <row r="19" spans="1:14">
      <c r="A19" s="4" t="s">
        <v>430</v>
      </c>
      <c r="G19" s="5" t="n">
        <v>217764</v>
      </c>
    </row>
    <row r="20" spans="1:14">
      <c r="A20" s="4" t="s">
        <v>704</v>
      </c>
    </row>
    <row r="21" spans="1:14">
      <c r="A21" s="4" t="s">
        <v>695</v>
      </c>
      <c r="E21" s="8" t="n">
        <v>3.55</v>
      </c>
    </row>
    <row r="22" spans="1:14">
      <c r="A22" s="4" t="s">
        <v>458</v>
      </c>
      <c r="H22" s="5" t="n">
        <v>425000</v>
      </c>
    </row>
    <row r="23" spans="1:14">
      <c r="A23" s="4" t="s">
        <v>703</v>
      </c>
      <c r="N23" s="5" t="n">
        <v>1000000</v>
      </c>
    </row>
    <row r="24" spans="1:14">
      <c r="A24" s="4" t="s">
        <v>430</v>
      </c>
      <c r="H24" s="5" t="n">
        <v>275000</v>
      </c>
    </row>
    <row r="25" spans="1:14">
      <c r="A25" s="4" t="s">
        <v>705</v>
      </c>
      <c r="E25" s="5" t="n">
        <v>1000000</v>
      </c>
    </row>
    <row r="26" spans="1:14">
      <c r="A26" s="4" t="s">
        <v>697</v>
      </c>
      <c r="H26" s="5" t="n">
        <v>275000</v>
      </c>
    </row>
    <row r="27" spans="1:14">
      <c r="A27" s="4" t="s">
        <v>706</v>
      </c>
      <c r="H27" s="8" t="n">
        <v>3.55</v>
      </c>
    </row>
    <row r="28" spans="1:14">
      <c r="A28" s="4" t="s">
        <v>707</v>
      </c>
    </row>
    <row r="29" spans="1:14">
      <c r="A29" s="4" t="s">
        <v>695</v>
      </c>
      <c r="H29" s="8" t="n">
        <v>3.55</v>
      </c>
      <c r="N29" s="6" t="n">
        <v>4</v>
      </c>
    </row>
    <row r="30" spans="1:14">
      <c r="A30" s="4" t="s">
        <v>458</v>
      </c>
      <c r="B30" s="5" t="n">
        <v>50000</v>
      </c>
      <c r="H30" s="4" t="s">
        <v>39</v>
      </c>
      <c r="I30" s="5" t="n">
        <v>450000</v>
      </c>
      <c r="J30" s="5" t="n">
        <v>500000</v>
      </c>
    </row>
    <row r="31" spans="1:14">
      <c r="A31" s="4" t="s">
        <v>708</v>
      </c>
    </row>
    <row r="32" spans="1:14">
      <c r="A32" s="4" t="s">
        <v>696</v>
      </c>
      <c r="B32" s="6" t="n">
        <v>426000</v>
      </c>
    </row>
    <row r="33" spans="1:14">
      <c r="A33" s="4" t="s">
        <v>709</v>
      </c>
    </row>
    <row r="34" spans="1:14">
      <c r="A34" s="4" t="s">
        <v>695</v>
      </c>
      <c r="H34" s="8" t="n">
        <v>3.55</v>
      </c>
      <c r="N34" s="5" t="n">
        <v>7</v>
      </c>
    </row>
    <row r="35" spans="1:14">
      <c r="A35" s="4" t="s">
        <v>458</v>
      </c>
      <c r="H35" s="5" t="n">
        <v>425000</v>
      </c>
      <c r="I35" s="5" t="n">
        <v>500000</v>
      </c>
      <c r="J35" s="5" t="n">
        <v>500000</v>
      </c>
    </row>
    <row r="36" spans="1:14">
      <c r="A36" s="4" t="s">
        <v>710</v>
      </c>
    </row>
    <row r="37" spans="1:14">
      <c r="A37" s="4" t="s">
        <v>695</v>
      </c>
      <c r="H37" s="8" t="n">
        <v>3.55</v>
      </c>
      <c r="N37" s="8" t="n">
        <v>3.55</v>
      </c>
    </row>
    <row r="38" spans="1:14">
      <c r="A38" s="4" t="s">
        <v>458</v>
      </c>
      <c r="H38" s="4" t="s">
        <v>39</v>
      </c>
      <c r="I38" s="5" t="n">
        <v>200000</v>
      </c>
      <c r="J38" s="5" t="n">
        <v>200000</v>
      </c>
    </row>
    <row r="39" spans="1:14">
      <c r="A39" s="4" t="s">
        <v>703</v>
      </c>
      <c r="N39" s="5" t="n">
        <v>200000</v>
      </c>
    </row>
    <row r="40" spans="1:14">
      <c r="A40" s="4" t="s">
        <v>711</v>
      </c>
    </row>
    <row r="41" spans="1:14">
      <c r="A41" s="4" t="s">
        <v>533</v>
      </c>
      <c r="D41" s="6" t="n">
        <v>2000000</v>
      </c>
    </row>
    <row r="42" spans="1:14">
      <c r="A42" s="4" t="s">
        <v>701</v>
      </c>
      <c r="D42" s="4" t="s">
        <v>712</v>
      </c>
    </row>
    <row r="43" spans="1:14">
      <c r="A43" s="4" t="s">
        <v>695</v>
      </c>
      <c r="L43" s="8" t="n">
        <v>2.75</v>
      </c>
    </row>
    <row r="44" spans="1:14">
      <c r="A44" s="4" t="s">
        <v>703</v>
      </c>
      <c r="D44" s="5" t="n">
        <v>2147</v>
      </c>
      <c r="M44" s="5" t="n">
        <v>1000000</v>
      </c>
    </row>
    <row r="45" spans="1:14">
      <c r="A45" s="4" t="s">
        <v>430</v>
      </c>
      <c r="H45" s="5" t="n">
        <v>1270576</v>
      </c>
    </row>
    <row r="46" spans="1:14">
      <c r="A46" s="4" t="s">
        <v>697</v>
      </c>
      <c r="H46" s="5" t="n">
        <v>1270576</v>
      </c>
    </row>
    <row r="47" spans="1:14">
      <c r="A47" s="4" t="s">
        <v>706</v>
      </c>
      <c r="H47" s="8" t="n">
        <v>2.75</v>
      </c>
    </row>
    <row r="48" spans="1:14">
      <c r="A48" s="4" t="s">
        <v>713</v>
      </c>
      <c r="L48" s="6" t="n">
        <v>1341692</v>
      </c>
    </row>
    <row r="49" spans="1:14">
      <c r="A49" s="4" t="s">
        <v>714</v>
      </c>
      <c r="D49" s="6" t="n">
        <v>6254178</v>
      </c>
    </row>
    <row r="50" spans="1:14">
      <c r="A50" s="4" t="s">
        <v>715</v>
      </c>
    </row>
    <row r="51" spans="1:14">
      <c r="A51" s="4" t="s">
        <v>695</v>
      </c>
      <c r="H51" s="8" t="n">
        <v>2.75</v>
      </c>
      <c r="M51" s="8" t="n">
        <v>12.5</v>
      </c>
    </row>
    <row r="52" spans="1:14">
      <c r="A52" s="4" t="s">
        <v>458</v>
      </c>
      <c r="H52" s="4" t="s">
        <v>39</v>
      </c>
      <c r="I52" s="5" t="n">
        <v>270576</v>
      </c>
      <c r="J52" s="5" t="n">
        <v>270576</v>
      </c>
    </row>
    <row r="53" spans="1:14">
      <c r="A53" s="4" t="s">
        <v>716</v>
      </c>
    </row>
    <row r="54" spans="1:14">
      <c r="A54" s="4" t="s">
        <v>695</v>
      </c>
      <c r="H54" s="8" t="n">
        <v>2.75</v>
      </c>
      <c r="M54" s="6" t="n">
        <v>15</v>
      </c>
    </row>
    <row r="55" spans="1:14">
      <c r="A55" s="4" t="s">
        <v>458</v>
      </c>
      <c r="H55" s="4" t="s">
        <v>39</v>
      </c>
      <c r="I55" s="5" t="n">
        <v>1000000</v>
      </c>
      <c r="J55" s="5" t="n">
        <v>1000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 customWidth="1" max="5" min="5" width="14"/>
    <col customWidth="1" max="6" min="6" width="14"/>
    <col customWidth="1" max="7" min="7" width="14"/>
  </cols>
  <sheetData>
    <row r="1" spans="1:7">
      <c r="A1" s="1" t="s">
        <v>717</v>
      </c>
      <c r="B1" s="2" t="s">
        <v>1</v>
      </c>
    </row>
    <row r="2" spans="1:7">
      <c r="B2" s="2" t="s">
        <v>2</v>
      </c>
      <c r="C2" s="2" t="s">
        <v>32</v>
      </c>
      <c r="D2" s="2" t="s">
        <v>687</v>
      </c>
      <c r="E2" s="2" t="s">
        <v>82</v>
      </c>
      <c r="F2" s="2" t="s">
        <v>693</v>
      </c>
      <c r="G2" s="2" t="s">
        <v>694</v>
      </c>
    </row>
    <row r="3" spans="1:7">
      <c r="A3" s="4" t="s">
        <v>718</v>
      </c>
      <c r="B3" s="5" t="n">
        <v>675000</v>
      </c>
      <c r="C3" s="5" t="n">
        <v>2762414</v>
      </c>
      <c r="E3" s="5" t="n">
        <v>2812414</v>
      </c>
    </row>
    <row r="4" spans="1:7">
      <c r="A4" s="4" t="s">
        <v>719</v>
      </c>
      <c r="B4" s="8" t="n">
        <v>3.55</v>
      </c>
      <c r="C4" s="8" t="n">
        <v>2.99</v>
      </c>
    </row>
    <row r="5" spans="1:7">
      <c r="A5" s="4" t="s">
        <v>720</v>
      </c>
    </row>
    <row r="6" spans="1:7">
      <c r="A6" s="4" t="s">
        <v>718</v>
      </c>
      <c r="B6" s="4" t="s">
        <v>39</v>
      </c>
      <c r="C6" s="5" t="n">
        <v>170919</v>
      </c>
      <c r="E6" s="5" t="n">
        <v>170919</v>
      </c>
    </row>
    <row r="7" spans="1:7">
      <c r="A7" s="4" t="s">
        <v>719</v>
      </c>
      <c r="B7" s="8" t="n">
        <v>1.96</v>
      </c>
    </row>
    <row r="8" spans="1:7">
      <c r="A8" s="4" t="s">
        <v>721</v>
      </c>
      <c r="B8" s="4" t="s">
        <v>722</v>
      </c>
    </row>
    <row r="9" spans="1:7">
      <c r="A9" s="4" t="s">
        <v>723</v>
      </c>
    </row>
    <row r="10" spans="1:7">
      <c r="A10" s="4" t="s">
        <v>718</v>
      </c>
      <c r="B10" s="4" t="s">
        <v>39</v>
      </c>
      <c r="C10" s="5" t="n">
        <v>170919</v>
      </c>
      <c r="E10" s="5" t="n">
        <v>170919</v>
      </c>
    </row>
    <row r="11" spans="1:7">
      <c r="A11" s="4" t="s">
        <v>719</v>
      </c>
      <c r="B11" s="8" t="n">
        <v>1.96</v>
      </c>
    </row>
    <row r="12" spans="1:7">
      <c r="A12" s="4" t="s">
        <v>721</v>
      </c>
      <c r="B12" s="4" t="s">
        <v>722</v>
      </c>
    </row>
    <row r="13" spans="1:7">
      <c r="A13" s="4" t="s">
        <v>707</v>
      </c>
    </row>
    <row r="14" spans="1:7">
      <c r="A14" s="4" t="s">
        <v>718</v>
      </c>
      <c r="B14" s="4" t="s">
        <v>39</v>
      </c>
      <c r="C14" s="5" t="n">
        <v>450000</v>
      </c>
      <c r="D14" s="5" t="n">
        <v>50000</v>
      </c>
      <c r="E14" s="5" t="n">
        <v>500000</v>
      </c>
    </row>
    <row r="15" spans="1:7">
      <c r="A15" s="4" t="s">
        <v>719</v>
      </c>
      <c r="B15" s="8" t="n">
        <v>3.55</v>
      </c>
      <c r="G15" s="6" t="n">
        <v>4</v>
      </c>
    </row>
    <row r="16" spans="1:7">
      <c r="A16" s="4" t="s">
        <v>721</v>
      </c>
      <c r="B16" s="4" t="s">
        <v>724</v>
      </c>
    </row>
    <row r="17" spans="1:7">
      <c r="A17" s="4" t="s">
        <v>709</v>
      </c>
    </row>
    <row r="18" spans="1:7">
      <c r="A18" s="4" t="s">
        <v>718</v>
      </c>
      <c r="B18" s="5" t="n">
        <v>425000</v>
      </c>
      <c r="C18" s="5" t="n">
        <v>500000</v>
      </c>
      <c r="E18" s="5" t="n">
        <v>500000</v>
      </c>
    </row>
    <row r="19" spans="1:7">
      <c r="A19" s="4" t="s">
        <v>719</v>
      </c>
      <c r="B19" s="8" t="n">
        <v>3.55</v>
      </c>
      <c r="G19" s="5" t="n">
        <v>7</v>
      </c>
    </row>
    <row r="20" spans="1:7">
      <c r="A20" s="4" t="s">
        <v>721</v>
      </c>
      <c r="B20" s="4" t="s">
        <v>724</v>
      </c>
    </row>
    <row r="21" spans="1:7">
      <c r="A21" s="4" t="s">
        <v>725</v>
      </c>
    </row>
    <row r="22" spans="1:7">
      <c r="A22" s="4" t="s">
        <v>718</v>
      </c>
      <c r="B22" s="5" t="n">
        <v>250000</v>
      </c>
      <c r="C22" s="4" t="s">
        <v>39</v>
      </c>
      <c r="E22" s="4" t="s">
        <v>39</v>
      </c>
    </row>
    <row r="23" spans="1:7">
      <c r="A23" s="4" t="s">
        <v>719</v>
      </c>
      <c r="B23" s="8" t="n">
        <v>3.55</v>
      </c>
    </row>
    <row r="24" spans="1:7">
      <c r="A24" s="4" t="s">
        <v>721</v>
      </c>
      <c r="B24" s="4" t="s">
        <v>724</v>
      </c>
    </row>
    <row r="25" spans="1:7">
      <c r="A25" s="4" t="s">
        <v>710</v>
      </c>
    </row>
    <row r="26" spans="1:7">
      <c r="A26" s="4" t="s">
        <v>718</v>
      </c>
      <c r="B26" s="4" t="s">
        <v>39</v>
      </c>
      <c r="C26" s="5" t="n">
        <v>200000</v>
      </c>
      <c r="E26" s="5" t="n">
        <v>200000</v>
      </c>
    </row>
    <row r="27" spans="1:7">
      <c r="A27" s="4" t="s">
        <v>719</v>
      </c>
      <c r="B27" s="8" t="n">
        <v>3.55</v>
      </c>
      <c r="G27" s="8" t="n">
        <v>3.55</v>
      </c>
    </row>
    <row r="28" spans="1:7">
      <c r="A28" s="4" t="s">
        <v>721</v>
      </c>
      <c r="B28" s="4" t="s">
        <v>726</v>
      </c>
    </row>
    <row r="29" spans="1:7">
      <c r="A29" s="4" t="s">
        <v>715</v>
      </c>
    </row>
    <row r="30" spans="1:7">
      <c r="A30" s="4" t="s">
        <v>718</v>
      </c>
      <c r="B30" s="4" t="s">
        <v>39</v>
      </c>
      <c r="C30" s="5" t="n">
        <v>270576</v>
      </c>
      <c r="E30" s="5" t="n">
        <v>270576</v>
      </c>
    </row>
    <row r="31" spans="1:7">
      <c r="A31" s="4" t="s">
        <v>719</v>
      </c>
      <c r="B31" s="8" t="n">
        <v>2.75</v>
      </c>
      <c r="F31" s="8" t="n">
        <v>12.5</v>
      </c>
    </row>
    <row r="32" spans="1:7">
      <c r="A32" s="4" t="s">
        <v>721</v>
      </c>
      <c r="B32" s="4" t="s">
        <v>727</v>
      </c>
    </row>
    <row r="33" spans="1:7">
      <c r="A33" s="4" t="s">
        <v>716</v>
      </c>
    </row>
    <row r="34" spans="1:7">
      <c r="A34" s="4" t="s">
        <v>718</v>
      </c>
      <c r="B34" s="4" t="s">
        <v>39</v>
      </c>
      <c r="C34" s="5" t="n">
        <v>1000000</v>
      </c>
      <c r="E34" s="5" t="n">
        <v>1000000</v>
      </c>
    </row>
    <row r="35" spans="1:7">
      <c r="A35" s="4" t="s">
        <v>719</v>
      </c>
      <c r="B35" s="8" t="n">
        <v>2.75</v>
      </c>
      <c r="F35" s="6" t="n">
        <v>15</v>
      </c>
    </row>
    <row r="36" spans="1:7">
      <c r="A36" s="4" t="s">
        <v>721</v>
      </c>
      <c r="B36" s="4" t="s">
        <v>727</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7"/>
    <col customWidth="1" max="2" min="2" width="37"/>
  </cols>
  <sheetData>
    <row r="1" spans="1:2">
      <c r="A1" s="1" t="s">
        <v>728</v>
      </c>
      <c r="B1" s="2" t="s">
        <v>1</v>
      </c>
    </row>
    <row r="2" spans="1:2">
      <c r="B2" s="2" t="s">
        <v>590</v>
      </c>
    </row>
    <row r="3" spans="1:2">
      <c r="A3" s="4" t="s">
        <v>729</v>
      </c>
      <c r="B3" s="5" t="n">
        <v>2762414</v>
      </c>
    </row>
    <row r="4" spans="1:2">
      <c r="A4" s="4" t="s">
        <v>730</v>
      </c>
      <c r="B4" s="8" t="n">
        <v>2.99</v>
      </c>
    </row>
    <row r="5" spans="1:2">
      <c r="A5" s="4" t="s">
        <v>680</v>
      </c>
      <c r="B5" s="5" t="n">
        <v>-1887414</v>
      </c>
    </row>
    <row r="6" spans="1:2">
      <c r="A6" s="4" t="s">
        <v>731</v>
      </c>
      <c r="B6" s="8" t="n">
        <v>2.72</v>
      </c>
    </row>
    <row r="7" spans="1:2">
      <c r="A7" s="4" t="s">
        <v>682</v>
      </c>
      <c r="B7" s="5" t="n">
        <v>-200000</v>
      </c>
    </row>
    <row r="8" spans="1:2">
      <c r="A8" s="4" t="s">
        <v>732</v>
      </c>
      <c r="B8" s="8" t="n">
        <v>3.55</v>
      </c>
    </row>
    <row r="9" spans="1:2">
      <c r="A9" s="4" t="s">
        <v>729</v>
      </c>
      <c r="B9" s="5" t="n">
        <v>675000</v>
      </c>
    </row>
    <row r="10" spans="1:2">
      <c r="A10" s="4" t="s">
        <v>730</v>
      </c>
      <c r="B10" s="8" t="n">
        <v>3.55</v>
      </c>
    </row>
    <row r="11" spans="1:2">
      <c r="A11" s="4" t="s">
        <v>733</v>
      </c>
      <c r="B11" s="6" t="n">
        <v>675000</v>
      </c>
    </row>
    <row r="12" spans="1:2">
      <c r="A12" s="4" t="s">
        <v>734</v>
      </c>
      <c r="B12" s="8" t="n">
        <v>3.55</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35</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4" t="s">
        <v>355</v>
      </c>
      <c r="B3" s="6" t="n">
        <v>-749916</v>
      </c>
      <c r="C3" s="4" t="s">
        <v>39</v>
      </c>
      <c r="D3" s="6" t="n">
        <v>-27219764</v>
      </c>
      <c r="E3" s="6" t="n">
        <v>94317</v>
      </c>
      <c r="F3" s="6" t="n">
        <v>149500</v>
      </c>
      <c r="G3" s="6" t="n">
        <v>-1849</v>
      </c>
      <c r="H3" s="6" t="n">
        <v>73450</v>
      </c>
      <c r="I3" s="6" t="n">
        <v>55200</v>
      </c>
      <c r="J3" s="6" t="n">
        <v>-27875362</v>
      </c>
      <c r="K3" s="6" t="n">
        <v>276301</v>
      </c>
      <c r="L3" s="4" t="s">
        <v>39</v>
      </c>
    </row>
    <row r="4" spans="1:12">
      <c r="A4" s="4" t="s">
        <v>736</v>
      </c>
      <c r="J4" s="5" t="n">
        <v>150000</v>
      </c>
    </row>
    <row r="5" spans="1:12">
      <c r="A5" s="4" t="s">
        <v>43</v>
      </c>
      <c r="B5" s="5" t="n">
        <v>28253827</v>
      </c>
      <c r="F5" s="4" t="s">
        <v>39</v>
      </c>
      <c r="J5" s="6" t="n">
        <v>28253827</v>
      </c>
      <c r="K5" s="4" t="s">
        <v>39</v>
      </c>
    </row>
    <row r="6" spans="1:12">
      <c r="A6" s="4" t="s">
        <v>737</v>
      </c>
      <c r="J6" s="4" t="s">
        <v>738</v>
      </c>
    </row>
    <row r="7" spans="1:12">
      <c r="A7" s="4" t="s">
        <v>739</v>
      </c>
      <c r="B7" s="5" t="n">
        <v>73000000</v>
      </c>
      <c r="F7" s="5" t="n">
        <v>61000000</v>
      </c>
      <c r="J7" s="6" t="n">
        <v>73000000</v>
      </c>
      <c r="K7" s="5" t="n">
        <v>61000000</v>
      </c>
    </row>
    <row r="8" spans="1:12">
      <c r="A8" s="4" t="s">
        <v>740</v>
      </c>
      <c r="B8" s="5" t="n">
        <v>63300000</v>
      </c>
      <c r="J8" s="5" t="n">
        <v>63300000</v>
      </c>
    </row>
    <row r="9" spans="1:12">
      <c r="A9" s="4" t="s">
        <v>741</v>
      </c>
      <c r="B9" s="5" t="n">
        <v>0</v>
      </c>
      <c r="F9" s="5" t="n">
        <v>0</v>
      </c>
      <c r="J9" s="5" t="n">
        <v>0</v>
      </c>
      <c r="K9" s="5" t="n">
        <v>0</v>
      </c>
    </row>
    <row r="10" spans="1:12">
      <c r="A10" s="4" t="s">
        <v>742</v>
      </c>
      <c r="B10" s="5" t="n">
        <v>0</v>
      </c>
      <c r="F10" s="6" t="n">
        <v>0</v>
      </c>
      <c r="J10" s="5" t="n">
        <v>0</v>
      </c>
      <c r="K10" s="6" t="n">
        <v>0</v>
      </c>
    </row>
    <row r="11" spans="1:12">
      <c r="A11" s="4" t="s">
        <v>426</v>
      </c>
    </row>
    <row r="12" spans="1:12">
      <c r="A12" s="4" t="s">
        <v>739</v>
      </c>
      <c r="B12" s="5" t="n">
        <v>16900000</v>
      </c>
      <c r="J12" s="5" t="n">
        <v>16900000</v>
      </c>
    </row>
    <row r="13" spans="1:12">
      <c r="A13" s="4" t="s">
        <v>740</v>
      </c>
      <c r="B13" s="5" t="n">
        <v>1300000</v>
      </c>
      <c r="J13" s="5" t="n">
        <v>1300000</v>
      </c>
    </row>
    <row r="14" spans="1:12">
      <c r="A14" s="4" t="s">
        <v>743</v>
      </c>
      <c r="B14" s="6" t="n">
        <v>18200000</v>
      </c>
      <c r="J14" s="5" t="n">
        <v>18200000</v>
      </c>
    </row>
    <row r="15" spans="1:12">
      <c r="A15" s="4" t="s">
        <v>744</v>
      </c>
    </row>
    <row r="16" spans="1:12">
      <c r="A16" s="4" t="s">
        <v>745</v>
      </c>
      <c r="J16" s="6" t="n">
        <v>71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46</v>
      </c>
      <c r="B1" s="2" t="s">
        <v>2</v>
      </c>
      <c r="C1" s="2" t="s">
        <v>32</v>
      </c>
    </row>
    <row r="2" spans="1:3">
      <c r="A2" s="4" t="s">
        <v>747</v>
      </c>
      <c r="B2" s="6" t="n">
        <v>27342000</v>
      </c>
      <c r="C2" s="6" t="n">
        <v>22514000</v>
      </c>
    </row>
    <row r="3" spans="1:3">
      <c r="A3" s="4" t="s">
        <v>442</v>
      </c>
      <c r="B3" s="5" t="n">
        <v>-212000</v>
      </c>
      <c r="C3" s="5" t="n">
        <v>-163000</v>
      </c>
    </row>
    <row r="4" spans="1:3">
      <c r="A4" s="4" t="s">
        <v>505</v>
      </c>
      <c r="B4" s="5" t="n">
        <v>-5931000</v>
      </c>
      <c r="C4" s="4" t="s">
        <v>39</v>
      </c>
    </row>
    <row r="5" spans="1:3">
      <c r="A5" s="4" t="s">
        <v>748</v>
      </c>
      <c r="B5" s="5" t="n">
        <v>4999000</v>
      </c>
      <c r="C5" s="5" t="n">
        <v>9419000</v>
      </c>
    </row>
    <row r="6" spans="1:3">
      <c r="A6" s="4" t="s">
        <v>749</v>
      </c>
      <c r="B6" s="5" t="n">
        <v>824000</v>
      </c>
      <c r="C6" s="4" t="s">
        <v>39</v>
      </c>
    </row>
    <row r="7" spans="1:3">
      <c r="A7" s="4" t="s">
        <v>750</v>
      </c>
      <c r="B7" s="5" t="n">
        <v>1231000</v>
      </c>
      <c r="C7" s="5" t="n">
        <v>1685000</v>
      </c>
    </row>
    <row r="8" spans="1:3">
      <c r="A8" s="4" t="s">
        <v>751</v>
      </c>
      <c r="B8" s="5" t="n">
        <v>28253000</v>
      </c>
      <c r="C8" s="5" t="n">
        <v>33455000</v>
      </c>
    </row>
    <row r="9" spans="1:3">
      <c r="A9" s="4" t="s">
        <v>752</v>
      </c>
      <c r="B9" s="4" t="s">
        <v>39</v>
      </c>
      <c r="C9" s="5" t="n">
        <v>-33455000</v>
      </c>
    </row>
    <row r="10" spans="1:3">
      <c r="A10" s="4" t="s">
        <v>753</v>
      </c>
      <c r="B10" s="6" t="n">
        <v>28253000</v>
      </c>
      <c r="C10" s="4" t="s">
        <v>3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54</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4" t="s">
        <v>755</v>
      </c>
      <c r="J3" s="6" t="n">
        <v>6438000</v>
      </c>
      <c r="K3" s="6" t="n">
        <v>2124000</v>
      </c>
      <c r="L3" s="6" t="n">
        <v>-1347000</v>
      </c>
    </row>
    <row r="4" spans="1:12">
      <c r="A4" s="4" t="s">
        <v>756</v>
      </c>
      <c r="J4" s="5" t="n">
        <v>-1267000</v>
      </c>
      <c r="K4" s="5" t="n">
        <v>21000</v>
      </c>
      <c r="L4" s="4" t="s">
        <v>39</v>
      </c>
    </row>
    <row r="5" spans="1:12">
      <c r="A5" s="4" t="s">
        <v>757</v>
      </c>
      <c r="J5" s="5" t="n">
        <v>-2958000</v>
      </c>
      <c r="K5" s="4" t="s">
        <v>39</v>
      </c>
      <c r="L5" s="4" t="s">
        <v>39</v>
      </c>
    </row>
    <row r="6" spans="1:12">
      <c r="A6" s="4" t="s">
        <v>758</v>
      </c>
      <c r="J6" s="5" t="n">
        <v>303000</v>
      </c>
      <c r="K6" s="4" t="s">
        <v>39</v>
      </c>
      <c r="L6" s="4" t="s">
        <v>39</v>
      </c>
    </row>
    <row r="7" spans="1:12">
      <c r="A7" s="4" t="s">
        <v>759</v>
      </c>
      <c r="J7" s="5" t="n">
        <v>608000</v>
      </c>
      <c r="K7" s="5" t="n">
        <v>210000</v>
      </c>
      <c r="L7" s="5" t="n">
        <v>-77000</v>
      </c>
    </row>
    <row r="8" spans="1:12">
      <c r="A8" s="4" t="s">
        <v>760</v>
      </c>
      <c r="J8" s="5" t="n">
        <v>476000</v>
      </c>
      <c r="K8" s="4" t="s">
        <v>39</v>
      </c>
      <c r="L8" s="4" t="s">
        <v>39</v>
      </c>
    </row>
    <row r="9" spans="1:12">
      <c r="A9" s="4" t="s">
        <v>761</v>
      </c>
      <c r="J9" s="5" t="n">
        <v>56000</v>
      </c>
      <c r="K9" s="4" t="s">
        <v>39</v>
      </c>
      <c r="L9" s="4" t="s">
        <v>39</v>
      </c>
    </row>
    <row r="10" spans="1:12">
      <c r="A10" s="4" t="s">
        <v>762</v>
      </c>
      <c r="J10" s="5" t="n">
        <v>1195000</v>
      </c>
      <c r="K10" s="5" t="n">
        <v>34000</v>
      </c>
      <c r="L10" s="5" t="n">
        <v>38000</v>
      </c>
    </row>
    <row r="11" spans="1:12">
      <c r="A11" s="4" t="s">
        <v>763</v>
      </c>
      <c r="J11" s="5" t="n">
        <v>-650000</v>
      </c>
      <c r="K11" s="4" t="s">
        <v>39</v>
      </c>
      <c r="L11" s="4" t="s">
        <v>39</v>
      </c>
    </row>
    <row r="12" spans="1:12">
      <c r="A12" s="4" t="s">
        <v>764</v>
      </c>
      <c r="J12" s="5" t="n">
        <v>-909000</v>
      </c>
      <c r="K12" s="4" t="s">
        <v>39</v>
      </c>
      <c r="L12" s="4" t="s">
        <v>39</v>
      </c>
    </row>
    <row r="13" spans="1:12">
      <c r="A13" s="4" t="s">
        <v>750</v>
      </c>
      <c r="J13" s="5" t="n">
        <v>73000</v>
      </c>
      <c r="K13" s="5" t="n">
        <v>20000</v>
      </c>
      <c r="L13" s="4" t="s">
        <v>39</v>
      </c>
    </row>
    <row r="14" spans="1:12">
      <c r="A14" s="4" t="s">
        <v>765</v>
      </c>
      <c r="J14" s="5" t="n">
        <v>-31247000</v>
      </c>
      <c r="K14" s="5" t="n">
        <v>-2169000</v>
      </c>
      <c r="L14" s="5" t="n">
        <v>-1263000</v>
      </c>
    </row>
    <row r="15" spans="1:12">
      <c r="A15" s="4" t="s">
        <v>766</v>
      </c>
      <c r="J15" s="5" t="n">
        <v>7000</v>
      </c>
      <c r="K15" s="5" t="n">
        <v>36000</v>
      </c>
      <c r="L15" s="5" t="n">
        <v>123000</v>
      </c>
    </row>
    <row r="16" spans="1:12">
      <c r="A16" s="4" t="s">
        <v>767</v>
      </c>
      <c r="B16" s="6" t="n">
        <v>-749916</v>
      </c>
      <c r="C16" s="4" t="s">
        <v>39</v>
      </c>
      <c r="D16" s="6" t="n">
        <v>-27219764</v>
      </c>
      <c r="E16" s="6" t="n">
        <v>94317</v>
      </c>
      <c r="F16" s="6" t="n">
        <v>149500</v>
      </c>
      <c r="G16" s="6" t="n">
        <v>-1849</v>
      </c>
      <c r="H16" s="6" t="n">
        <v>73450</v>
      </c>
      <c r="I16" s="6" t="n">
        <v>55200</v>
      </c>
      <c r="J16" s="6" t="n">
        <v>-27875362</v>
      </c>
      <c r="K16" s="6" t="n">
        <v>276301</v>
      </c>
      <c r="L16" s="4" t="s">
        <v>39</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768</v>
      </c>
      <c r="B1" s="2" t="s">
        <v>1</v>
      </c>
    </row>
    <row r="2" spans="1:4">
      <c r="B2" s="2" t="s">
        <v>2</v>
      </c>
      <c r="C2" s="2" t="s">
        <v>32</v>
      </c>
      <c r="D2" s="2" t="s">
        <v>82</v>
      </c>
    </row>
    <row r="3" spans="1:4">
      <c r="A3" s="4" t="s">
        <v>635</v>
      </c>
      <c r="B3" s="6" t="n">
        <v>3567987</v>
      </c>
      <c r="C3" s="6" t="n">
        <v>2916427</v>
      </c>
      <c r="D3" s="6" t="n">
        <v>3810209</v>
      </c>
    </row>
    <row r="4" spans="1:4">
      <c r="A4" s="4" t="s">
        <v>419</v>
      </c>
    </row>
    <row r="5" spans="1:4">
      <c r="A5" s="4" t="s">
        <v>635</v>
      </c>
      <c r="B5" s="5" t="n">
        <v>2100000</v>
      </c>
      <c r="C5" s="6" t="n">
        <v>1500000</v>
      </c>
      <c r="D5" s="6" t="n">
        <v>1100000</v>
      </c>
    </row>
    <row r="6" spans="1:4">
      <c r="A6" s="4" t="s">
        <v>769</v>
      </c>
    </row>
    <row r="7" spans="1:4">
      <c r="A7" s="4" t="s">
        <v>770</v>
      </c>
      <c r="B7" s="5" t="n">
        <v>123830</v>
      </c>
    </row>
    <row r="8" spans="1:4">
      <c r="A8" s="4" t="s">
        <v>771</v>
      </c>
      <c r="B8" s="5" t="n">
        <v>32325</v>
      </c>
    </row>
    <row r="9" spans="1:4">
      <c r="A9" s="4" t="s">
        <v>772</v>
      </c>
    </row>
    <row r="10" spans="1:4">
      <c r="A10" s="4" t="s">
        <v>635</v>
      </c>
      <c r="B10" s="5" t="n">
        <v>46248</v>
      </c>
    </row>
    <row r="11" spans="1:4">
      <c r="A11" s="4" t="s">
        <v>773</v>
      </c>
    </row>
    <row r="12" spans="1:4">
      <c r="A12" s="4" t="s">
        <v>635</v>
      </c>
      <c r="B12" s="5" t="n">
        <v>25156</v>
      </c>
    </row>
    <row r="13" spans="1:4">
      <c r="A13" s="4" t="s">
        <v>774</v>
      </c>
    </row>
    <row r="14" spans="1:4">
      <c r="A14" s="4" t="s">
        <v>770</v>
      </c>
      <c r="B14" s="5" t="n">
        <v>143345</v>
      </c>
    </row>
    <row r="15" spans="1:4">
      <c r="A15" s="4" t="s">
        <v>771</v>
      </c>
      <c r="B15" s="5" t="n">
        <v>37813</v>
      </c>
    </row>
    <row r="16" spans="1:4">
      <c r="A16" s="4" t="s">
        <v>775</v>
      </c>
    </row>
    <row r="17" spans="1:4">
      <c r="A17" s="4" t="s">
        <v>635</v>
      </c>
      <c r="B17" s="5" t="n">
        <v>46248</v>
      </c>
    </row>
    <row r="18" spans="1:4">
      <c r="A18" s="4" t="s">
        <v>776</v>
      </c>
    </row>
    <row r="19" spans="1:4">
      <c r="A19" s="4" t="s">
        <v>635</v>
      </c>
      <c r="B19" s="6" t="n">
        <v>2515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77</v>
      </c>
      <c r="B1" s="2" t="s">
        <v>76</v>
      </c>
      <c r="J1" s="2" t="s">
        <v>1</v>
      </c>
    </row>
    <row r="2" spans="1:12">
      <c r="B2" s="2" t="s">
        <v>2</v>
      </c>
      <c r="C2" s="2" t="s">
        <v>77</v>
      </c>
      <c r="D2" s="2" t="s">
        <v>4</v>
      </c>
      <c r="E2" s="2" t="s">
        <v>78</v>
      </c>
      <c r="F2" s="2" t="s">
        <v>32</v>
      </c>
      <c r="G2" s="2" t="s">
        <v>79</v>
      </c>
      <c r="H2" s="2" t="s">
        <v>80</v>
      </c>
      <c r="I2" s="2" t="s">
        <v>81</v>
      </c>
      <c r="J2" s="2" t="s">
        <v>2</v>
      </c>
      <c r="K2" s="2" t="s">
        <v>32</v>
      </c>
      <c r="L2" s="2" t="s">
        <v>82</v>
      </c>
    </row>
    <row r="3" spans="1:12">
      <c r="A3" s="4" t="s">
        <v>83</v>
      </c>
      <c r="B3" s="6" t="n">
        <v>29222186</v>
      </c>
      <c r="C3" s="6" t="n">
        <v>17191261</v>
      </c>
      <c r="D3" s="6" t="n">
        <v>16388991</v>
      </c>
      <c r="E3" s="6" t="n">
        <v>13321671</v>
      </c>
      <c r="F3" s="6" t="n">
        <v>19879839</v>
      </c>
      <c r="G3" s="6" t="n">
        <v>14308080</v>
      </c>
      <c r="H3" s="6" t="n">
        <v>11086878</v>
      </c>
      <c r="I3" s="6" t="n">
        <v>11628976</v>
      </c>
      <c r="J3" s="6" t="n">
        <v>76124109</v>
      </c>
      <c r="K3" s="6" t="n">
        <v>56903773</v>
      </c>
      <c r="L3" s="6" t="n">
        <v>44817436</v>
      </c>
    </row>
    <row r="4" spans="1:12">
      <c r="A4" s="4" t="s">
        <v>85</v>
      </c>
      <c r="B4" s="5" t="n">
        <v>6313958</v>
      </c>
      <c r="C4" s="5" t="n">
        <v>3228262</v>
      </c>
      <c r="D4" s="5" t="n">
        <v>3226344</v>
      </c>
      <c r="E4" s="5" t="n">
        <v>2321423</v>
      </c>
      <c r="F4" s="5" t="n">
        <v>2826197</v>
      </c>
      <c r="G4" s="5" t="n">
        <v>1483252</v>
      </c>
      <c r="H4" s="5" t="n">
        <v>1094068</v>
      </c>
      <c r="I4" s="5" t="n">
        <v>1215320</v>
      </c>
      <c r="J4" s="5" t="n">
        <v>15089987</v>
      </c>
      <c r="K4" s="5" t="n">
        <v>6618837</v>
      </c>
      <c r="L4" s="5" t="n">
        <v>7277719</v>
      </c>
    </row>
    <row r="5" spans="1:12">
      <c r="A5" s="4" t="s">
        <v>86</v>
      </c>
      <c r="B5" s="5" t="n">
        <v>8059562</v>
      </c>
      <c r="C5" s="5" t="n">
        <v>5808449</v>
      </c>
      <c r="D5" s="5" t="n">
        <v>6214062</v>
      </c>
      <c r="E5" s="5" t="n">
        <v>5708100</v>
      </c>
      <c r="F5" s="5" t="n">
        <v>6036479</v>
      </c>
      <c r="G5" s="5" t="n">
        <v>6175566</v>
      </c>
      <c r="H5" s="5" t="n">
        <v>6083455</v>
      </c>
      <c r="I5" s="5" t="n">
        <v>6319804</v>
      </c>
      <c r="J5" s="5" t="n">
        <v>25790173</v>
      </c>
      <c r="K5" s="5" t="n">
        <v>24615304</v>
      </c>
      <c r="L5" s="5" t="n">
        <v>28324443</v>
      </c>
    </row>
    <row r="6" spans="1:12">
      <c r="A6" s="4" t="s">
        <v>87</v>
      </c>
      <c r="B6" s="5" t="n">
        <v>3063319</v>
      </c>
      <c r="C6" s="5" t="n">
        <v>2215727</v>
      </c>
      <c r="D6" s="5" t="n">
        <v>1867590</v>
      </c>
      <c r="E6" s="5" t="n">
        <v>2348168</v>
      </c>
      <c r="F6" s="5" t="n">
        <v>3337599</v>
      </c>
      <c r="G6" s="5" t="n">
        <v>7802367</v>
      </c>
      <c r="H6" s="5" t="n">
        <v>1774991</v>
      </c>
      <c r="I6" s="5" t="n">
        <v>1619904</v>
      </c>
      <c r="J6" s="5" t="n">
        <v>9494804</v>
      </c>
      <c r="K6" s="5" t="n">
        <v>14534861</v>
      </c>
      <c r="L6" s="5" t="n">
        <v>8017970</v>
      </c>
    </row>
    <row r="7" spans="1:12">
      <c r="A7" s="4" t="s">
        <v>88</v>
      </c>
      <c r="B7" s="5" t="n">
        <v>1802568</v>
      </c>
      <c r="C7" s="5" t="n">
        <v>761460</v>
      </c>
      <c r="D7" s="5" t="n">
        <v>753918</v>
      </c>
      <c r="E7" s="5" t="n">
        <v>751264</v>
      </c>
      <c r="F7" s="5" t="n">
        <v>760200</v>
      </c>
      <c r="G7" s="5" t="n">
        <v>762830</v>
      </c>
      <c r="H7" s="5" t="n">
        <v>801260</v>
      </c>
      <c r="I7" s="5" t="n">
        <v>815915</v>
      </c>
      <c r="J7" s="5" t="n">
        <v>4069211</v>
      </c>
      <c r="K7" s="5" t="n">
        <v>3140205</v>
      </c>
      <c r="L7" s="5" t="n">
        <v>4223507</v>
      </c>
    </row>
    <row r="8" spans="1:12">
      <c r="A8" s="4" t="s">
        <v>89</v>
      </c>
      <c r="B8" s="5" t="n">
        <v>829169</v>
      </c>
      <c r="C8" s="5" t="n">
        <v>467777</v>
      </c>
      <c r="D8" s="5" t="n">
        <v>1160349</v>
      </c>
      <c r="E8" s="4" t="s">
        <v>39</v>
      </c>
      <c r="F8" s="4" t="s">
        <v>39</v>
      </c>
      <c r="G8" s="4" t="s">
        <v>39</v>
      </c>
      <c r="H8" s="4" t="s">
        <v>39</v>
      </c>
      <c r="I8" s="4" t="s">
        <v>39</v>
      </c>
      <c r="J8" s="5" t="n">
        <v>2457295</v>
      </c>
      <c r="K8" s="4" t="s">
        <v>39</v>
      </c>
      <c r="L8" s="5" t="n">
        <v>120202</v>
      </c>
    </row>
    <row r="9" spans="1:12">
      <c r="A9" s="4" t="s">
        <v>90</v>
      </c>
      <c r="B9" s="5" t="n">
        <v>20068577</v>
      </c>
      <c r="C9" s="5" t="n">
        <v>12481675</v>
      </c>
      <c r="D9" s="5" t="n">
        <v>13222263</v>
      </c>
      <c r="E9" s="5" t="n">
        <v>11128955</v>
      </c>
      <c r="F9" s="5" t="n">
        <v>12960475</v>
      </c>
      <c r="G9" s="5" t="n">
        <v>16224015</v>
      </c>
      <c r="H9" s="5" t="n">
        <v>9753774</v>
      </c>
      <c r="I9" s="5" t="n">
        <v>9970943</v>
      </c>
      <c r="J9" s="5" t="n">
        <v>56901470</v>
      </c>
      <c r="K9" s="5" t="n">
        <v>48909207</v>
      </c>
      <c r="L9" s="5" t="n">
        <v>47963841</v>
      </c>
    </row>
    <row r="10" spans="1:12">
      <c r="A10" s="4" t="s">
        <v>91</v>
      </c>
      <c r="B10" s="5" t="n">
        <v>9153609</v>
      </c>
      <c r="C10" s="5" t="n">
        <v>4709586</v>
      </c>
      <c r="D10" s="5" t="n">
        <v>3166728</v>
      </c>
      <c r="E10" s="5" t="n">
        <v>2192716</v>
      </c>
      <c r="F10" s="5" t="n">
        <v>6919364</v>
      </c>
      <c r="G10" s="5" t="n">
        <v>-1915935</v>
      </c>
      <c r="H10" s="5" t="n">
        <v>1333104</v>
      </c>
      <c r="I10" s="5" t="n">
        <v>1658033</v>
      </c>
      <c r="J10" s="5" t="n">
        <v>19222639</v>
      </c>
      <c r="K10" s="5" t="n">
        <v>7994566</v>
      </c>
      <c r="L10" s="5" t="n">
        <v>-3146405</v>
      </c>
    </row>
    <row r="11" spans="1:12">
      <c r="A11" s="4" t="s">
        <v>93</v>
      </c>
      <c r="B11" s="5" t="n">
        <v>2488</v>
      </c>
      <c r="C11" s="5" t="n">
        <v>7135</v>
      </c>
      <c r="D11" s="5" t="n">
        <v>6447</v>
      </c>
      <c r="E11" s="5" t="n">
        <v>5115</v>
      </c>
      <c r="F11" s="5" t="n">
        <v>5304</v>
      </c>
      <c r="G11" s="5" t="n">
        <v>5303</v>
      </c>
      <c r="H11" s="5" t="n">
        <v>5244</v>
      </c>
      <c r="I11" s="5" t="n">
        <v>5186</v>
      </c>
      <c r="J11" s="5" t="n">
        <v>21185</v>
      </c>
      <c r="K11" s="5" t="n">
        <v>21037</v>
      </c>
      <c r="L11" s="5" t="n">
        <v>10352</v>
      </c>
    </row>
    <row r="12" spans="1:12">
      <c r="A12" s="4" t="s">
        <v>94</v>
      </c>
      <c r="B12" s="5" t="n">
        <v>-3160</v>
      </c>
      <c r="C12" s="5" t="n">
        <v>-4123</v>
      </c>
      <c r="D12" s="5" t="n">
        <v>-5360</v>
      </c>
      <c r="E12" s="5" t="n">
        <v>-6745</v>
      </c>
      <c r="F12" s="5" t="n">
        <v>-84724</v>
      </c>
      <c r="G12" s="5" t="n">
        <v>-93383</v>
      </c>
      <c r="H12" s="5" t="n">
        <v>-122989</v>
      </c>
      <c r="I12" s="5" t="n">
        <v>-158866</v>
      </c>
      <c r="J12" s="5" t="n">
        <v>-19388</v>
      </c>
      <c r="K12" s="5" t="n">
        <v>-459962</v>
      </c>
      <c r="L12" s="5" t="n">
        <v>-1052620</v>
      </c>
    </row>
    <row r="13" spans="1:12">
      <c r="A13" s="4" t="s">
        <v>95</v>
      </c>
      <c r="B13" s="4" t="s">
        <v>39</v>
      </c>
      <c r="C13" s="5" t="n">
        <v>-318983</v>
      </c>
      <c r="D13" s="5" t="n">
        <v>-787391</v>
      </c>
      <c r="E13" s="5" t="n">
        <v>241777</v>
      </c>
      <c r="F13" s="5" t="n">
        <v>-622819</v>
      </c>
      <c r="G13" s="5" t="n">
        <v>45532</v>
      </c>
      <c r="H13" s="5" t="n">
        <v>56408</v>
      </c>
      <c r="I13" s="5" t="n">
        <v>-95728</v>
      </c>
      <c r="J13" s="5" t="n">
        <v>-864596</v>
      </c>
      <c r="K13" s="5" t="n">
        <v>-616607</v>
      </c>
      <c r="L13" s="5" t="n">
        <v>226508</v>
      </c>
    </row>
    <row r="14" spans="1:12">
      <c r="A14" s="4" t="s">
        <v>778</v>
      </c>
      <c r="B14" s="5" t="n">
        <v>69</v>
      </c>
      <c r="C14" s="5" t="n">
        <v>-1206</v>
      </c>
      <c r="D14" s="5" t="n">
        <v>18201</v>
      </c>
      <c r="E14" s="5" t="n">
        <v>16352</v>
      </c>
      <c r="F14" s="5" t="n">
        <v>5639</v>
      </c>
      <c r="G14" s="5" t="n">
        <v>-78987</v>
      </c>
      <c r="H14" s="5" t="n">
        <v>11614</v>
      </c>
      <c r="I14" s="5" t="n">
        <v>-794704</v>
      </c>
    </row>
    <row r="15" spans="1:12">
      <c r="A15" s="4" t="s">
        <v>98</v>
      </c>
      <c r="B15" s="4" t="s">
        <v>39</v>
      </c>
      <c r="C15" s="4" t="s">
        <v>39</v>
      </c>
      <c r="D15" s="4" t="s">
        <v>39</v>
      </c>
      <c r="E15" s="4" t="s">
        <v>39</v>
      </c>
      <c r="F15" s="4" t="s">
        <v>39</v>
      </c>
      <c r="G15" s="4" t="s">
        <v>39</v>
      </c>
      <c r="H15" s="4" t="s">
        <v>39</v>
      </c>
      <c r="I15" s="5" t="n">
        <v>163333</v>
      </c>
      <c r="J15" s="4" t="s">
        <v>39</v>
      </c>
      <c r="K15" s="5" t="n">
        <v>163333</v>
      </c>
      <c r="L15" s="4" t="s">
        <v>39</v>
      </c>
    </row>
    <row r="16" spans="1:12">
      <c r="A16" s="4" t="s">
        <v>779</v>
      </c>
      <c r="B16" s="5" t="n">
        <v>-603</v>
      </c>
      <c r="C16" s="5" t="n">
        <v>-317177</v>
      </c>
      <c r="D16" s="5" t="n">
        <v>-768103</v>
      </c>
      <c r="E16" s="5" t="n">
        <v>256499</v>
      </c>
      <c r="F16" s="5" t="n">
        <v>-696600</v>
      </c>
      <c r="G16" s="5" t="n">
        <v>-121535</v>
      </c>
      <c r="H16" s="5" t="n">
        <v>-49723</v>
      </c>
      <c r="I16" s="5" t="n">
        <v>-880779</v>
      </c>
      <c r="J16" s="5" t="n">
        <v>-829383</v>
      </c>
      <c r="K16" s="5" t="n">
        <v>-1748637</v>
      </c>
      <c r="L16" s="5" t="n">
        <v>-815760</v>
      </c>
    </row>
    <row r="17" spans="1:12">
      <c r="A17" s="4" t="s">
        <v>780</v>
      </c>
      <c r="B17" s="5" t="n">
        <v>9153006</v>
      </c>
      <c r="C17" s="5" t="n">
        <v>4392409</v>
      </c>
      <c r="D17" s="5" t="n">
        <v>2398625</v>
      </c>
      <c r="E17" s="5" t="n">
        <v>2449215</v>
      </c>
      <c r="F17" s="5" t="n">
        <v>6222764</v>
      </c>
      <c r="G17" s="5" t="n">
        <v>-2037470</v>
      </c>
      <c r="H17" s="5" t="n">
        <v>1283381</v>
      </c>
      <c r="I17" s="5" t="n">
        <v>777254</v>
      </c>
      <c r="J17" s="5" t="n">
        <v>18393256</v>
      </c>
      <c r="K17" s="5" t="n">
        <v>6245929</v>
      </c>
      <c r="L17" s="5" t="n">
        <v>-3962165</v>
      </c>
    </row>
    <row r="18" spans="1:12">
      <c r="A18" s="4" t="s">
        <v>101</v>
      </c>
      <c r="B18" s="5" t="n">
        <v>749916</v>
      </c>
      <c r="C18" s="4" t="s">
        <v>39</v>
      </c>
      <c r="D18" s="5" t="n">
        <v>27219764</v>
      </c>
      <c r="E18" s="5" t="n">
        <v>-94317</v>
      </c>
      <c r="F18" s="5" t="n">
        <v>-149500</v>
      </c>
      <c r="G18" s="5" t="n">
        <v>1849</v>
      </c>
      <c r="H18" s="5" t="n">
        <v>-73450</v>
      </c>
      <c r="I18" s="5" t="n">
        <v>-55200</v>
      </c>
      <c r="J18" s="5" t="n">
        <v>27875362</v>
      </c>
      <c r="K18" s="5" t="n">
        <v>-276301</v>
      </c>
      <c r="L18" s="4" t="s">
        <v>39</v>
      </c>
    </row>
    <row r="19" spans="1:12">
      <c r="A19" s="4" t="s">
        <v>102</v>
      </c>
      <c r="B19" s="6" t="n">
        <v>9902922</v>
      </c>
      <c r="C19" s="6" t="n">
        <v>4392409</v>
      </c>
      <c r="D19" s="6" t="n">
        <v>29618389</v>
      </c>
      <c r="E19" s="6" t="n">
        <v>2354898</v>
      </c>
      <c r="F19" s="6" t="n">
        <v>6073264</v>
      </c>
      <c r="G19" s="6" t="n">
        <v>-2035621</v>
      </c>
      <c r="H19" s="6" t="n">
        <v>1209931</v>
      </c>
      <c r="I19" s="6" t="n">
        <v>722054</v>
      </c>
      <c r="J19" s="6" t="n">
        <v>46268618</v>
      </c>
      <c r="K19" s="6" t="n">
        <v>5969628</v>
      </c>
      <c r="L19" s="6" t="n">
        <v>-3962165</v>
      </c>
    </row>
    <row r="20" spans="1:12">
      <c r="A20" s="4" t="s">
        <v>414</v>
      </c>
      <c r="B20" s="8" t="n">
        <v>0.17</v>
      </c>
      <c r="C20" s="8" t="n">
        <v>0.08</v>
      </c>
      <c r="D20" s="8" t="n">
        <v>0.61</v>
      </c>
      <c r="E20" s="8" t="n">
        <v>0.05</v>
      </c>
      <c r="F20" s="8" t="n">
        <v>0.13</v>
      </c>
      <c r="G20" s="8" t="n">
        <v>-0.04</v>
      </c>
      <c r="H20" s="8" t="n">
        <v>0.03</v>
      </c>
      <c r="I20" s="8" t="n">
        <v>0.02</v>
      </c>
      <c r="J20" s="8" t="n">
        <v>0.89</v>
      </c>
      <c r="K20" s="8" t="n">
        <v>0.13</v>
      </c>
      <c r="L20" s="8" t="n">
        <v>-0.1</v>
      </c>
    </row>
    <row r="21" spans="1:12">
      <c r="A21" s="4" t="s">
        <v>415</v>
      </c>
      <c r="B21" s="8" t="n">
        <v>0.15</v>
      </c>
      <c r="C21" s="8" t="n">
        <v>0.07000000000000001</v>
      </c>
      <c r="D21" s="8" t="n">
        <v>0.55</v>
      </c>
      <c r="E21" s="8" t="n">
        <v>0.04</v>
      </c>
      <c r="F21" s="8" t="n">
        <v>0.12</v>
      </c>
      <c r="G21" s="8" t="n">
        <v>-0.04</v>
      </c>
      <c r="H21" s="8" t="n">
        <v>0.02</v>
      </c>
      <c r="I21" s="8" t="n">
        <v>0.01</v>
      </c>
      <c r="J21" s="8" t="n">
        <v>0.8</v>
      </c>
      <c r="K21" s="8" t="n">
        <v>0.12</v>
      </c>
      <c r="L21" s="8" t="n">
        <v>-0.1</v>
      </c>
    </row>
    <row r="22" spans="1:12">
      <c r="A22" s="4" t="s">
        <v>411</v>
      </c>
      <c r="B22" s="5" t="n">
        <v>58856831</v>
      </c>
      <c r="C22" s="5" t="n">
        <v>53231369</v>
      </c>
      <c r="D22" s="5" t="n">
        <v>48218184</v>
      </c>
      <c r="E22" s="5" t="n">
        <v>47458748</v>
      </c>
      <c r="F22" s="5" t="n">
        <v>46090961</v>
      </c>
      <c r="G22" s="5" t="n">
        <v>45470686</v>
      </c>
      <c r="H22" s="5" t="n">
        <v>45191563</v>
      </c>
      <c r="I22" s="5" t="n">
        <v>44910034</v>
      </c>
      <c r="J22" s="5" t="n">
        <v>51963702</v>
      </c>
      <c r="K22" s="5" t="n">
        <v>45419175</v>
      </c>
      <c r="L22" s="5" t="n">
        <v>41328699</v>
      </c>
    </row>
    <row r="23" spans="1:12">
      <c r="A23" s="4" t="s">
        <v>108</v>
      </c>
      <c r="B23" s="5" t="n">
        <v>64121470</v>
      </c>
      <c r="C23" s="5" t="n">
        <v>59048821</v>
      </c>
      <c r="D23" s="5" t="n">
        <v>54061306</v>
      </c>
      <c r="E23" s="5" t="n">
        <v>53666626</v>
      </c>
      <c r="F23" s="5" t="n">
        <v>51735136</v>
      </c>
      <c r="G23" s="5" t="n">
        <v>45470686</v>
      </c>
      <c r="H23" s="5" t="n">
        <v>49022622</v>
      </c>
      <c r="I23" s="5" t="n">
        <v>48246763</v>
      </c>
      <c r="J23" s="5" t="n">
        <v>57745652</v>
      </c>
      <c r="K23" s="5" t="n">
        <v>49535826</v>
      </c>
      <c r="L23" s="5" t="n">
        <v>41328699</v>
      </c>
    </row>
    <row r="24" spans="1:12">
      <c r="A24" s="4" t="s">
        <v>111</v>
      </c>
      <c r="B24" s="4" t="s">
        <v>39</v>
      </c>
      <c r="C24" s="4" t="s">
        <v>39</v>
      </c>
      <c r="D24" s="4" t="s">
        <v>39</v>
      </c>
      <c r="E24" s="4" t="s">
        <v>39</v>
      </c>
      <c r="F24" s="4" t="s">
        <v>39</v>
      </c>
      <c r="G24" s="4" t="s">
        <v>39</v>
      </c>
      <c r="H24" s="4" t="s">
        <v>39</v>
      </c>
      <c r="I24" s="4" t="s">
        <v>39</v>
      </c>
      <c r="J24" s="4" t="s">
        <v>39</v>
      </c>
      <c r="K24" s="4" t="s">
        <v>39</v>
      </c>
      <c r="L24" s="6" t="n">
        <v>-99523</v>
      </c>
    </row>
    <row r="25" spans="1:12">
      <c r="A25" s="4" t="s">
        <v>112</v>
      </c>
      <c r="B25" s="6" t="n">
        <v>9902922</v>
      </c>
      <c r="C25" s="6" t="n">
        <v>4392409</v>
      </c>
      <c r="D25" s="6" t="n">
        <v>29618389</v>
      </c>
      <c r="E25" s="6" t="n">
        <v>2354898</v>
      </c>
      <c r="F25" s="6" t="n">
        <v>6073264</v>
      </c>
      <c r="G25" s="6" t="n">
        <v>-2035621</v>
      </c>
      <c r="H25" s="6" t="n">
        <v>1209931</v>
      </c>
      <c r="I25" s="6" t="n">
        <v>722054</v>
      </c>
      <c r="J25" s="6" t="n">
        <v>46268618</v>
      </c>
      <c r="K25" s="6" t="n">
        <v>5969628</v>
      </c>
      <c r="L25" s="6" t="n">
        <v>-4061688</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781</v>
      </c>
      <c r="B1" s="2" t="s">
        <v>782</v>
      </c>
      <c r="C1" s="2" t="s">
        <v>783</v>
      </c>
      <c r="D1" s="2" t="s">
        <v>784</v>
      </c>
      <c r="E1" s="2" t="s">
        <v>2</v>
      </c>
      <c r="F1" s="2" t="s">
        <v>785</v>
      </c>
    </row>
    <row r="2" spans="1:6">
      <c r="A2" s="4" t="s">
        <v>786</v>
      </c>
    </row>
    <row r="3" spans="1:6">
      <c r="A3" s="4" t="s">
        <v>787</v>
      </c>
      <c r="D3" s="6" t="n">
        <v>60000000</v>
      </c>
    </row>
    <row r="4" spans="1:6">
      <c r="A4" s="4" t="s">
        <v>788</v>
      </c>
      <c r="D4" s="6" t="n">
        <v>30000000</v>
      </c>
    </row>
    <row r="5" spans="1:6">
      <c r="A5" s="4" t="s">
        <v>419</v>
      </c>
    </row>
    <row r="6" spans="1:6">
      <c r="A6" s="4" t="s">
        <v>622</v>
      </c>
      <c r="E6" s="5" t="n">
        <v>826850</v>
      </c>
    </row>
    <row r="7" spans="1:6">
      <c r="A7" s="4" t="s">
        <v>623</v>
      </c>
      <c r="E7" s="4" t="s">
        <v>395</v>
      </c>
    </row>
    <row r="8" spans="1:6">
      <c r="A8" s="4" t="s">
        <v>616</v>
      </c>
      <c r="E8" s="4" t="s">
        <v>395</v>
      </c>
    </row>
    <row r="9" spans="1:6">
      <c r="A9" s="4" t="s">
        <v>617</v>
      </c>
      <c r="E9" s="4" t="s">
        <v>618</v>
      </c>
    </row>
    <row r="10" spans="1:6">
      <c r="A10" s="4" t="s">
        <v>789</v>
      </c>
    </row>
    <row r="11" spans="1:6">
      <c r="A11" s="4" t="s">
        <v>790</v>
      </c>
      <c r="F11" s="6" t="n">
        <v>1000000</v>
      </c>
    </row>
    <row r="12" spans="1:6">
      <c r="A12" s="4" t="s">
        <v>791</v>
      </c>
    </row>
    <row r="13" spans="1:6">
      <c r="A13" s="4" t="s">
        <v>616</v>
      </c>
      <c r="B13" s="4" t="s">
        <v>395</v>
      </c>
    </row>
    <row r="14" spans="1:6">
      <c r="A14" s="4" t="s">
        <v>617</v>
      </c>
      <c r="B14" s="4" t="s">
        <v>792</v>
      </c>
    </row>
    <row r="15" spans="1:6">
      <c r="A15" s="4" t="s">
        <v>613</v>
      </c>
    </row>
    <row r="16" spans="1:6">
      <c r="A16" s="4" t="s">
        <v>609</v>
      </c>
      <c r="E16" s="5" t="n">
        <v>372500</v>
      </c>
    </row>
    <row r="17" spans="1:6">
      <c r="A17" s="4" t="s">
        <v>793</v>
      </c>
      <c r="E17" s="8" t="n">
        <v>6.03</v>
      </c>
    </row>
    <row r="18" spans="1:6">
      <c r="A18" s="4" t="s">
        <v>794</v>
      </c>
    </row>
    <row r="19" spans="1:6">
      <c r="A19" s="4" t="s">
        <v>612</v>
      </c>
      <c r="C19" s="5" t="n">
        <v>2000000</v>
      </c>
    </row>
    <row r="20" spans="1:6">
      <c r="A20" s="4" t="s">
        <v>609</v>
      </c>
      <c r="B20" s="5" t="n">
        <v>500000</v>
      </c>
    </row>
    <row r="21" spans="1:6">
      <c r="A21" s="4" t="s">
        <v>793</v>
      </c>
      <c r="B21" s="8" t="n">
        <v>4.83</v>
      </c>
    </row>
    <row r="22" spans="1:6">
      <c r="A22" s="4" t="s">
        <v>795</v>
      </c>
    </row>
    <row r="23" spans="1:6">
      <c r="A23" s="4" t="s">
        <v>622</v>
      </c>
      <c r="B23" s="5" t="n">
        <v>300000</v>
      </c>
    </row>
    <row r="24" spans="1:6">
      <c r="A24" s="4" t="s">
        <v>796</v>
      </c>
    </row>
    <row r="25" spans="1:6">
      <c r="A25" s="4" t="s">
        <v>623</v>
      </c>
      <c r="B25" s="4" t="s">
        <v>397</v>
      </c>
    </row>
    <row r="26" spans="1:6">
      <c r="A26" s="4" t="s">
        <v>616</v>
      </c>
      <c r="B26" s="4" t="s">
        <v>39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89</v>
      </c>
      <c r="B1" s="2" t="s">
        <v>1</v>
      </c>
    </row>
    <row r="2" spans="1:2">
      <c r="B2" s="2" t="s">
        <v>2</v>
      </c>
    </row>
    <row r="3" spans="1:2">
      <c r="A3" s="3" t="s">
        <v>186</v>
      </c>
    </row>
    <row r="4" spans="1:2">
      <c r="A4" s="4" t="s">
        <v>190</v>
      </c>
      <c r="B4" s="4" t="s">
        <v>1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2</v>
      </c>
      <c r="B1" s="2" t="s">
        <v>1</v>
      </c>
    </row>
    <row r="2" spans="1:2">
      <c r="B2" s="2" t="s">
        <v>2</v>
      </c>
    </row>
    <row r="3" spans="1:2">
      <c r="A3" s="3" t="s">
        <v>186</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9T06:17:08Z</dcterms:created>
  <dcterms:modified xmlns:dcterms="http://purl.org/dc/terms/" xmlns:xsi="http://www.w3.org/2001/XMLSchema-instance" xsi:type="dcterms:W3CDTF">2017-03-09T06:17:08Z</dcterms:modified>
</cp:coreProperties>
</file>